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BUSINESS COMBINATION, ASSETS HE" sheetId="12" state="visible" r:id="rId12"/>
    <sheet xmlns:r="http://schemas.openxmlformats.org/officeDocument/2006/relationships" name="FAIR VALUE MEASUREMENTS" sheetId="13" state="visible" r:id="rId13"/>
    <sheet xmlns:r="http://schemas.openxmlformats.org/officeDocument/2006/relationships" name="BITCOIN"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NVERTIBLE PROMISSORY NOTES" sheetId="19" state="visible" r:id="rId19"/>
    <sheet xmlns:r="http://schemas.openxmlformats.org/officeDocument/2006/relationships" name="JOINT VENTURE"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CONVERTIBLE PREFERRED STOCK" sheetId="23" state="visible" r:id="rId23"/>
    <sheet xmlns:r="http://schemas.openxmlformats.org/officeDocument/2006/relationships" name="COMMON STOCK" sheetId="24" state="visible" r:id="rId24"/>
    <sheet xmlns:r="http://schemas.openxmlformats.org/officeDocument/2006/relationships" name="STOCK BASED COMPENS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 ASSETS _2" sheetId="34" state="visible" r:id="rId34"/>
    <sheet xmlns:r="http://schemas.openxmlformats.org/officeDocument/2006/relationships" name="FAIR VALUE MEASUREMENTS (Tables" sheetId="35" state="visible" r:id="rId35"/>
    <sheet xmlns:r="http://schemas.openxmlformats.org/officeDocument/2006/relationships" name="BITCOIN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JOINT VENTURE (Tables)" sheetId="41" state="visible" r:id="rId41"/>
    <sheet xmlns:r="http://schemas.openxmlformats.org/officeDocument/2006/relationships" name="STOCK BASED COMPENSATION (Table" sheetId="42" state="visible" r:id="rId42"/>
    <sheet xmlns:r="http://schemas.openxmlformats.org/officeDocument/2006/relationships" name="ORGANIZATION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BUSINESS COMBINATION, ASSETS _3" sheetId="47" state="visible" r:id="rId47"/>
    <sheet xmlns:r="http://schemas.openxmlformats.org/officeDocument/2006/relationships" name="BUSINESS COMBINATION, ASSETS _4"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BITCOIN - Schedule of Activity " sheetId="51" state="visible" r:id="rId51"/>
    <sheet xmlns:r="http://schemas.openxmlformats.org/officeDocument/2006/relationships" name="BITCOIN - Schedule of Earns Bit"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LEASES - Narrative (Details)" sheetId="55" state="visible" r:id="rId55"/>
    <sheet xmlns:r="http://schemas.openxmlformats.org/officeDocument/2006/relationships" name="LEASES - Maturity Analysis of t" sheetId="56" state="visible" r:id="rId56"/>
    <sheet xmlns:r="http://schemas.openxmlformats.org/officeDocument/2006/relationships" name="LEASES - Reconciliation of the " sheetId="57" state="visible" r:id="rId57"/>
    <sheet xmlns:r="http://schemas.openxmlformats.org/officeDocument/2006/relationships" name="INCOME TAXES - Components of Ne" sheetId="58" state="visible" r:id="rId58"/>
    <sheet xmlns:r="http://schemas.openxmlformats.org/officeDocument/2006/relationships" name="INCOME TAXES - Income Tax Provi" sheetId="59" state="visible" r:id="rId59"/>
    <sheet xmlns:r="http://schemas.openxmlformats.org/officeDocument/2006/relationships" name="INCOME TAXES - Reconciliation B" sheetId="60" state="visible" r:id="rId60"/>
    <sheet xmlns:r="http://schemas.openxmlformats.org/officeDocument/2006/relationships" name="INCOME TAXES - Net Deferred Tax" sheetId="61" state="visible" r:id="rId61"/>
    <sheet xmlns:r="http://schemas.openxmlformats.org/officeDocument/2006/relationships" name="INCOME TAXES - Narrative (Detai" sheetId="62" state="visible" r:id="rId62"/>
    <sheet xmlns:r="http://schemas.openxmlformats.org/officeDocument/2006/relationships" name="DEBT - Schedule of Debt (Detail" sheetId="63" state="visible" r:id="rId63"/>
    <sheet xmlns:r="http://schemas.openxmlformats.org/officeDocument/2006/relationships" name="DEBT - LGSA Narrative (Details)" sheetId="64" state="visible" r:id="rId64"/>
    <sheet xmlns:r="http://schemas.openxmlformats.org/officeDocument/2006/relationships" name="DEBT - Schedule of Convertible " sheetId="65" state="visible" r:id="rId65"/>
    <sheet xmlns:r="http://schemas.openxmlformats.org/officeDocument/2006/relationships" name="DEBT - Convertible Notes Narrat" sheetId="66" state="visible" r:id="rId66"/>
    <sheet xmlns:r="http://schemas.openxmlformats.org/officeDocument/2006/relationships" name="DEBT - Schedule of Maturities o" sheetId="67" state="visible" r:id="rId67"/>
    <sheet xmlns:r="http://schemas.openxmlformats.org/officeDocument/2006/relationships" name="CONVERTIBLE PROMISSORY NOTES (D" sheetId="68" state="visible" r:id="rId68"/>
    <sheet xmlns:r="http://schemas.openxmlformats.org/officeDocument/2006/relationships" name="JOINT VENTURE - Narrative (Deta" sheetId="69" state="visible" r:id="rId69"/>
    <sheet xmlns:r="http://schemas.openxmlformats.org/officeDocument/2006/relationships" name="JOINT VENTURE - Results of Oper" sheetId="70" state="visible" r:id="rId70"/>
    <sheet xmlns:r="http://schemas.openxmlformats.org/officeDocument/2006/relationships" name="JOINT VENTURE - Payments (Detai" sheetId="71" state="visible" r:id="rId71"/>
    <sheet xmlns:r="http://schemas.openxmlformats.org/officeDocument/2006/relationships" name="DEFINED CONTRIBUTION PLAN (Deta" sheetId="72" state="visible" r:id="rId72"/>
    <sheet xmlns:r="http://schemas.openxmlformats.org/officeDocument/2006/relationships" name="CONVERTIBLE PREFERRED STOCK (De" sheetId="73" state="visible" r:id="rId73"/>
    <sheet xmlns:r="http://schemas.openxmlformats.org/officeDocument/2006/relationships" name="COMMON STOCK (Details)" sheetId="74" state="visible" r:id="rId74"/>
    <sheet xmlns:r="http://schemas.openxmlformats.org/officeDocument/2006/relationships" name="STOCK BASED COMPENSATION - Narr" sheetId="75" state="visible" r:id="rId75"/>
    <sheet xmlns:r="http://schemas.openxmlformats.org/officeDocument/2006/relationships" name="STOCK BASED COMPENSATION - Acti"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00_);(#,##0.0000000)"/>
    <numFmt numFmtId="171" formatCode="_(&quot;$ &quot;#,##0.0000_);_(&quot;$ &quot;(#,##0.00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63</t>
        </is>
      </c>
      <c r="C9" s="4" t="inlineStr">
        <is>
          <t xml:space="preserve"> </t>
        </is>
      </c>
      <c r="D9" s="4" t="inlineStr">
        <is>
          <t xml:space="preserve"> </t>
        </is>
      </c>
    </row>
    <row r="10">
      <c r="A10" s="4" t="inlineStr">
        <is>
          <t>Entity Registrant Name</t>
        </is>
      </c>
      <c r="B10" s="4" t="inlineStr">
        <is>
          <t>TERAWULF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909475</t>
        </is>
      </c>
      <c r="C12" s="4" t="inlineStr">
        <is>
          <t xml:space="preserve"> </t>
        </is>
      </c>
      <c r="D12" s="4" t="inlineStr">
        <is>
          <t xml:space="preserve"> </t>
        </is>
      </c>
    </row>
    <row r="13">
      <c r="A13" s="4" t="inlineStr">
        <is>
          <t>Entity Address, Address Line One</t>
        </is>
      </c>
      <c r="B13" s="4" t="inlineStr">
        <is>
          <t>9 Federal Street</t>
        </is>
      </c>
      <c r="C13" s="4" t="inlineStr">
        <is>
          <t xml:space="preserve"> </t>
        </is>
      </c>
      <c r="D13" s="4" t="inlineStr">
        <is>
          <t xml:space="preserve"> </t>
        </is>
      </c>
    </row>
    <row r="14">
      <c r="A14" s="4" t="inlineStr">
        <is>
          <t>Entity Address, City or Town</t>
        </is>
      </c>
      <c r="B14" s="4" t="inlineStr">
        <is>
          <t>Easton</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601</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770-9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WUL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00536223</v>
      </c>
    </row>
    <row r="33">
      <c r="A33" s="4" t="inlineStr">
        <is>
          <t>Entity Common Stock, Shares Outstanding</t>
        </is>
      </c>
      <c r="B33" s="4" t="inlineStr">
        <is>
          <t xml:space="preserve"> </t>
        </is>
      </c>
      <c r="C33" s="6" t="n">
        <v>383137722</v>
      </c>
      <c r="D33" s="4" t="inlineStr">
        <is>
          <t xml:space="preserve"> </t>
        </is>
      </c>
    </row>
    <row r="34">
      <c r="A34" s="4" t="inlineStr">
        <is>
          <t>Documents Incorporated by Reference</t>
        </is>
      </c>
      <c r="B34" s="4" t="inlineStr">
        <is>
          <t>Certain information required for Items 10, 11, 12, 13 and 14 of Part III of this Annual Report on Form 10-K is incorporated by reference to the registrant’s definitive proxy statement for the 2025 annual meeting of stockholders.</t>
        </is>
      </c>
      <c r="C34" s="4" t="inlineStr">
        <is>
          <t xml:space="preserve"> </t>
        </is>
      </c>
      <c r="D34" s="4" t="inlineStr">
        <is>
          <t xml:space="preserve"> </t>
        </is>
      </c>
    </row>
    <row r="35">
      <c r="A35" s="4" t="inlineStr">
        <is>
          <t>Entity Central Index Key</t>
        </is>
      </c>
      <c r="B35" s="4" t="inlineStr">
        <is>
          <t>000108330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TeraWulf Inc. (“TeraWulf” or the “Company”) is a vertically integrated owner and operator of next-generation digital infrastructure, primarily powered by zero-carbon energy. The Company develops and operates high-performance data centers optimized for bitcoin mining and high-performance computing (“HPC”) workloads, leveraging clean, cost-effective, and reliable energy sources to drive long-term sustainability in digital infrastructure. The Company generates revenue by providing hash computation services to a mining pool operator, enabling the validation of transactions on the global bitcoin network using application-specific integrated circuit (“ASIC”) miners owned by TeraWulf. The bitcoin earned as consideration is routinely sold for U.S. dollars. The Company also generated revenue by providing bitcoin miner hosting services to third parties. While the Company has the capability to mine other digital currencies, it has no current plans to do so. In 2024, the Company established WULF Compute, an internal initiative focused on development and deployment of scalable digital infrastructure to support a broader HPC strategy aimed at diversifying revenue streams by providing HPC hosting and colocation, cloud, and connectivity services for GPU-based HPC operations (see Note 7). Given the growing demand for high-density compute loads, TeraWulf’s assets are well-positioned to supply low-cost, predominantly zero-carbon power to support these workloads. During the years ended December 31, 2024 and 2023, TeraWulf owned and operated two bitcoin mining facilities: the Lake Mariner Facility in upstate New York (the “Lake Mariner Facility”) and the Nautilus Cryptomine Facility in central Pennsylvania (the “Nautilus Cryptomine Facility”). The Lake Mariner Facility began mining bitcoin in March 2022, and as of December 31, 2024, the Company had energized 195 MW of capacity across four buildings and supporting infrastructure. The Company plans to energize a fifth miner building, adding 50 MW of incremental capacity, bringing the Lake Mariner Facility’s total operational capacity to approximately 245 MW in the first half of 2025. The Nautilus Cryptomine Facility, developed through a joint venture (see Note 11), commenced bitcoin mining operations in February 2023 and, by April 2023, had reached full energization of the Company’s 50 MW allotted capacity. In October 2024, TeraWulf sold its entire 25% equity interest in the joint venture which owns the Nautilus Cryptomine Facility, enabling the Company to reallocate capital toward expanding its wholly owned digital infrastructure and advancing its HPC strategy. In December 2021, TeraWulf completed a strategic business combination (the “Merger”) with IKONICS Corporation (“IKONICS”), a Minnesota corporation, pursuant to which, among other things, the Company effectively acquired IKONICS and became a publicly traded company on the National Association of Securities Dealers Automated Quotations (“Nasdaq”), which was the primary purpose of the business combination. As of the date of the Merger, TeraWulf classified the IKONICS business as held for sale and discontinued operations in its consolidated financial statements. During the year ended December 31, 2023, the Company completed the sale of substantially all IKONICS’ historical net assets (see Note 3). Subsequent to the asset sales, IKONICS’ name was changed to RM 101 Inc. (“RM 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have been prepared in accordance with accounting principles generally accepted in the United States of America (“U.S. GAAP”). All intercompany balances and transactions have been eliminated. Certain prior period amounts have been reclassified to conform with current period presentation.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 of contingent consideration issued in a business combination, the establishment of useful lives for property, plant and equipment and intangible assets, the fair value of equity securities or warrants to purchase the Company’s common stock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the fair value of leased assets for the purpose of lease classification, and the recording of various accruals. These estimates are made after considering past and current events and assumptions about future events. Actual results could differ from those estimates. Revenue Recognition The Company recognizes revenue under Financial Accounting Standards Board (“FASB”)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erform hash computations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 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and is the same day as the contract inception. After every 24-hour contract term, the mining pool transfers the digital currency consideration to the Company’s designated digital currency wallets.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The Company recorded revenue from mining of $139.3 million, $61.7 million, and $10.5 million during the years ended December 31, 2024, 2023, and 2022, respectively. Bitcoin Miner Hosting The Company’s bitcoin miner hosting contracts were structured as service agreements with a single performance obligation. The primary service provided under these contracts included hosting customers’ miners within a secure data center while supplying electrical power, internet connectivity, ambient air cooling, and access to maintenance resources. Bitcoin miner hosting revenue was recognized over time, as customers simultaneously received and consumed the benefits of the Company’s services. Revenue was recognized only to the extent that it was not subject to a significant risk of reversal. Customers were invoiced monthly, with payments primarily made in cash, although some consideration was received in digital currency. Because digital currency is treated as noncash consideration, its fair value was determined at the time of contract inception based on the quoted market price of the digital currency in the Company’s principal market. The Company had certain bitcoin miner hosting contracts, the last of which expired in February 2024. At the time of contract inception, the quoted price of bitcoin in the Company’s principal market was approximately $38,000. The Company recorded bitcoin miner hosting revenue of $0.8 million, $7.5 million and $4.6 million during the years ended December 31, 2024, 2023 and 2022, respectively. HPC Hosting In December 2024, the Company entered into long-term data center lease agreements (the “HPC Leases”) with a customer to lease specified data center infrastructure at the Lake Mariner Facility to support the customer’s HPC operations. In accordance with ASC 842, Leases (“ASC 842”), the Company determined at contract inception that these agreements contain a lease, including lease components related to the right to use data center space, as well as non-lease components covering power delivery, physical security, and maintenance services. The HPC Leases are expected to commence at various dates in 2025, each with an initial term of ten years. The agreements also provide the customer with two five-year renewal options and include a provision for expanding near-term HPC hosting capacity (see Note 7). Cost of Revenue Cost of revenue for mining pool revenue is comprised primarily of direct costs of electricity, but excludes depreciation which is separately presented. Cost of revenue for bitcoin miner hosting is comprised primarily of direct costs of electricity, labor and internet provision. Power Curtailment Credits Proceeds from participation in demand response programs are recorded as a reduction in cost of revenue in the consolidated statements of operations for the period in which the corresponding demand response program occurs. The Company recorded demand response program amounts of approximately $8.6 million, $3.5 million and $0.1 million during the years ended December 31, 2024, 2023 and 2022, respectively. Cash and Cash Equivalents Highly liquid instruments with an original maturity of three months or less are classified as cash equivalents. As of December 31, 2024 and 2023, the Company had cash and cash equivalents of $274.1 million and $54.4 million, respectively. The Company maintains cash and cash equivalent balances primarily at two financial institutions that are insured by the Federal Deposit Insurance Corporation (“FDIC”). The Company’s accounts at these institutions are insured, up to $250,000, by the FDIC. As of December 31, 2024, the Company bank balances exceeded the FDIC insurance limit by $4.7 million. To reduce its risk associated with the failure of such financial institutions, the Company evaluates at least annually the rating of the financial institutions in which it holds deposits. Supplemental Cash Flow Information The following table shows supplemental cash flow information (in thousands): Year Ended December 31, 2024 2023 2022 Supplemental disclosure of noncash activities: Cumulative-effect adjustment due to the adoption of Accounting Standard Update 2023-08 $ 37 $ — $ — Operating right-of-use asset obtained in exchange for lease obligation $ 77,056 $ — $ 11,223 Finance right-of-use asset obtained in exchange for lease obligation $ 6,557 $ — $ — Contribution of plant and equipment or deposits on plant and equipment to joint venture $ — $ 35,792 $ 11,267 Deferred financing costs in accounts payable or other accrued liabilities $ — $ — $ 249 Common stock issuance costs in accounts payable $ — $ — $ 131 Preferred stock issuance costs in other accrued liabilities or accounts payable $ — $ — $ 293 Purchases of and deposits on plant and equipment in accounts payable, accrued construction liabilities, other accrued liabilities and long-term debt $ 27,661 $ 5,182 $ 8,451 Purchases of and deposits on plant and equipment with digital currency $ 316 $ 437 $ — Investment in joint venture in other accrued liabilities, other amounts due to related parties and long-term debt $ — $ 452 $ 5,203 Convertible promissory notes converted to common stock $ — $ 4,666 $ — Convertible promissory notes deferred issuance costs in accounts payable $ — $ — $ 104 Common stock issued for share based liabilities due to related party $ 2,500 $ 15,000 $ — Common stock issued to related party pursuant to operating lease $ 63,368 $ — $ 11,489 Common stock issued to related party pursuant to finance lease $ 5,392 $ — $ — Common stock issued for payment on convertible promissory notes $ — $ — $ 168 Common stock warrants issued for long-term debt commitment fee $ — $ — $ 1,967 Common stock warrants issued for discount on long-term debt $ — $ 16,036 $ 6,348 Decrease to investment in joint venture and increase in plant and equipment for distribution or transfer of nonmonetary assets $ — $ 6,868 $ 51,978 Decrease to investment in joint venture due to bitcoin received as distribution from investee $ 22,776 $ 21,949 $ — Increase in plant and equipment for miners assigned in connection with sale of equity interest in investee $ 15,715 $ — $ — Common stock reacquired in exchange for warrants $ — $ 12,491 $ — Change in fair value of embedded conversion feature of convertible promissory note in additional paid-in capital $ — $ — $ 1,591 Nonmonetary Transactions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 Digital currency Digital currency consists of bitcoin earned as noncash consideration for providing hash computation services to a mining pool and for bitcoin miner hosting services, in accordance with the Company’s revenue recognition policy. From time to time, the Company also received bitcoin as distributions-in-kind from its joint venture. Digital currency is classified as a current asset in the consolidated balance sheets, as it is highly liquid and the Company expects to sell it within the next twelve months to support operations. In December 2023, the FASB issued Accounting Standards Update (“ASU”) No. 2023-08, Intangibles – Goodwill and Other – Crypto Assets (Subtopic 350-60): Accounting for and Disclosure of Crypto Assets (“ASU 2023-08”). This standard requires entities to subsequently measure certain crypto assets at fair value, with changes in fair value recorded in net income each reporting period. The standard applies to crypto assets that meet all of the following criteria: • Qualify as intangible assets under ASC 350 • Do not provide the holder with enforceable rights to underlying goods, services, or assets • Exist on a distributed ledger utilizing blockchain or similar technology • Are secured through cryptography • Are fungible • Are not created or issued by the reporting entity or its affiliates Entities must also provide additional disclosures regarding their crypto asset holdings. ASU 2023-08 is effective for fiscal years beginning after December 15, 2024, including interim periods. However, early adoption is permitted, and the Company elected to early adopt the standard effective January 1, 2024.The adoption resulted in a cumulative-effect adjustment of $37,000, increasing the digital currency balance and decreasing the opening balance of accumulated deficit in the consolidated balance sheet as of January 1, 2024. Upon adoption of ASU 2023-08, the Company now measures digital currency at fair value as of each reporting period under ASC 820, Fair Value Measurement (“ASC 820”). Fair value is determined using Level 1 inputs, based on quoted prices from the active trading platform the Company normally transacts on, which has been identified as its principal market for bitcoin. Since bitcoin is traded continuously, the Company utilizes the midnight UTC price, aligning with its revenue recognition policy. Gains and losses from remeasurement of digital currency are recorded under “Gain on fair value of digital currency, net” in the consolidated statements of operations. Bitcoin sales proceeds are measured as the difference between cash proceeds and the bitcoin cost basis, determined on a first-in, first-out basis. These gains and losses are also recorded under “Gain on fair value of digital currency, net”. During the year ended December 31, 2024, the Company recognized a net fair value gain of $2.2 million. Accounting for Digital Currency Prior to ASU 2023-08 Before adopting ASU 2023-08, the Company accounted for bitcoin as an indefinite-lived intangible asset. Under this model, digital currency was not amortized, but assessed for impairment annually, or more frequently if events indicated a potential impairment. An impairment loss was recognized if the carrying amount exceeded fair value, determined using Level 1 inputs under ASC 820. For impairment testing, the Company bypassed the optional qualitative assessment and monitored daily bitcoin price movements. The lowest intraday trading price was used to determine impairment at the single bitcoin level, with any excess of the carrying amount over the lowest daily trading price recorded as an impairment loss. Once impaired, the new cost basis was established, and subsequent reversals were prohibited. During the years ended December 31, 2023 and 2022, the Company recognized digital currency impairment losses of $3.0 million and $1.5 million, respectively. Statement of Cash Flows Treatment Bitcoin earned through mining activities is recorded as an adjustment in the consolidated statements of cash flows, reconciling net loss to cash flows from operating activities. Bitcoin received as distributions-in-kind from equity investees is disclosed in supplemental noncash investing activities. Prior to the repayment of the Term Loans in July 2024 (see Note 9), bitcoin sales proceeds were included in cash flows from operating activities, as bitcoin was converted into cash immediately during that period. Following repayment of the Term Loans, bitcoin sales proceeds are now classified under cash flows from investing activities, as the Company no longer converts bitcoin into cash immediately upon mining. Concentrations The Company has primarily contracted with two suppliers for the provision of bitcoin miners and one mining pool operator. The Company does not believe that these counterparties represent a significant performance risk. Revenue did not exceed 10% for any one bitcoin miner hosting customer during the year ended December 31, 2024. Revenue from one bitcoin miner hosting customer represented 10.9% and 20.8% of consolidated revenue for the years ended December 31, 2023 and 2022, respectively. During the years ended December 31, 2024, December 31, 2023 and 2022, the Company only operated bitcoin mining facilities. While the Company may choose to mine other digital currencies, it has no plans to do so currently. If the market value of bitcoin declines significantly, the consolidated financial condition and results of operations of the Company may be adversely affected. Variable Interest Entities Variable interest entities (“VIE”) are legal entities in which equity investors do not have (i) sufficient equity at risk for the legal entity to finance its activities without additional subordinated financial support, or (ii) as a group, the power, through voting or similar rights, to direct the activities of the legal entity that most significantly impact the entity’s economic performance, or (iii) the obligation to absorb the expected losses of the legal entity or the right to receive expected residual returns of the legal entity. The Company would consolidate any VIE in which it has a controlling financial interest through being deemed to be the primary beneficiary of the VIE. The primary beneficiary of a VIE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The Company determines whether it is the primary beneficiary of a VIE upon initial involvement with a VIE and reassesses whether it is the primary beneficiary of a VIE on an ongoing basis. The determination of whether an entity is a VIE and whether the Company is the primary beneficiary of a VIE is based upon facts and circumstances for the VIE and requires significant judgments such as whether the entity is a VIE, whether the Company’s interest in a VIE is a variable interest, the determination of the activities that most significantly impact the economic performance of the entity, whether the Company controls those activities, and whether the Company has the obligation to absorb losses of the VIE or the right to receive benefits from the VIE that could be significant to the VIE. In 2021, the Company entered into a joint venture, Nautilus Cryptomine LLC (“Nautilus”), with an unrelated co-venturer to develop, construct and operate up to 300 MW of zero-carbon bitcoin mining in Pennsylvania (the “Joint Venture”). Due to the initial nature of the Joint Venture and the continued commitment for additional financing, the Company determined Nautilus was a VIE. While the Company had the ability to exercise significant influence over Nautilus, the Company determined that it did not have the power to direct the activities that most significantly impact the economic performance of Nautilus. Initially, the power to direct the activities of Nautilus that most significantly impact Nautilus’ economic performance were shared equally by both parties within the Joint Venture due to the requirement for both equity holders to approve many of the key operating decisions and when not equally shared, were predominantly under the control of the co-venturer, including through the co-venturer’s majority representation on the board of managers. As such, the Company determined that it was not the primary beneficiary of Nautilus and, therefore, had accounted for this entity under the equity method of accounting. Risks associated with the Company’s involvement with Nautilus included a commitment to potentially fund additional equity investments. In October 2024, the Company sold its entire 25% equity interest in the Joint Venture. See Note 11 for additional information.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equity in net income (loss) of investee, net of tax in the consolidated statements of operations. The Company’s carrying value in an equity method investee company is reflected in equity in net assets of investee in the consolidated balance sheets. Interest related to construction of assets at equity method investee companies is capitalized when the financial statement effect of capitalization is material, construction of the asset at the equity method investee has begun, the equity method investee has not commenced its principal operations and interest is being incurred. Interest capitalization ends at the earlier of the asset being substantially complete and ready for its intended use, the equity method investee commences principal operations or when interest costs are no longer being incurred.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Property, Plant and Equipment Property, plant and equipment are recorded at cost, net of accumulated depreciation. Depreciation is computed using the straight-line method over the estimated useful lives of the assets (generally 5 years for computer equipment and 4 years for miners). Leasehold improvements and electrical equipment are depreciated over the shorter of their estimated useful lives (25 years) or the lease term. Changes in depreciation and amortization, generally accelerated depreciation and variable amortization, are determined and recorded when estimates of the remaining useful lives or residual values of long-term assets change. Property, plant and equipment includes deposits, amounting to approximately $53.9 million and $36.5 million as of December 31, 2024 and 2023,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Impairment of Long-lived Assets The Company reviews its long-lived assets, including property, plant and equipment, for impairment whenever events or changes in circumstances indicate that the carrying amount of an asset, or asset group, may not be recoverable. Recoverability of assets to be held and used is measured by a comparison of the carrying amount of an asset to undiscounted future cash flows expected to be generated by the asset. Any impairment loss recorded is measured as the amount by which the carrying value of the assets exceeds the fair value of the assets. During the years ended December 31, 2024, 2023 and 2022, the Company recorded no impairment charges for long-lived assets. Leases In accordance with ASC 842, at inception of a contract, the Company determines whether the contract is or contains a lease. If the Company is the lessee, the lease is classified as an operating or finance lease at the commencement date. Operating leases are included in operating lease right-of-use (“ROU”) asset, current portion of operating lease liability, and operating lease liability, net of current portion in the consolidated balance sheets. Finance leases are included in finance lease right-of-use asse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The Company does not have any short-term leases as of December 31, 2024 and 2023. In an arrangement that is determined to be or contain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ROU assets and lease liabilities are recognized at commencement date, and subsequently remeasured upon changes to the underlying lease arrangement, based on the present value of lease payments over the lease term. If the rate implicit in the lease is not readily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lease ROU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Debt Issuance Costs and Debt Discount Debt issuance costs and debt discount are recorded as a direct reduction of the carrying amount of the debt and are amortized to interest expense using the effective interest method over the contractual term of the debt and in consideration of expected future principal payments subject to an excess cash flow sweep (see Note 9).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All warrants granted by the Company as a component of debt transactions are classified as equity in the consolidated balance sheets as of December 31, 2024 and 2023. Debt Modification The Company evaluates amendments to its debt instruments in accordance with ASC 470-50, Debt Modifications and Extinguishments .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S HELD FOR SALE AND DISCONTINUED OPER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SSETS HELD FOR SALE AND DISCONTINUED OPERATIONS</t>
        </is>
      </c>
      <c r="B4" s="4" t="inlineStr">
        <is>
          <t>BUSINESS COMBINATION, ASSETS HELD FOR SALE AND DISCONTINUED OPERATIONS In December 2021, the Company completed the Merger with RM 101 pursuant to which, among other things, the Company effectively acquired RM 101 and became a publicly traded company on the Nasdaq. The consideration in the Merger included, among other things, contractual contingent value rights (“CVR”) per a Contingent Value Rights Agreement (the “CVR Agreement”). Pursuant to the CVR Agreement, each shareholder of RM 101 as of immediately prior to the Merger, received one non-transferable CVR for each outstanding share of common stock of RM 101 then held. The holders of the CVRs were entitled to receive 95% of the Net Proceeds (as defined in the CVR Agreement), if any, from the sale, transfer, disposition, spin-off, or license of all or any part of the pre-merger business of RM 101. In August 2022, RM 101 sold a certain property for net sale proceeds of $13.2 million with certain indemnifications that expired in February and August 2023. During the year ended December 31, 2023, the Company made payments of the CVR liability related to proceeds from sales of net assets held for sale of $11.0 million such that as of December 31, 2023, the Company had made all of the aggregate required distributions of proceeds to the CVR Holders and the CVR Agreement was deemed terminated. Upon acquisition, the RM 101 business met the assets held-for-sale and discontinued operations criteria and was reflected as discontinued operations held for sale in these consolidated financial statements. During the year ended December 31, 2022, the Company determined that certain changes in circumstances indicated that the then carrying amount of RM 101’s long-lived assets may not have been recoverable and recognized an impairment loss in loss on discontinued operations, net of tax of $4.5 million to write down the related carrying amounts to their fair values less estimated cost to sell. All net assets held for sale had been sold as of December 31, 2022. The Company recorded no loss from discontinued operations, net of tax for the year ended December 31, 2024. The loss from discontinued operations, net of tax presented in the consolidated statements of operations includes the following results of RM 101 (in thousands): Year Ended December 31, 2023 2022 Net sales $ — $ 10,843 Cost of goods sold — 8,129 Gross profit — 2,714 Selling, general and administrative expenses 88 3,451 Research and development expenses — 437 Impairment on remeasurement or classification as held for sale — 4,541 Loss on sale of net assets held for sale — 239 Loss from discontinued operations before other income (88) (5,954) Interest expense — (12) Other income 23 23 Loss from discontinued operations before income tax (65) (5,943) Income tax expense — (14) Loss from discontinued operations, net of tax $ (65) $ (5,957) Loss from discontinued operations, net of tax in the consolidated statements of operations also included a (loss) gain on CVR remeasurement of $(0.1) million and $1.1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prioritizing the inputs to valuation techniques is used to measure fair value. This hierarchy requires the Company to use observable market data, when available, and to minimize the use of unobservable inputs when determining fair value. The levels are as follows: (Level 1) observable inputs such as quoted prices in active markets for identical assets or liabilities; (Level 2) observable inputs for similar assets or liabilities in active markets; quoted prices for identical or similar assets or liabilities in markets that are not active; or inputs other than quoted prices that are observable either directly or indirectly from market data; and (Level 3) unobservable inputs for which there is little or no market data, which require the Company to develop its own assumptions. The following tables present the Company’s financial instruments that are measured and recorded at fair value on the Company’s consolidated balance sheets on a recurring basis, segregated by hierarchy fair value levels as of December 31, 2024 and 2023 (in thousands): Fair Value Measured as of December 31, 2024 Carrying Value Level 1 Level 2 Level 3 Remeasurement Loss Digital currency $ 476 $ 476 $ — $ — $ — $ 476 $ 476 $ — $ — $ — Fair Value Measured as of December 31, 2023 Carrying Value Level 1 Level 2 Level 3 Remeasurement Loss Contingent consideration liability - Contingent Value Rights $ — $ — $ — $ — $ (64) $ — $ — $ — $ — $ (64) The Company has determined the fair value of convertible notes is approximately $490.7 million as of December 31, 2024 (see Note 9) using Level 1 inputs. The carrying values of cash and cash equivalents, prepaid expenses, other receivables, other current assets, accounts payable, accrued construction liabilities, other accrued liabilities and other amounts due to related parties are considered to be representative of their respective fair values principally due to their short-term maturities. There were no additional material non-recurring fair value measurements as of December 31, 2024 and 2023, except for (i) the calculation of fair value of Common Stock issued in connection with the New Ground Lease (see Note 7), (ii) the calculation of fair value of Common Stock warrants issued in connection with amendments to the Company’s long-term debt agreement (see Note 9), in connection with the issuance of Common Stock (see Note 16), in connection with a Common Stock exchange agreement (see Note 15) and on a standalone basis (see Note 15), (iii) the change in fair value of embedded derivatives in certain of the Company’s convertible promissory notes (see Note 10), and (iv) the calculation of fair value of nonmonetary assets distributed from the Company’s Joint Venture (see Note 11) and (v) the calculation of fair value of PSUs ranted to employees as stock-based compensation (see Note 16). The Company utilized a Black-Scholes option pricing model to value its Common Stock warrants (except as discussed above for warrants issued in connection with the New Term Facility and the Fifth Amendment) and to value the change in fair value of embedded derivatives in certain of the Company’s convertible promissory notes. The estimated fair value of the warrants and embedded derivatives is determined using Level 2 and Level 3 inputs. Inherent in the model and fair value estimate are assumptions related to expected share-price volatility, expected life, risk-free interest rate and dividend yield. The Company estimates volatility based on public company peer group volatility over the contractual term of the warrants. The risk-free interest rate is based on the U.S. Treasury rate on the grant date for a maturity similar to the expected life of the warrants or the conversion term, as applicable. The dividend rate is based on the historical rate, which the Company anticipates will remain at zero. The Company utilized a Black-Scholes option pricing model and the application of a discount for lack of marketability (“DLOM”) to value its Common Stock warrants issued in connection with the First Amendment to the LGSA and to value its Common Stock warrants issued in connection with the Fifth Amendment (each as defined in Note 9). The DLOM is applied primarily due to contractual restrictions on the exercise of the respective warrants. The estimated fair value of the warrants is determined using Level 3 inputs. Inherent in the model and fair value estimate are assumptions related to expected share-price volatility, expected life, risk-free interest rate, dividend yield and DLOM. The Company estimates volatility based on public company peer group volatility over the contractual term of the warrants. The risk-free interest rate is based on the U.S. Treasury rate on the grant date for a maturity similar to the expected life of the warrants, which is assumed to be equivalent to their contractual term. The dividend rate is based on the historical rate, which the Company anticipates will remain at zero. The Company applied a DLOM of 20% to value its Common Stock warrants issued in connection with the First Amendment to the LGSA and applied a DLOM of 30% to value its Common Stock warrants issued in connection with the Fifth Amendment. The Company utilized a Monte Carlo simulation model to estimate the fair value of PSUs and the application of the Company’s and guideline public company historical and expected annual volatility of approximately 120%. The Company applied a DLOM of 10.0% in determining the fair value of the Common Stock issued in connection with the New Ground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BITCOIN</t>
        </is>
      </c>
      <c r="B4" s="4" t="inlineStr">
        <is>
          <t>BITCOIN The following table presents information about the Company’s bitcoin holdings as of December 31, 2024 and 2023 (in thousands, except for quantity of bitcoin): Quantity Amount Balance as of December 31, 2023 43 $ 1,801 Cumulative effect of change in accounting principle — 37 Balance as of January 1, 2024 43 1,838 Revenue recognized from digital currency mining and hosting services 2,179 139,278 Bitcoin received as distribution from investee 395 22,776 Gains from remeasurement, net — 2,200 Dispositions (2,600) (164,930) Digital currency paid as consideration for services (5) (370) Digital currency paid for purchases of and deposits on plant and equipment (7) (316) Balance as of December 31, 2024 5 $ 476 Cost basis as of December 31, 2024 (1) $ 477 Quantity Amount Balance as of January 1, 2023 11 $ 183 Revenue recognized from digital currency mining and hosting services 2,165 63,877 Bitcoin received as distribution from investee 698 21,949 Impairment — (3,043) Dispositions (2,818) (80,728) Digital currency paid for purchases of and deposits on plant and equipment (13) (437) Balance as of December 31, 2023 43 $ 1,801 (1) Prior to the adoption of ASU 2023-08 on January 1, 2024, the carrying value of bitcoin represents the post-impairment value of all bitcoin held. After the adoption of ASU 2023-08, the cost basis of bitcoin represents the valuation of bitcoin at the time the Company earns the bitcoin through mining activities. Year Ended December 31, 2024 2023 2022 Realized gains on sales of digital currency, net (2) $ 2,193 $ 3,174 $ 569 (2) Bitcoin is sold on a first in, first out (FIFO) basis. During the year ended December 31, 2024, realized net gains are included in gain on fair value of digital currency, net in the consolidated statement of operations. The Company’s bitcoin holdings are not subject to contractual sale restrictions. As of December 31, 2024, the Company held no other digital curr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thousands): December 31, 2024 December 31, 2023 Miners $ 192,655 $ 100,531 Construction in process 107,624 24,578 Leasehold improvements 91,614 62,850 Equipment 32,031 15,736 Vehicles 104 104 Deposits on miners 53,913 36,469 477,941 240,268 Less: accumulated depreciation (66,072) (34,984) $ 411,869 $ 205,284 The Company capitalizes a portion of the interest on funds borrowed to finance its capital expenditures. Capitalized interest is recorded as part of an asset’s cost and is depreciated over the same period as the related asset. Capitalized interest costs were $0, $2.2 million and $5.3 million for the years ended December 31, 2024, 2023 and 2022, respectively. Depreciation expense was $59.8 million, $28.4 million and $6.7 million for the years ended December 31, 2024, 2023 and 2022, respectively. During the year ended December 31, 2024, the Company recorded accelerated depreciation expense of $5.1 million related to certain miners of which the Company shortened their estimated useful lives based on replacement by April 30, 2024. During the year ended December 31, 2024, the Company sold or otherwise disposed of 62,970 miners and received proceeds of $23.3 million resulting in a net loss on disposal of property, plant and equipment of $17.8 million in the consolidated statement of operations. During the years ended December 31, 2023 and 2022, the Company recorded a loss on disposal of property, plant and equipment of $1.2 million and $0, respectively. The Company recorded no impairment during the years ended December 31, 2024, 2023 and 2022, respectively, other than impairment of $0.4 million for certain miners that were reclassified as held for sale and subsequently sold during the year ended December 31, 2024 which is included in loss on disposal of property, plant and equipment During the year ended December 31, 2024, the Company entered into a Future Sales and Purchase Agreement and Supplemental Agreement with Bitmain Technologies Delaware Limited (“Bitmain Delaware”) which provided the Company the right, but not the obligation, to purchase up to 7,020 PH (approximately 30,000 miners) of S21 Pro miners for a purchase price of $112.3 million (the “Bitmain Call Option”). During the year ended December 31, 2024, the Company exercised its option pursuant to the Bitmain Call Option to purchase 30,000 S21 Pro units and, as of December 31, 2024, the deposits on miners of $53.9 million reprsented payment to Bitmain Delaware for approximately 14,400 S21 Pro miners purchased under the Bitmain Call Option which are expected to be received in the first quarter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ccounting In May 2021, the Company entered into a ground lease (as amended from time to time, the “Ground Lease”) related to the Lake Mariner Facility in New York with a counterparty which is a related party due to control by a member of Company management. The Ground Lease included fixed payments and variable payments, including an annual escalation factor as well as the Company’s proportionate share of the landlord’s cost to own, operate and maintain the premises. The Ground Lease had a term of eight years and a renewal term of five years at the option of the Company, subject to the Company not then being in default, as defined. The Ground Lease, which was classified as an operating lease, was remeasured as of the date of the second amendment in July 2022, utilizing a discount rate of 12.6%, which was an estimate of the Company’s incremental borrowing rate based on the estimated rate of interest for collateralized borrowing over a similar term of the lease payments at the remeasurement date. In September 2022, the Company issued 8,510,638 shares of Common Stock with a fair value of $11.5 million as compensation to the landlord for entering into the lease amendment. In October 2024, the Company terminated the Ground Lease and entered into a new ground lease with the same related party counterparty (the “New Ground Lease”) related to the Lake Mariner Facility which expanded the acreage of real property as compared to the Ground Lease for the purposes of cryptocurrency mining and HPC co-location data center hosting operations. The New Ground Lease includes fixed and variable payments, including an annual escalation factor as well as the Company’s proportionate share of the landlord’s cost to own, operate and maintain the premises and has an initial term of 35 years, commencing on October 9, 2024, and will automatically renew for up to nine additional periods of five years each unless the Company provides written notice to terminate the New Ground Lease at least six months prior to the expiration of the initial term or the then-current renewal term. Upon expiration of the New Ground Lease, the buildings and improvements on the premises will revert to the landlord in good order. As consideration for the termination of the Ground Lease and entering into the New Ground Lease, the Company issued 20.0 million shares of Common Stock with a fair value of $68.8 million and paid $12.0 million (the “Cash Lease Prepayment”) in cash to the parent company of the counterparty in October 2024. The Company determined that the termination of the Ground Lease and the execution of the New Ground Lease constituted a modification of the Ground Lease under ASC 842. The New Ground Lease contained two lease components: land and building which were classified as operating lease and finance lease, respectively. The building component was classified as a finance lease as the initial lease term of 35 years is for the major part of the remaining economic life of the building component. The Company remeasured the lease liability of the land and building components of the New Ground Lease as of October 9, 2024, utilizing a discount rate of 6.9% which was an estimate of the Company’s incremental borrowing rate based on the estimated rate of interest for collateralized borrowing over a similar term of the lease payments at the remeasurement date. For the years ended December 31, 2024, 2023 and 2022, the Company recorded operating lease expense of $1.7 million, $1.3 million and $0.9 million, respectively, including variable expense of $0.2 million, $0.2 million and $0.3 million, respectively, in operating expenses – related party in the consolidated statements of operations and made cash payments pursuant to the New Ground Lease (and prior to termination, the Ground Lease) of $11.5 million, and $0.9 million and $0.2 million, respectively, in addition to the issuance of the aforementioned Common Stock. For the year ended December 31, 2024, the Company recorded amortization of ROU related to its finance lease of $0.1 million, including no variable expense, in operating expenses – related party in the consolidated statement of operations and made cash payments pursuant to the New Ground Lease of $0.9 million in addition to the issuance of the aforementioned Common Stock. The Company recorded interest expense on finance lease liabilities of $5,000 in interest expense in the consolidated statement of operations for the year ended December 31, 2024. The Company recorded no amortization of ROU and interest expense on finance lease liabilities or made payments for finance leases during the years ended December 31, 2023 and 2022. The remaining operating and finance lease terms based on the terms of the New Ground Lease were 34.8 years as of December 31, 2024. The following is a maturity analysis of the annual undiscounted cash flows of the estimated operating and finance lease liabilities as of December 31, 2024 (in thousands): Year ending December 31: Operating Lease Liability Finance Lease Liability 2025 $ 259 $ 22 2026 259 22 2027 259 22 2028 259 22 2029 259 22 Thereafter 7,722 658 $ 9,017 $ 768 A reconciliation of the undiscounted cash flows to the operating lease liabilities recognized in the consolidated balance sheet as of December 31, 2024 follows (in thousands): Operating Lease Liability Finance Lease Liability Undiscounted cash flows of the operating lease $ 9,017 $ 768 Unamortized discount 5,565 474 Total operating lease liability 3,452 294 Current portion of operating lease liability 25 2 Operating lease liability, net of current portion $ 3,427 $ 292 Lessor Accounting In December 2024, the Company entered into HPC Leases to lease specified data center infrastructure at the Lake Mariner Facility to the customer to support the customer’s HPC operations. The Company determined these arrangements contain a lease at contract inception and identified lease components for the right to use data center space, currently under construction, and nonlease components for power delivery, physical security, and maintenance services. As of December 31, 2024, none of the HPC Leases had commenced and all are expected to commence at various dates in 2025, each having an initial term of ten years and granting the customer two five-year renewal options as well as a provision for expanding near-term HPC hosting capacity.</t>
        </is>
      </c>
    </row>
    <row r="5">
      <c r="A5" s="4" t="inlineStr">
        <is>
          <t>LEASES</t>
        </is>
      </c>
      <c r="B5" s="4" t="inlineStr">
        <is>
          <t>LEASES Lessee Accounting In May 2021, the Company entered into a ground lease (as amended from time to time, the “Ground Lease”) related to the Lake Mariner Facility in New York with a counterparty which is a related party due to control by a member of Company management. The Ground Lease included fixed payments and variable payments, including an annual escalation factor as well as the Company’s proportionate share of the landlord’s cost to own, operate and maintain the premises. The Ground Lease had a term of eight years and a renewal term of five years at the option of the Company, subject to the Company not then being in default, as defined. The Ground Lease, which was classified as an operating lease, was remeasured as of the date of the second amendment in July 2022, utilizing a discount rate of 12.6%, which was an estimate of the Company’s incremental borrowing rate based on the estimated rate of interest for collateralized borrowing over a similar term of the lease payments at the remeasurement date. In September 2022, the Company issued 8,510,638 shares of Common Stock with a fair value of $11.5 million as compensation to the landlord for entering into the lease amendment. In October 2024, the Company terminated the Ground Lease and entered into a new ground lease with the same related party counterparty (the “New Ground Lease”) related to the Lake Mariner Facility which expanded the acreage of real property as compared to the Ground Lease for the purposes of cryptocurrency mining and HPC co-location data center hosting operations. The New Ground Lease includes fixed and variable payments, including an annual escalation factor as well as the Company’s proportionate share of the landlord’s cost to own, operate and maintain the premises and has an initial term of 35 years, commencing on October 9, 2024, and will automatically renew for up to nine additional periods of five years each unless the Company provides written notice to terminate the New Ground Lease at least six months prior to the expiration of the initial term or the then-current renewal term. Upon expiration of the New Ground Lease, the buildings and improvements on the premises will revert to the landlord in good order. As consideration for the termination of the Ground Lease and entering into the New Ground Lease, the Company issued 20.0 million shares of Common Stock with a fair value of $68.8 million and paid $12.0 million (the “Cash Lease Prepayment”) in cash to the parent company of the counterparty in October 2024. The Company determined that the termination of the Ground Lease and the execution of the New Ground Lease constituted a modification of the Ground Lease under ASC 842. The New Ground Lease contained two lease components: land and building which were classified as operating lease and finance lease, respectively. The building component was classified as a finance lease as the initial lease term of 35 years is for the major part of the remaining economic life of the building component. The Company remeasured the lease liability of the land and building components of the New Ground Lease as of October 9, 2024, utilizing a discount rate of 6.9% which was an estimate of the Company’s incremental borrowing rate based on the estimated rate of interest for collateralized borrowing over a similar term of the lease payments at the remeasurement date. For the years ended December 31, 2024, 2023 and 2022, the Company recorded operating lease expense of $1.7 million, $1.3 million and $0.9 million, respectively, including variable expense of $0.2 million, $0.2 million and $0.3 million, respectively, in operating expenses – related party in the consolidated statements of operations and made cash payments pursuant to the New Ground Lease (and prior to termination, the Ground Lease) of $11.5 million, and $0.9 million and $0.2 million, respectively, in addition to the issuance of the aforementioned Common Stock. For the year ended December 31, 2024, the Company recorded amortization of ROU related to its finance lease of $0.1 million, including no variable expense, in operating expenses – related party in the consolidated statement of operations and made cash payments pursuant to the New Ground Lease of $0.9 million in addition to the issuance of the aforementioned Common Stock. The Company recorded interest expense on finance lease liabilities of $5,000 in interest expense in the consolidated statement of operations for the year ended December 31, 2024. The Company recorded no amortization of ROU and interest expense on finance lease liabilities or made payments for finance leases during the years ended December 31, 2023 and 2022. The remaining operating and finance lease terms based on the terms of the New Ground Lease were 34.8 years as of December 31, 2024. The following is a maturity analysis of the annual undiscounted cash flows of the estimated operating and finance lease liabilities as of December 31, 2024 (in thousands): Year ending December 31: Operating Lease Liability Finance Lease Liability 2025 $ 259 $ 22 2026 259 22 2027 259 22 2028 259 22 2029 259 22 Thereafter 7,722 658 $ 9,017 $ 768 A reconciliation of the undiscounted cash flows to the operating lease liabilities recognized in the consolidated balance sheet as of December 31, 2024 follows (in thousands): Operating Lease Liability Finance Lease Liability Undiscounted cash flows of the operating lease $ 9,017 $ 768 Unamortized discount 5,565 474 Total operating lease liability 3,452 294 Current portion of operating lease liability 25 2 Operating lease liability, net of current portion $ 3,427 $ 292 Lessor Accounting In December 2024, the Company entered into HPC Leases to lease specified data center infrastructure at the Lake Mariner Facility to the customer to support the customer’s HPC operations. The Company determined these arrangements contain a lease at contract inception and identified lease components for the right to use data center space, currently under construction, and nonlease components for power delivery, physical security, and maintenance services. As of December 31, 2024, none of the HPC Leases had commenced and all are expected to commence at various dates in 2025, each having an initial term of ten years and granting the customer two five-year renewal options as well as a provision for expanding near-term HPC hosting capacity.</t>
        </is>
      </c>
    </row>
    <row r="6">
      <c r="A6" s="4" t="inlineStr">
        <is>
          <t>LEASES</t>
        </is>
      </c>
      <c r="B6" s="4" t="inlineStr">
        <is>
          <t>LEASES Lessee Accounting In May 2021, the Company entered into a ground lease (as amended from time to time, the “Ground Lease”) related to the Lake Mariner Facility in New York with a counterparty which is a related party due to control by a member of Company management. The Ground Lease included fixed payments and variable payments, including an annual escalation factor as well as the Company’s proportionate share of the landlord’s cost to own, operate and maintain the premises. The Ground Lease had a term of eight years and a renewal term of five years at the option of the Company, subject to the Company not then being in default, as defined. The Ground Lease, which was classified as an operating lease, was remeasured as of the date of the second amendment in July 2022, utilizing a discount rate of 12.6%, which was an estimate of the Company’s incremental borrowing rate based on the estimated rate of interest for collateralized borrowing over a similar term of the lease payments at the remeasurement date. In September 2022, the Company issued 8,510,638 shares of Common Stock with a fair value of $11.5 million as compensation to the landlord for entering into the lease amendment. In October 2024, the Company terminated the Ground Lease and entered into a new ground lease with the same related party counterparty (the “New Ground Lease”) related to the Lake Mariner Facility which expanded the acreage of real property as compared to the Ground Lease for the purposes of cryptocurrency mining and HPC co-location data center hosting operations. The New Ground Lease includes fixed and variable payments, including an annual escalation factor as well as the Company’s proportionate share of the landlord’s cost to own, operate and maintain the premises and has an initial term of 35 years, commencing on October 9, 2024, and will automatically renew for up to nine additional periods of five years each unless the Company provides written notice to terminate the New Ground Lease at least six months prior to the expiration of the initial term or the then-current renewal term. Upon expiration of the New Ground Lease, the buildings and improvements on the premises will revert to the landlord in good order. As consideration for the termination of the Ground Lease and entering into the New Ground Lease, the Company issued 20.0 million shares of Common Stock with a fair value of $68.8 million and paid $12.0 million (the “Cash Lease Prepayment”) in cash to the parent company of the counterparty in October 2024. The Company determined that the termination of the Ground Lease and the execution of the New Ground Lease constituted a modification of the Ground Lease under ASC 842. The New Ground Lease contained two lease components: land and building which were classified as operating lease and finance lease, respectively. The building component was classified as a finance lease as the initial lease term of 35 years is for the major part of the remaining economic life of the building component. The Company remeasured the lease liability of the land and building components of the New Ground Lease as of October 9, 2024, utilizing a discount rate of 6.9% which was an estimate of the Company’s incremental borrowing rate based on the estimated rate of interest for collateralized borrowing over a similar term of the lease payments at the remeasurement date. For the years ended December 31, 2024, 2023 and 2022, the Company recorded operating lease expense of $1.7 million, $1.3 million and $0.9 million, respectively, including variable expense of $0.2 million, $0.2 million and $0.3 million, respectively, in operating expenses – related party in the consolidated statements of operations and made cash payments pursuant to the New Ground Lease (and prior to termination, the Ground Lease) of $11.5 million, and $0.9 million and $0.2 million, respectively, in addition to the issuance of the aforementioned Common Stock. For the year ended December 31, 2024, the Company recorded amortization of ROU related to its finance lease of $0.1 million, including no variable expense, in operating expenses – related party in the consolidated statement of operations and made cash payments pursuant to the New Ground Lease of $0.9 million in addition to the issuance of the aforementioned Common Stock. The Company recorded interest expense on finance lease liabilities of $5,000 in interest expense in the consolidated statement of operations for the year ended December 31, 2024. The Company recorded no amortization of ROU and interest expense on finance lease liabilities or made payments for finance leases during the years ended December 31, 2023 and 2022. The remaining operating and finance lease terms based on the terms of the New Ground Lease were 34.8 years as of December 31, 2024. The following is a maturity analysis of the annual undiscounted cash flows of the estimated operating and finance lease liabilities as of December 31, 2024 (in thousands): Year ending December 31: Operating Lease Liability Finance Lease Liability 2025 $ 259 $ 22 2026 259 22 2027 259 22 2028 259 22 2029 259 22 Thereafter 7,722 658 $ 9,017 $ 768 A reconciliation of the undiscounted cash flows to the operating lease liabilities recognized in the consolidated balance sheet as of December 31, 2024 follows (in thousands): Operating Lease Liability Finance Lease Liability Undiscounted cash flows of the operating lease $ 9,017 $ 768 Unamortized discount 5,565 474 Total operating lease liability 3,452 294 Current portion of operating lease liability 25 2 Operating lease liability, net of current portion $ 3,427 $ 292 Lessor Accounting In December 2024, the Company entered into HPC Leases to lease specified data center infrastructure at the Lake Mariner Facility to the customer to support the customer’s HPC operations. The Company determined these arrangements contain a lease at contract inception and identified lease components for the right to use data center space, currently under construction, and nonlease components for power delivery, physical security, and maintenance services. As of December 31, 2024, none of the HPC Leases had commenced and all are expected to commence at various dates in 2025, each having an initial term of ten years and granting the customer two five-year renewal options as well as a provision for expanding near-term HPC hosting capac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net loss before income tax for continuing operations (comprised of the total of loss before income tax and equity in net loss of investee and equity in net income (loss) of investee, net of tax) for the years ended December 31, 2024, 2023 and 2022 are as follows (in thousands): Year Ended December 31, 2024 2023 2022 Domestic $ (72,417) $ (73,419) $ (86,190) Foreign — — — Total $ (72,417) $ (73,419) $ (86,190) The Company’s income tax benefit for continuing operations for the years ended December 31, 2024, 2023 and 2022 are as follows (in thousands): Year Ended December 31, 2024 2023 2022 Current: Federal $ — $ — $ — State — — — Foreign — — — Total current income tax benefit — — — Deferred: Federal — — (256) State — — — Foreign — — — Total deferred income tax benefit — — (256) Income tax benefit $ — $ — $ (256) A reconciliation between income tax benefit and the expected tax benefit at the statutory rate for the years ended December 31, 2024, 2023 and 2022 are as follows: Year Ended December 31, 2024 2023 2022 Federal statutory rate 21.0 % 21.0 % 21.0 % State taxes, net of federal benefit 4.3 % 0.4 % 3.0 % Permanent differences (0.1) % 0.8 % — % Non-deductible compensation (14.6) % (1.3) % — % Change in valuation allowance (17.6) % (15.6) % (24.6) % Share based liabilities 7.0 % (4.5) % — % Other items — % (0.8) % 0.9 % Effective tax rate — % — % 0.3 % The significant components of the Company’s deferred tax liabilities, net consist of the following at December 31, 2024 and 2023 (in thousands): December 31, 2024 December 31, 2023 Deferred tax assets: Net operating losses $ 48,552 $ 37,833 Share based liabilities — 543 Accruals and reserves 1,082 1,079 Lease liability 892 206 Investment in joint venture — 2,075 Stock compensation 337 656 Interest expense limitation carryforward 5,665 — Gross deferred tax assets 56,528 42,392 Valuation allowance (53,705) (40,948) Deferred tax assets, net 2,823 1,444 Deferred tax liabilities: Lease right-of-use asset (880) (182) Property, plant and equipment (1,943) (1,262) Gross deferred tax liabilities (2,823) (1,444) Deferred tax liabilities, net $ — $ — ASC 740 requires a valuation allowance to reduce the deferred tax assets reported if, based on the weight of available evidence, it is more likely than not that some or all of the deferred tax assets will not be realized. As of December 31, 2024 and 2023, the Company estimated a portion of its deferred tax assets will be utilized to offset the Company’s deferred tax liabilities. Based upon the level of historical U.S. losses and future projections over the period in which the net deferred tax assets are deductible, at this time, management believes it is more likely than not that the Company will not realize the benefits of the remaining deductible temporary differences, and as a result the Company has recorded a valuation allowance as of December 31, 2024 and 2023, for the amount of deferred tax assets that will not be realized. The increase in the December 31, 2024 valuation allowance of $12.8 million is primarily attributable to the current year net loss. As of December 31, 2024 and, 2023, for federal income tax purposes the Company had total net operating loss carryforwards of approximately $211.1 million and $172.4 million, respectively. As of December 31, 2024, the net operating losses will have an indefinite carryforward as a result of the Tax Cuts and Jobs Act, but may be limited in utilization to 80% of taxable income. For state income tax purposes, as of December 31, 2024 and 2023 the Company had state net operating loss carryforwards of approximately $65.3 million and $30.8 million, respectively, which begin to expire in 2041. As of December 31, 2024 and 2023, the Company did not have any available federal or state research and development tax credit carryforwards. Under the provisions of the Internal Revenue Code, the net operating loss carryforwards are subject to review and possible adjustment by the Internal Revenue Service and state tax authorities. The Company has not completed a formal study to conclude whether an annual limitation may exist.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follows the provisions of ASC 740 which specifies how tax benefits for uncertain tax positions are to be recognized, measured, and recorded in the consolidated financial statements; requires certain disclosures of uncertain tax matters; specifies how reserves for uncertain tax positions should be classified on the consolidated balance sheet; and provides transition and interim period guidance, among other provisions. As of December 31, 2024 and 2023, the Company had not recorded any long-term liabilities for uncertain tax positions. The Company’s policy is to recognize interest and penalties accrued on any uncertain tax positions as a component of income tax expense, if any, in its consolidated statements of operations. For the years ended December 31, 2024 and 2023, no estimated interest or penalties were recognized on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years in which a loss carryforward is available. The statute of limitations for assessment by federal and state tax jurisdictions in which the Company has business operations is open for the tax year ended December 31, 2024. The tax years subject to examination vary by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Term Debt Long-term debt consists of the following (in thousands): December 31, 2024 December 31, 2023 Term loan $ — $ 139,401 Debt issuance costs and debt discount — (15,970) Property, plant and equipment finance agreement — 90 — 123,521 Less long-term debt due within one year — 123,465 Total long-term debt, net of portion due within one year $ — $ 56 Loan, Guarantee and Security Agreement (the “LGSA”) On December 1, 2021, the Company entered into the LGSA with Wilmington Trust, National Association as administrative agent, which consisted of total Term Loans of $146.0 million (the “Term Loans”) with an interest rate of 11.5% and a maturity date of December 1, 2024. Subsequent to an amendment to the LGSA in March 2023 (the “Fifth Amendment”), the Company was required to pay amounts subject to an excess cash flow sweep, as defined, on a quarterly basis which automatically extended to the maturity of the Term Loans in the event the Company repaid at least $40.0 million of the principal balance of the Term Loans by April 1, 2024, which the Company did in February 2024. Interest payments were due quarterly in arrears prior to the Fifth Amendment and were due monthly in arrears subsequent to the Fifth Amendment. The Company had the option to prepay all or any portion of the Term Loans in increments of at least $5.0 million subject to certain prepayment fees equal to an amount of 2.0% of the prepaid principal, applicable to approximately 85% of the outstanding principal. Certain events, as described in the LGSA, required mandatory prepayment. During the year ended December 31, 2023, the Company repaid $6.6 million of the principal balance in accordance with the excess cash flow sweep. As of December 31, 2023, certain of the investors in the Term Loans were related parties due to cumulative voting control by members of the Company’s management and a member of the Company’s board of directors. The outstanding principal amounts under the Term Loans held by related party entities were $12.9 million of outstanding principal amounts under the Term Loans were held by related party entities controlled by certain members of Company management and an individual who was then a member of the Company’s board of directors. During the year ended December 31, 2024, the Company repaid $139.4 million of the principal balance of the Term Loans, including voluntary prepayments of $74.5 million. In connection with the voluntary prepayments, the Company recorded a loss on extinguishment of debt of $6.3 million which is included in the consolidated statement of operations, consisting of $1.3 million of prepayment fees and the immediate write-off of $5.0 million of unamortized debt discount associated with the principal repaid. The Company had fully repaid the principal balance of the Term Loans as of December 31, 2024. In connection with the Term Loans under the LGSA, the Company issued to the holders of the Term Loans certain shares of Common Stock, warrants to purchase shares of Common Stock and incurred issuance costs and up front fees, which included $29.8 million in December 2021 in connection with the original issuance, $3.5 million in July 2022 in connection with the First Amendment, $2.9 million in October 2022 in connection with the Third Amendment, and $16.0 million in March 2023 in connection with the Fifth Amendment. These amounts represented debt issuance costs and debt discount which were being amortized as an adjustment of interest expense over the term of the LGSA. LGSA Warrants In 2022, in connection with the First and Third Amendments to the LGSA, the Company issued warrants to the lenders to purchase 8,455,410 shares of Common Stock at $0.01 per share. During the years ended December 31, 2023 and 2022, 2,740,587 and 5,714,823 warrants, respectively, issued in connection with the LGSA were exercised for issuance of the same number of shares of Common Stock for aggregate proceeds to the Company of $27,000 and $58,000, respectively. In March 2023, in connection with the Fifth Amendment to the LGSA the Company entered into a warrant agreement (the “Warrant Agreement”) to issue the following warrants to the lenders: (i) 27,759,265 warrants to purchase an aggregate number of shares of the Company’s Common Stock equal to 10.0% of the fully diluted equity of the Company as of the Fifth Amendment effective date with an exercise price of $0.01 per share of the Company’s Common Stock (the “Penny Warrants”) and (ii) 13,879,630 warrants to purchase an aggregate number of shares of the Company’s Common Stock equal to 5.0% of the fully diluted equity of the Company as of the Fifth Amendment effective date with an exercise price of $1.00 per share of the Company’s Common Stock (the “Dollar Warrants”). The Penny Warrants are exercisable during the period beginning on April 1, 2024 and ending on December 31, 2025, and the Dollar Warrants are exercisable during the period beginning on April 1, 2024 and ending on December 31, 2026. In March 2023, in connection with the issuance of the warrants pursuant to the Warrant Agreement, the Company entered into a registration rights agreement pursuant to which the Company has agreed to provide customary shelf and piggyback registration rights to the LGSA lenders with respect to the Common Stock issuable upon exercise of the warrants described above. During the year ended December 31, 2024, 31,534,861 warrants issued in connection with the LGSA were exercised for issuance of the same number of shares of Common Stock, comprising 27,617,539 Penny Warrants and 3,917,322 Dollar Warrants, for aggregate proceeds to the Company of $4.2 million. All warrants granted by the Company as a component of debt transactions are classified as equity in the consolidated balance sheets as of December 31, 2024 and December 31, 2023. Convertible Notes Convertible notes consists of the following (in thousands): December 31, 2024 December 31, 2023 Convertible notes $ 500,000 $ — Debt issuance costs (12,498) — 487,502 — Convertible notes due within one year — — Total convertible notes, net of portion due within one year $ 487,502 $ — In October 2024, the Company completed a private offering of 2.75% convertible senior notes due 2030 (the “2030 Convertible Notes”). The 2030 Convertible Notes, which are unsecured, were sold under a purchase agreement entered into by and between the Company and Cantor Fitzgerald &amp; Co. (“Cantor”) as representative of the initial purchasers named therein (the “Initial Purchasers”), for resale to persons reasonably believed to be qualified institutional buyers pursuant to Rule 144A under the Securities Act of 1933, as amended (the “Securities Act”). The aggregate principal amount of notes sold in the offering was $500.0 million, which included $75.0 million aggregate principal amount of notes issued pursuant to an option to purchase additional notes granted to the Initial Purchasers under the purchase agreement, which the Initial Purchasers exercised in full. The notes were issued at a price equal to 100% of their principal amount. The net proceeds from the sale of the notes were approximately $487.1 million after deducting the Initial Purchasers’ commissions and estimated offering expenses of $12.9 million in total, which represented debt issuance costs and are being accreted into the convertible notes balance over the term of the 2030 Convertible Notes at an effective interest rate of 0.50%. Interest of 2.75% is payable semi-annually in arrears on May 1 and November 1 of each year, beginning on May 1, 2025. The 2030 Convertible Notes will mature on February 1, 2030 (the “2030 Convertible Notes Maturity Date”), unless earlier converted by the noteholders or redeemed or repurchased by the Company. The initial conversion rate of the 2030 Convertible Notes was 117.9245 shares of Common Stock per $1,000 principal amount of 2030 Convertible Notes, which is equal to an initial conversion price of approximately $8.48 per share. The conversion rate is subject to adjustment upon the occurrence of events specified in the indenture to the 2030 Convertible Notes but will not be adjusted for accrued and unpaid interest on any 2030 Convertible Notes being converted. In addition, upon the occurrence of a make-whole fundamental change (as defined) during the make-whole fundamental change period (as defined), the Company will, in certain circumstances, increase the conversion rate by the number of additional shares described in the indenture to the 2030 Convertible Notes for a holder that elects to convert such holders’ 2030 Convertible Notes in connection with such make-whole fundamental change. As of December 31, 2024, there have been no changes to the initial conversion rate. Before November 1, 2029, noteholders will have the right to convert their 2030 Convertible Notes only upon the occurrence of the following events: • during any calendar quarter (and only during such calendar quarter) commencing after March 31, 2025, if the last reported sale price per share of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per $1,000 principal amount of notes for each trading day of the Measurement Period was less than 98% of the product of the last reported sale price per share of Common Stock and the conversion rate on such trading day; • if the Company calls any or all of the 2030 Convertible Notes for redemption, at any time prior to the close of business on the scheduled trading day immediately preceding the redemption date, but only with respect to the 2030 Convertible Notes called (or deemed called) for redemption; or • upon the occurrence of certain specified corporate events as set forth in the indenture governing the 2030 Convertible Notes. Upon conversion of the 2030 Convertible Notes, the Company will pay or deliver, as the case may be, cash or a combination of cash and shares of Common Stock, at the Company’s election. The 2030 Convertible Notes will be redeemable, in whole or in part (subject to certain limitations), for cash at the Company’s option at any time, and from time to time, on or after November 6, 2027, but only if the last reported sale price per share of the Company’s Common Stock exceeds 130% of the conversion price for a specified period of time (as set forth in the Indenture to the 2030 Convertible Notes). The redemption price will be equal to the principal amount of the 2030 Convertible Notes to be redeemed, plus accrued and unpaid interest, if any, to, but excluding, the redemption date. On or after November 1, 2029, noteholders may convert all or any portion of their 2030 Convertible Notes at any time at their option until the close of business on the second scheduled trading day immediately before the 2030 Convertible Notes Maturity Date. If certain corporate events that constitute a “Fundamental Change” (as defined in the indenture governing the 2030 Convertible Notes) occur, then noteholders may require the Company to repurchase for cash all or any portion of their 2030 Convertible Notes at a fundamental change repurchase price equal to 100% of the principal amount of the 2030 Convertible Notes to be repurchased, plus accrued and unpaid interest to, but excluding, the fundamental change repurchase date. The definition of Fundamental Change includes certain business combination transactions involving the Company and certain de-listing events with respect to the Company’s Common Stock. In connection with the offering of the 2030 Convertible Notes, the Company entered into privately negotiated capped call transactions with certain counterparties (the “Capped Calls”). The Capped Calls, which terminate on February 1, 2030 (the Capped Calls Termination Date”), each have an initial strike price of $8.48 per share, subject to certain adjustments, which correspond to the initial conversion price of the Convertible Notes. The Capped Calls have an initial cap price of $12.80 per share, subject to certain adjustments. The Capped Calls cover, subject to anti-dilution adjustments, the aggregate number of shares of Common Stock that initially underlie the 2030 Convertible Notes, and are expected generally to reduce potential dilution to the Company’s Common Stock upon any conversion of 2030 Convertible Notes and/or offset any cash payments the Company is required to make in excess of the principal amount of converted 2030 Convertible Notes, as the case may be, with such reduction and/or offset subject to a cap, based on the cap price of the Capped Calls. The conditions that cause adjustments to the initial strike price of the Capped Calls mirror the conditions that result in corresponding adjustments for the 2030 Convertible Notes. The Capped Calls automatically exercise in daily ratable amounts between December 5, 2029 and the Capped Calls Termination Date. Additionally, upon the repurchase, redemption or conversion of a quantity of 2030 Convertible Notes, the Company may, but is not required to, effect an early termination of the number of Capped Call options in proportion to such 2030 Convertible Notes repurchased, redeemed or converted. The Company may elect cash settlement or combination settlement, which includes a combination of cash and shares of Common Stock. For accounting purposes, the Capped Calls are separate transactions, and not part of the terms of the 2030 Convertible Notes. As these transactions meet certain accounting criteria, the Capped Calls are recorded in stockholders’ equity and are not accounted for as derivatives. The cost of $60.0 million incurred in connection with the Capped Calls was recorded as a reduction to additional paid in capital in the consolidated balance sheet as of December 31, 2024. The indenture governing the 2030 Convertible Notes contains customary terms and covenants, including that upon certain events of default occurring and continuing, either the trustee, as defined, or the holders of at least 25% in principal amount of the outstanding 2030 Convertible Notes may declare 100% of the principal of, and accrued and unpaid additional interest, if any, on all the 2030 Convertible Notes to be due and payable. During the year ended December 31, 2024, the Company amortized total debt issuance costs and debt discount of $11.4 million which was recorded as interest expense in the consolidated statement of operations. During the year ended December 31, 2023, the Company amortized total debt issuance costs and debt discount of $21.2 million, of which $19.5 million was recorded as interest expense in the consolidated statements of operations, $1.2 million was capitalized interest in property, plant and equipment, net in the consolidated balance sheet, and $0.5 million was capitalized interest in equity in net assets of investee in the consolidated balance sheet. During the year ended December 31, 2022, the Company amortized total debt issuance costs and debt discount of $14.2 million, of which $9.3 million was recorded as interest expense in the consolidated statements of operations, $2.6 million was capitalized interest in property, plant and equipment, net in the consolidated balance sheet, and $2.3 million was capitalized interest in equity in net assets of investee in the consolidated balance sheet. Principal maturities of outstanding debt as of December 31, 2024 are as follows (in thousands): Year ending December 31: 2025 $ — 2026 — 2027 — 2028 — 2029 — Thereafter 500,000 Total principal maturities $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Equity [Abstract]</t>
        </is>
      </c>
      <c r="B3" s="4" t="inlineStr">
        <is>
          <t xml:space="preserve"> </t>
        </is>
      </c>
    </row>
    <row r="4">
      <c r="A4" s="4" t="inlineStr">
        <is>
          <t>CONVERTIBLE PROMISSORY NOTES</t>
        </is>
      </c>
      <c r="B4" s="4" t="inlineStr">
        <is>
          <t>CONVERTIBLE PROMISSORY NOTES Yorkville Convertible Promissory Note In June 2022, the Company issued a convertible promissory note with a principal amount of $15.0 million (the “Promissory Note”) to YA II PN, Ltd. (“Yorkville”), which was issued with a 2.0% original issue discount, for proceeds of $14.7 million and an original maturity date of November 25, 2022 and the Company was required to pay the outstanding principal balance in five monthly $3.0 million payments commencing July 27, 2022. Upon reasonable advance notice, the Company had the right to defer 50% of a monthly payment amount due on two such monthly payments to later dates to be mutually agreed by the Company and Yorkville. In July 2022, $1.5 million of the $3.0 million July monthly payment amount was deferred until the October 2022 monthly payment due date. In August 2022, $1.5 million of the $3.0 million August monthly payment amount was deferred until the November 2022 monthly payment due date. The Promissory Note, which bore an interest rate of 4.0% and had an initial conversion price of $3.75 per share of Common Stock, may have been repaid with the proceeds of a sale of Common Stock to Yorkville or repaid in cash and, if repaid in cash, together with a cash payment premium originally of 6.0%, provided that if the Company’s Common Stock market price, as defined, was less than $2.25 per share, the cash payment premium would have been 4.0%. In October and November 2022, the Company amended and restated the Promissory Note to, among other things, change the then-existing repayment schedule, change the cash payment premium to 12.0% and change the conversion price (the “First A&amp;R Promissory Note” and “Second A&amp;R Promissory Note,” respectively). The Company determined that extinguishment of debt accounting applied to the First A&amp;R Promissory Note in October 2022 because the change in the fair value of the embedded conversion feature was greater than 10% of the carrying value of the Promissory Note immediately prior to the modification. The Company recorded a loss on debt extinguishment of $2.1 million in the consolidated statement of operations for the year ended December 31, 2022. This extinguishment loss was primarily related to the change in the fair value of the embedded conversion feature of $1.6 million and the excess of the fair value of the amended and restated Promissory Note of $9.4 million over the carrying value of the Promissory Note immediately prior to the modification. The Company determined that debt modification accounting applied to the Second A&amp;R Promissory Note in November 2022 because the change in the fair value of the embedded conversion feature was not greater than 10% of the carrying value of the First A&amp;R Promissory Note immediately prior to the modification. The $20,000 change in the fair value of the embedded conversion feature was accounted for as a debt discount and amortized as an adjustment of interest expense over the remaining term of the Second A&amp;R Promissory Note at an effective rate of 3.1%. No portion of the Second A&amp;R Promissory Note was converted into shares of Common Stock and the Second A&amp;R Promissory Note was paid in full in December 2022. Convertible Promissory Notes In November 2022, the Company issued convertible promissory notes (the “Convertible Promissory Notes”) in an aggregate principal amount of approximately $3.4 million to certain accredited investors, including to members of Company management in the amount of $1.7 million. The Convertible Promissory Notes were issued in privately negotiated transactions as part of a private placement exempt from registration under the Securities Act. In December 2022, the Company amended the Convertible Promissory Notes to (a) change the conversion date to March 1, 2023 and (b) allow for the conversion price to be reduced if an additional Qualified Financing were to occur prior to the conversion date at a price lower than the then existing Convertible Promissory Notes conversion price. As a result of a private placement which was a Qualified Financing, the conversion price was $0.40 per share of Common Stock. In January 2023, the Convertible Promissory Notes were amended to change the conversion date to the third business day following the Shareholder Approval Date (as defined in Note 15). In March 2023, the Convertible Promissory Notes and accrued but unpaid interest were converted into 8,628,024 shares of Common Stock. In January 2023, the Company entered into a convertible promissory note (the “January Convertible Promissory Note”) to an accredited investor in a privately negotiated transaction as part of a private placement exempt from registration under Section 4(a)(2) and/or Regulation D under the Securities Act in an aggregate principal amount of $1.3 million. The January Convertible Promissory Note had a maturity date of April 1, 2025 and accrued annual interest at a rate of 4.0%. The January Convertible Promissory Note was automatically convertible into Common Stock on the third business day following a shareholder meeting ultimately held in February 2023 at a conversion price equal to the lowest price per share paid by investors purchasing equity securities in any sale of equity securities by the Company between November 25, 2022 and the date of the shareholder meeting held in February 2023 with an aggregate gross sales price of not less than $5.0 million, subject to certain exclusions set forth in the January Convertible Promissory Note. The conversion price was $0.40 per share of Common Stock upon issuance. In March 2023, the January Convertible Promissory Note and accrued but unpaid interest were converted into 3,134,932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JOINT VENTURE In May 2021, the Company and a subsidiary of Talen Energy Corporation (“Talen”) (each a “Member” and collectively the “Members”) entered into the Nautilus Joint Venture to develop, construct and operate up to 300 MW of zero-carbon bitcoin mining in Pennsylvania which was subsequently amended in August 2022 (the “A&amp;R Nautilus Agreement”) and March 2023 (the “Second A&amp;R Nautilus Agreement”). In connection with the Joint Venture, Nautilus simultaneously entered into (i) a ground lease (the “Nautilus Ground Lease”), which included an electricity supply component, with a related party of Talen, (ii) a Facility Operations Agreement (the “FOA”) originally with a related party of the Company and subsequently amended with a related party of Talen and (iii) a Corporate Services Agreement (the “CSA”) with a related party of Talen. The Company originally held a 50% interest in the Joint Venture which was subsequently reduced to 25% per the Second A&amp;R Nautilus Agreement. The Nautilus Cryptomine Facility initially required 200 MW of electric capacity. In March 2024, a subsidiary of Talen sold substantially all its assets to an unaffiliated third party, including the land that Nautilus utilizes pursuant to the Nautilus Ground Lease. In connection with the sale, the Nautilus Ground Lease was assigned from Talen to the purchaser of the assets. The Company capitalized a portion of the interest on funds borrowed to finance its investments in Nautilus prior to Nautilus commencing its principal operations. Capitalized interest costs were $0, $0.9 million and $4.6 million for the years ended December 31, 2024, 2023 and 2022, respectively. Distributions were made periodically in accordance with each Member’s respective hashrate contributions after deducting primarily each Member’s share of power and operational costs. The Company received bitcoin distributions from Nautilus with a fair value of $22.8 million, $21.9 million and $0 during the years ended December 31, 2024, 2023 and 2022, respectively. On October 2, 2024, the Company sold its entire 25% equity interest in Nautilus to the Talen Member (the “Nautilus Sale”). The total consideration transferred was $102.1 million comprised of: (i) $86.1 million paid in cash, including a customary working capital adjustment, (ii) $0.3 million distributed in bitcoin on a pro rata basis for bitcoin mined and held by Nautilus, and (iii) $15.7 million of miners and equipment assigned to the Company by Nautilus, reflecting the fair value of all of Nautilus’ miners, including miners contributed by the Talen Member, as well as certain other related equipment owned by Nautilus. The Nautilus Sale included customary representations and warranties and customary covenants, including, among others, that the Talen Member will pay to the Company 25% of the net proceeds received in excess of $300.0 million in the aggregate in any future sale of all or substantially all of the assets, or a majority of the equity interests of Nautilus. In connection with the Nautilus Sale, the Company derecognized its investment in Nautilus of $79.5 million and recorded a gain on sale of equity interest in investee of $22.6 million in the consolidated statement of operations for the year ended December 31, 2024. Prior to the Nautilus Sale, Nautilus was a VIE accounted for using the equity method of accounting. In August 2022, due to the change in Member ownership percentage and governance rights under the A&amp;R Nautilus Agreement, Talen determined it controlled the Joint Venture from an accounting perspective and thereby was required to fair value the identifiable assets and liabilities of the Joint Venture for its internal accounting purposes. Under the CSA, Talen was responsible for maintaining the books and records of the Joint Venture and elected to push down the fair value adjustments to Nautilus’ books and records. The Company accounted for the Joint Venture as an equity method investment and the change in ownership percentage did not impact the Company’s method of accounting or basis. Therefore, there was a basis difference between the books and records of Nautilus and the Company’s accounting basis in the Joint Venture. The condensed results of operations for the period from January 1, 2024 to October 2, 2024 (the date of the Nautilus Sale) and the years ended December 31, 2023 and 2022 and the condensed financial position as of October 2, 2024 and December 31, 2023 of Nautilus are summarized below (in thousands): January 1, 2024 to October 2, 2024 (1)(2) Year Ended December 31, (1) 2023 2022 Condensed statement of operations information: Revenue $ 90,530 $ 108,001 $ 19 Operating expense 78,461 95,142 10,823 Net income (loss) $ 12,069 $ 12,859 $ (10,804) October 2, 2024 (1)(2) December 31, 2023 (1) Condensed balance sheet information: Current assets $ 11,124 $ 12,406 Noncurrent assets 134,217 171,245 Total assets $ 145,341 $ 183,651 Current liabilities $ 12,816 $ 13,149 Noncurrent liabilities 29,434 29,493 Equity 103,091 141,009 Total liabilities and equity $ 145,341 $ 183,651 (1) The condensed statements of operations information for the period from January 1, 2024 to October 2, 2024 (the date of the Nautilus Sale) and the years ended December 31, 2023 and 2022 and the condensed balance sheet information as of October 2,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 to be recorded at historical value on the accompanying consolidated balance sheets. (2) The condensed results of operations and financial position are presented as of and for the period from January 1, 2024 to October 2, 2024, the date of the Nautilus Sale. In June 2021, Nautilus entered into two Non-fixed Price Sales and Purchase Agreements for the purchase of bitcoin miners from Bitmain Technologies Limited (“Bitmain”) for a total of 30,000 S19j Pro miners, with originally scheduled monthly deliveries of 5,000 miners each between January 2022 and March 2022 under one agreement (the “Q1 2022 Bitmain Agreement’) and 5,000 miners each between April 2022 and June 2022 under a second agreement (the “Q2 2022 Bitmain Agreement” and, together, the “Bitmain Purchase Agreements”). During the year ended December 31, 2022, the Company paid Bitmain $22.8 million and was reimbursed by Talen for 50% of that amount. As of December 31, 2022, the Q1 2022 Bitmain Agreement was concluded with all parties performing under the contract. In September 2022, the Q2 2022 Bitmain Agreement was cancelled whereby each Member received a $31.2 million credit with Bitmain to use at the respective Member’s discretion (the “Bitmain Credit”). The Company recorded a distribution from the Joint Venture whereby equity in net assets of investee was reduced and property, plant and equipment, net was correspondingly increased by the $31.2 million distributed credit. The Company’s direct payments to Bitmain, among others, on behalf of Nautilus for the year ended December 31, 2022, are included in investments in joint venture, including direct payments made on behalf of joint venture in the consolidated statement of cash flows. A reconciliation of amounts included within this footnote to captions in the consolidated statements of cash flows for the years ended December 31, 2024, 2023 and 2022 follows (in thousands): Year Ended December 31, 2024 2023 2022 Payment of TeraWulf 50% share of Bitmain deposits $ — $ — $ (11,402) Investments in joint venture related to direct payments made on behalf of joint venture — — (11,402) Direct investments in joint venture and payments made on plant and equipment contributed to joint venture — (2,845) (34,796) Investments in joint venture, including direct payments made on behalf of joint venture $ — $ (2,845) $ (46,198) Payment of Talen 50% share of Bitmain deposits $ — $ — $ (11,402) Other reimbursable payments — — (339) Reimbursable payments for deposits on plant and equipment made on behalf of a joint venture or joint venture partner $ — $ — $ (11,741) Talen reimbursement of 50% share of Bitmain deposits $ — $ — $ 11,402 Other reimbursable payments — — 314 Reimbursement of payments for deposits on plant and equipment made on behalf of a joint venture or joint venture partner $ — $ — $ 11,716 In March 2022, the Company entered into an exchange agreement with Nautilus and the Talen Member whereby the Company purchased 2,469 of Nautilus’ Bitmain S19j Pro miners (the “Nautilus Miners”) to be received under the Bitmain Purchase Agreements in exchange for an option to either (1) deliver miners that are not less favorable in all material respects to those of the Nautilus Miners (the “Exchange Miners”) by July 1, 2022 or (2) incur a pro forma adjustment to Nautilus’ distributions such that the Nautilus co-venturer is made whole as though the miners had not been transferred to the Company. If the Exchange Miners were not delivered by September 30, 2022, the Nautilus co-venturer would have been entitled to elect to distribute in-kind a number of miners then in possession of Nautilus comparable to the then-undelivered Exchange Miners. During the year ended December 31, 2022, the Nautilus Miners were received and recorded at fair value to property, plant and equipment, net in the amount of $16.0 million with a corresponding recognition of an exchange miner liability of the same amount. The A&amp;R Nautilus Agreement removed the Company’s obligation to deliver the Exchange Miners to the Joint Venture. Accordingly, the Company derecognized the miner exchange liability and recorded a $16.8 million reduction in equity in net assets of investee and recorded a loss on nonmonetary miner exchange of $0.8 million in the consolidated statement of operations for the year ended December 31, 2022. In September 2022, the Company, as allowed under the A&amp;R Nautilus Agreement and because its Lake Mariner Facility was operational, transferred 2,500 Bitmain S19j Pro miners from Nautilus to its Lake Mariner Facility. Accordingly, the Company recorded the miners at an estimated fair value of $4.8 million, determined based on a contemporaneous observed market price for identical assets, in property, plant and equipment, net and the Company reduced the equity in net assets of investee balance by $16.3 million, the book value of the miners in Nautilus’ books and records and recorded a loss of $11.5 million as a component of equity in net loss of investee, net of tax in the consolidated statement of operations for the year ended December 31, 2022. In February, March and April 2023, the Company, as allowed under the A&amp;R Nautilus Agreement, transferred control of approximately 4,900 MinerVA miners from Nautilus to its Lake Mariner Facility, including certain miners that had yet to be shipped from MinerVA. Accordingly, the Company recorded the miners at an estimated fair value of $6.9 million, determined based on a contemporaneous observed market price for similar assets, in property, plant and equipment, net and the Company reduced the equity in net assets of investee balance by $20.4 million, the book value of the miners in Nautilus’ books and records, in the consolidated balance sheet as of December 31, 2023 and recorded a loss of $13.6 million as a component of equity in net loss of investee, net of tax in the consolidated statement of operations for the year ended December 31, 2023. The Company had recorded $0.8 million in deposits on miners related to approximately 600 miners that had yet to be shipped from MinerVA. As of December 31, 2023, the Company determined it not probable that the miners would be received and, accordingly, recognized a loss on disposal of deposits on miners of $0.8 million, which is included within loss on disposals of property, plant, and equipment in the consolidated statement of operations for the year ended December 31, 2023. As contemplated in the A&amp;R Nautilus Agreement, members are allowed to make contributions of miners up to the effective electrical capacity of their owned infrastructure percentage. During the years ended December 31, 2023 and 2022, the Company contributed to Nautilus certain miners with a fair value, determined based on miner vendor contracts, of $36.7 million and $11.6 million, respectively. Accordingly, as of December 31, 2023 and 2022, the Company increased the equity in net assets of investee balance by $36.7 million and $11.6 million, respectively, and reduced the property, plant and equipment, net balance by the same amounts in the consolidated balance sheets. The Company made no contributions of miners to Nautilus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TeraWulf Inc. 401(k) Plan is a safe harbor defined contribution plan which qualified under section 401(k) of the Internal Revenue Code. A participant’s right to claim a distribution of his or her account balance is dependent on the plan, Employee Retirement and Income Security Act guidelines and Internal Revenue Service regulations. All active participants are fully vested in all contributions to the 401(k) plan. During the years ended December 31, 2024, 2023 and 2022, the Company expensed approximately $0.1 million, $0.2 million, and $0.1 million, respectively, for Company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CONVERTIBLE PREFERRED STOCK TeraWulf Convertible Preferred Stock In March 2022, TeraWulf entered into Series A Convertible Preferred Stock Subscription Agreements (the “Subscription Agreements”) with certain accredited and institutional investors (collectively, the “Holders”). Pursuant to the Subscription Agreements, the Company sold 9,566 shares (of 10,000 shares authorized) of Series A Convertible Preferred Stock, par value $0.001 per share (the “Convertible Preferred Stock”) to the Purchasers for an aggregate purchase price of $9.6 million. The Subscription Agreements contain customary representations, warranties, covenants and agreements of the Company. The offer and sale of the Convertible Preferred Stock were made pursuant to the prospectus and prospectus supplement forming a part of the 2022 Registration Statement. Holders of the Convertible Preferred Stock will accumulate cumulative dividends at an annual rate of 10.0% on the stated amount per share plus the amount of any accrued and unpaid dividends on such share, accumulating on a daily basis and payable, if declared by the Company’s Board of Directors, quarterly on March 31st, June 30th, September 30th and December 31st, respectively, in each year and commencing June 30, 2022. Commencing June 30, 2022, unpaid dividends will be accreted to the liquidation preference. The initial liquidation preference is $1,000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130.0% of the Conversion Price, as defined, on each of at least five (5) trading days (whether or not consecutive) during the fifteen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1,000 by the Conversion Rate, as defined, which is initially 100 shares of Common Stock per $1,000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125 shares of Common Stock per $1,000 liquidation preference of Convertible Preferred Stock. If any Convertible Preferred Stock is to be converted pursuant to a Holder’s optional conversion, the Company will have the option to settle such conversion in cash, as defined. No dividends were paid during the years ended December 31, 2024, 2023 and 2022. Cumulative dividends of $3.0 million were accumulated and accreted to liquidation preference as of December 31, 2024. As of December 31, 2024, the aggregate liquidation preference of the Convertible Preferred Stock was approximately $12.6 million. If the entire liquidation preference of the Convertible Preferred Stock was converted at the Conversion Price, the Company would issue approximately 1.3 million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On April 16, 2024, the Company held its 2024 Annual Meeting of Stockholders (the “2024 Annual Meeting”). As a result of the matters submitted to a stockholder vote at the 2024 Annual Meeting, the Company's stockholders adopted a charter amendment increasing the number of authorized shares of the Company’s Common Stock from 400,000,000 to 600,000,000. Consequently, as of December 31, 2024, TeraWulf’s Certificate of Incorporation provides for authorized shares of 700,000,000, divided into (i) 600,000,000 shares of Common Stock, with par value of $0.001 per share and (ii) 100,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December 31, 2024. In March 2022, the Company concluded a private placement of 271,447 of unregistered Common Stock for proceeds of $2.1 million to an entity controlled by a member of Company management (the “Subscriber”). The Subscriber is entitled to customary registration rights as reasonably agreed between the Subscriber and the Company. In April 2022, the Company entered into an underwriting agreement (the “Underwriting Agreement”) with Cantor Fitzgerald &amp; Co., as underwriter (the “Underwriter”), pursuant to which the Company issued and sold to the Underwriter an aggregate of 2,985,966 shares of Common Stock, par value $0.001 per share (the “April Shares”), for gross proceeds of approximately $20.6 million, before deducting underwriting discounts and commissions and offering expenses payable by the Company. The issuance and sale of the April Shares by the Company under the Underwriting Agreement were made pursuant to the prospectus and prospectus supplement forming a part of the 2022 Registration Statement, including a final prospectus supplement dated April 11, 2022. In April 2022, the Company concluded a private placement of 634,517 of unregistered Common Stock for proceeds of $5.0 million to an entity controlled by a member of Company management and to certain other significant stockholders. In April 2022, the Company entered into a sales agreement with Cantor, B. Riley Securities, Inc. (“B. Riley Securities”) and D.A. Davidson &amp; Co. (“D.A. Davidson”), pursuant to which the Company may offer and sell, from time to time, through or to the agents thereunder, shares of Common Stock, par value $0.001 per share, having an aggregate offering price of up to $200.0 million. The April 2022 sales agreement was amended in August 2023 to terminate the agreement with respect to D.A. Davidson and add Northland Securities, Inc. (“Northland”) and Compass Point Research &amp; Trading, LLC (“Compass Point”) as agents (as so amended, the “Original ATM Sales Agreement”). The Company incurs a commission up to 3.0% of the gross sales price from each sale of shares. In May 2024, the Company and B. Riley Securities mutually agreed to terminate the Original ATM Sales Agreement with respect to B. Riley Securities and the Company entered into Amendment No. 2 to the Original ATM Sales Agreement with Cantor, Northland, Compass Point ATB Capital Markets USA Inc., Roth Capital Partners, LLC, Stifel Nicolaus Canada Inc. and Virtu Americas LLC (each, individually, an “Agent” and, collectively, the “ATM Agents”) pursuant to which the Company may offer and sell, from time to time, through or to the ATM Agents, shares of Common Stock, par value $0.001 per share, having an aggregate offering price of up to $200.0 million (the “Amended ATM Sales Agreement,” together with the Original ATM Sales Agreement, the “ATM Program”). The Company incurs a commission up to 3.0% of the gross sales price from each sale of shares. The Company is not obligated to sell any shares under the ATM Program. The issuance and sale of the shares of Common Stock by the Company under the ATM Program have been made pursuant to the Company’s effective registration statement on Form S-3 (Registration statement No. 333-262226), including final prospectus supplements dated April 26, 2022 and May 23, 2024. During the years ended December 31, 2024, 2023 and 2022, the Company sold pursuant to the ATM Program 67,368,125, 56,985,498 and 2,910,909 shares of Common Stock, respectively, for net proceeds of $189.4 million, $105.5 million and $9.7 million, respectively. As of December 31, 2024, the remaining capacity of the ATM Program to offer and sell shares of Common Stock is $87.1 million.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Pursuant to the agreements, the Company sold 7,481,747 units, each consisting of one share of Common Stock and one warrant (the “October Warrants”), exercisable at a price of $1.93 per Common Share, to the October Purchasers for an aggregate purchase price of approximately $9.4 million. Approximately $3.5 million of the aggregate purchase price related to investments by entities controlled by members of Company management. The Company allocated the proceeds between Common Stock and the October Warrants based on the relative fair values of the financial instruments, with $5.1 million allocated to Common Stock and $4.3 million allocated to the October Warrants. During the year ended December 31, 2024, 319,048 October Warrants were exercised for issuance of the same number of shares of Common Stock for aggregate proceeds to the Company of $0.6 million.As of December 31, 2024, there were 7,162,699 of the October Warrants outstanding. In December 2022, the Company entered into subscription agreements or unit subscription agreements with certain accredited and institutional investors in privately negotiated transactions (the “December Purchasers”) as part of a private placement (the “December Private Placement”) exempt from registration under the Securities Act as amended. Pursuant to these agreements, the Company issued for an aggregate purchase price of $6.7 million (i) 16,850,000 shares of Common Stock at a purchase price of $0.40 per share of Common Stock and (ii) 11,250,000 warrants (the “December Warrants”) exercisable for 8,750,000 shares of Common Stock, at an exercise price equal to $0.40 per share of Common Stock. The December Warrants became exercisable on January 16, 2023 and expired on January 31, 2023. In connection with the issuance of the December Warrants, the Company and the December Purchasers entered into a Registration Rights Agreement, pursuant to which the Company agreed to provide customary shelf and piggyback registration rights to the December Purchasers with respect to the shares of Common Stock underlying the December Warrants. The Company allocated the proceeds between Common Stock and the December Warrants based on the relative fair values of the financial instruments, with $5.4 million allocated to Common Stock and $1.3 million allocated to the December Warrants. In January 2023, 50% of the December Warrants were exercised for proceeds of $1.8 million while the remaining 50% of the December Warrants expired. In January 2023, the Company entered into additional subscription agreements with certain December Purchasers pursuant to which such December Purchasers purchased from the Company shares of Common Stock, at a purchase price of $0.40 per share of Common Stock, in private placement transactions exempt from registration under Section 4(a)(2) and/or Regulation D under the Securities Act for an aggregate purchase price of $1.8 million (the “January Private Placement”). The January Private Placement effectively replaced the then 50% unexercised December Warrants at the same purchase price of $0.40 per share of Common Stock. The closing of the January Private Placement was subject to certain conditions, including the completion of a $30 million equity capital raise by the Company, which may have been unilaterally waived by the December Purchasers, and the receipt of shareholder approval of an increase to issued and unauthorized shares of Common Stock. Pursuant to these Common Stock subscription agreements, the Company agreed to provide customary registration rights to the certain December Purchasers. These Common Stock subscription agreements contain customary representations, warranties, covenants and are subject to customary closing conditions and termination rights. The funds pursuant to the additional subscription agreements were received during the three months ended March 31, 2023 and the shares of Common Stock were issued in April 2023. In January 2023, the Company entered into (a) subscription agreements (the “Warrant Subscription Agreements”) with certain accredited investor entities controlled by members of Company management (the “Warrant Investors”) pursuant to which such Warrant Investors purchased from the Company 2,380,952 warrants, each exercisable to purchase one share of Common Stock at an exercise price of $0.00001 per share of Common Stock (the “January 2023 Warrants”), in private placement transactions exempt from registration under Section 4(a)(2) and/or Regulation D under the Securities Act for an aggregate purchase price of $2.5 million, based on a price per share of Common Stock of $1.05 for a total of 2,380,952 shares of Common Stock and (b) warrant agreements (the “Warrant Agreements”) with such Warrant Investors. The Warrant Agreements governed the terms and conditions of the January 2023 Warrants, which were exercisable beginning on the first business day following the date on which shareholder approval of an increase in the Company’s authorized Common Stock was obtained, which occurred in February 2023, and would have expired on December 31, 2023. The Warrant Investors are entitled to customary registration rights with respect to the shares of Common Stock issuable upon exercise of the Warrant Subscription Agreements. The January 2023 Warrants were exercised and 2,380,952 shares of Common Stock were issued in April 2023. In January 2023, the Company entered into an exchange agreement (the “Exchange Agreement”) with an entity controlled by a member of management (the “Exchanging Shareholder”). Pursuant to the Exchange Agreement, the Exchanging Shareholder exchanged a total of 12,000,000 shares of Common Stock for 12,000,000 new warrants issued by the Company (the “New Exchange Warrants”) in a private exchange exempt from registration under Section 4(a)(2) and/or Regulation D under the Securities Act. The reacquired shares of Common Stock were not retired. The New Exchange Warrants were exercisable at a strike price of $0.0001 per share beginning on the first business day following the date on which shareholder approval of an increase in the Company’s authorized Common Stock was obtained, which occurred in February 2023, and would have expired on December 31, 2023. The Exchanging Shareholder is entitled to customary registration rights with respect to the shares of Common Stock issuable upon exercise of the New Exchange Warrants. The Exchange Agreement contains customary representations, warranties, covenants and is subject to customary closing conditions and termination rights. The New Exchange Warrants were exercised and 12,000,000 shares of Common Stock were issued in April 2023. In February 2023, the Company commenced an underwritten public offering of 36,764,706 shares of Common Stock at $0.68 per share (the “Offering”). JonesTrading Institutional Services LLC, as representative of the several underwriters (the “Underwriters”) and pursuant to an underwriting agreement (the “Underwriting Agreement”), acted as book-running manager for the Offering. The Underwriting Agreement includes customary representations, warranties and covenants by the Company and customary conditions to closing, obligations of the parties and termination provisions. Additionally, under the terms of the Underwriting Agreement, the Company agreed to indemnify the Underwriters against certain liabilities, including liabilities under the Securities Act of 1933, or to contribute to payments the Underwriters may be required to make in respect of these liabilities. Pursuant to the Underwriting Agreement, the Company granted the Underwriters a 30-day over-allotment option to purchase up to an additional 5,514,705 shares of Common Stock, of which the Underwriters elected to purchase 4,000,000 of the over-allotment prior to the close of the Offering. The Offering closed on March 1, 2023 and the Company issued 40,764,706 shares of Common Stock and received net proceeds under the Offering of $26.6 million. The Common Stock was issued pursuant to the Company’s effective Registration Statement on Form S-3 (File No. 333-262226). In February 2023, the Company entered into subscription agreements with certain accredited investors (the “February Common Stock Investors”), pursuant to which the February Common Stock Investors purchased 1,386,467 shares of Common Stock at a purchase price of $0.68 per share for net proceeds to the Company of $0.9 million. The purchase funds were received during the three months ended March 31, 2023 and the shares of Common Stock were issued in April 2023. The private placement transaction was exempt from registration under Section 4(a)(2) and/or Regulation D under the Securities Act. In October 2024, the Company’s board of directors approved a share repurchase program authorizing the Company to repurchase up to $200.0 million of the Company’s outstanding shares of Common Stock through December 31, 2025. During the year ended December 31, 2024, the Company has repurchased 18,568,750 shares of Common Stock for $118.2 million. No dividends were declared during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In May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SUs. Additionally, the Company issued 138,876 and 415,910 shares of Common Stock to members of the board of directors for payment of quarterly fees in lieu of cash payments during the years ended December 31, 2024 and 2023, respectively. For the years ended December 31, 2024, 2023, and 2022, stock-based compensation expense was $30.9 million, $5.9 million and $1.6 million, respectively. During the years ended December 31, 2024 and 2023, certain employees, in lieu of paying withholding taxes on the vesting of certain shares of restricted stock and RSU awards, authorized the withholding of an aggregate of 5,057,145 and 1,578,056 shares of Common Stock to satisfy statutory withholding requirements related to such vesting. Shares withheld for the payment of withholding taxes are not deemed issued under the Plan and remain available for issuance. The following table summarizes the activities for unvested Company restricted stock and RSUs granted to employees and members of the board of directors during the year ended December 31, 2024: Number of Shares Weighted- Unvested as of January 1, 2022 — $ — Granted 1,931,187 2.87 Vested — — Forfeited/canceled — — Unvested as of December 31, 2022 1,931,187 2.87 Granted 6,872,358 0.43 Vested (4,797,854) 0.72 Forfeited/canceled (52,942) 1.70 Unvested as of December 31, 2023 3,952,749 1.26 Granted 9,671,700 2.94 Vested (11,010,418) 2.41 Forfeited/canceled — — Unvested as of December 31, 2024 2,614,031 $ 2.57 The requisite service period for RSUs is between one As of December 31, 2024, there was $1.9 million of unrecognized compensation cost related to unvested RSUs and PSUs granted to employee and members of the board of directors. The amount is expected to be recognized over a weighted average period of 0.7 years. The following table summarizes the activities for unvested Company RSUs granted to non-employees, excluding members of the board of directors, during the year ended December 31, 2024: Number of Shares Weighted- Unvested as of January 1, 2022 — $ — Granted 134,669 1.41 Vested — — Forfeited/canceled (52,024) 1.73 Unvested as of December 31, 2022 82,645 1.21 Granted 2,870,564 0.82 Vested (372,972) 1.15 Forfeited/canceled (190,845) 0.70 Unvested as of December 31, 2023 2,389,392 0.79 Granted 425,000 2.87 Vested (1,092,327) 0.98 Forfeited/canceled (23,332) 0.67 Unvested as of December 31, 2024 1,698,733 $ 1.22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April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construct and operate certain bitcoin mining facilities developed or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originally agreed to pay Beowulf E&amp;D in monthly installments an annual fee for the first year in the amount of $7.0 million and, thereafter, an annual fee equal to the greater of $10.0 million or $0.0037 per kilowatt hour of electric load utilized by the bitcoin mining facilities. In March 2023, TeraWulf and Beowulf E&amp;D entered into an Amendment No. 1 to the Services Agreement, pursuant to which TeraWulf agreed to pay Beowulf E&amp;D, effective as of January 1, 2023, a reduced annual base fee equal to $8.5 million payable in monthly installments, until all obligations under the Company’s LGSA, as amended and restated from time to time, are either indefeasibly repaid in full or refinanced, at which point the annual base fee will increase to $10.0 million which occurred in July 2024. The Services Agreement also provides for reimbursement of cost and expenses incurred in connection with providing the services. For the years ended December 31, 2024, 2023 and 2022, the Company paid Beowulf E&amp;D $15.8 million, $20.3 million and $16.9 million, respectively, under the Services Agreement, including payments related to construction agreements with contractors at the Lake Mariner Facility. For the years ended December 31, 2024, 2023, and 2022, selling, general and administrative expenses – related party in the consolidated statements of operations included $12.7 million, $13.3 million and $12.6 million, respectively, and operating expenses – related party in the consolidated statements of operations includes $2.5 million, $1.5 million and $0.5 million, respectively, in each case related to the base fee and reimbursement of costs and expenses. As of December 31, 2024, $0.8 million is included in prepaid expenses, $1.4 million is included in other amounts due to related parties and, of the costs incurred under the Services Agreement during the year ended December 31, 2024, $0.8 million is included in property, plant and equipment, net in the consolidated balance sheet. As of December 31, 2023, $0.7 million is included in prepaid expenses, $1.0 million is included in other amounts due to related parties and, of the costs incurred under the Services Agreement during the year ended December 31, 2023, $6.6 million is included in property, plant and equipment, net in the consolidated balance sheet. The Services Agreement also provides for performance 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Common Stock to certain designated employees of Beowulf E&amp;D in accordance with TeraWulf’s then effective Plan. Once the mining facilities have utilized 100 MW of cryptocurrency mining load in the aggregate, and for every incremental 100 MW of cryptocurrency mining load deployed thereafter, the Company agreed to issue additional awards of shares of Common Stock each in the amount of $2.5 million to certain designated employees of Beowulf E&amp;D in accordance with TeraWulf’s then effective Plan. During the year ended December 31, 2022, the Company determined it probable that the first performance milestone of 100 MW of mining load deployed by the mining facilities would be met by April 2023. In September 2023, the Company and Beowulf E&amp;D agreed to settle the then outstanding $15.0 million share based liabilities due to related party by issuing 2,460,513 shares of Common Stock with a fair value of $3.4 million and the Company recorded the remaining reduction to the share based liabilities due to related party of $11.6 million to additional paid-in capital during the year ended December 31, 2023. During the year ended December 31, 2023, the Company considered it probable that the second performance milestone of incremental 100 MW of mining load deployed by the mining facilities would be met by December 2023 and the Company recognized $2.5 million in share based liabilities due to related party in the consolidated balance sheet as of December 31, 2023. During the year ended December 31, 2024, the Company issued 1,083,189 shares of Common Stock with a fair value of $2.5 million to settle the share based liabilities due to related party. The Company recorded performance milestone expense of $0, $2.9 million and $2.1 million during the years ended December 31, 2024, 2023 and 2022, respectively, which is included within selling, general and administrative expense – related party in the consolidated statements of operations. The Company recognized no share based liabilities due to related party in the consolidated balance sheet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HPC Leases executed in December 2024 provide for certain prepaid rent amounts (“Prepaid Rent”) representing the first 12 months base rent under each lease for a total of $90.0 million and shall be applied towards each month’s base rent for 24 months commencing on the respective commencement date of each lease until the Prepaid Rent is exhausted. As of February 28, 2025, the Company has received all $90.0 million of Prepaid Rent. Subsequent to December 31, 2024 and through February 28, 2025, the Company repurchased 5,900,000 shares of Common Stock for $33.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72418</v>
      </c>
      <c r="C4" s="5" t="n">
        <v>-73421</v>
      </c>
      <c r="D4" s="5" t="n">
        <v>-9079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4065</v>
      </c>
      <c r="C3" s="5" t="n">
        <v>54439</v>
      </c>
    </row>
    <row r="4">
      <c r="A4" s="4" t="inlineStr">
        <is>
          <t>Digital currency</t>
        </is>
      </c>
      <c r="B4" s="6" t="n">
        <v>476</v>
      </c>
      <c r="C4" s="6" t="n">
        <v>1801</v>
      </c>
    </row>
    <row r="5">
      <c r="A5" s="4" t="inlineStr">
        <is>
          <t>Prepaid expenses</t>
        </is>
      </c>
      <c r="B5" s="6" t="n">
        <v>2493</v>
      </c>
      <c r="C5" s="6" t="n">
        <v>4540</v>
      </c>
    </row>
    <row r="6">
      <c r="A6" s="4" t="inlineStr">
        <is>
          <t>Other receivables</t>
        </is>
      </c>
      <c r="B6" s="6" t="n">
        <v>3799</v>
      </c>
      <c r="C6" s="6" t="n">
        <v>1001</v>
      </c>
    </row>
    <row r="7">
      <c r="A7" s="4" t="inlineStr">
        <is>
          <t>Other current assets</t>
        </is>
      </c>
      <c r="B7" s="6" t="n">
        <v>598</v>
      </c>
      <c r="C7" s="6" t="n">
        <v>806</v>
      </c>
    </row>
    <row r="8">
      <c r="A8" s="4" t="inlineStr">
        <is>
          <t>Total current assets</t>
        </is>
      </c>
      <c r="B8" s="6" t="n">
        <v>281431</v>
      </c>
      <c r="C8" s="6" t="n">
        <v>62587</v>
      </c>
    </row>
    <row r="9">
      <c r="A9" s="4" t="inlineStr">
        <is>
          <t>Equity in net assets of investee</t>
        </is>
      </c>
      <c r="B9" s="6" t="n">
        <v>0</v>
      </c>
      <c r="C9" s="6" t="n">
        <v>98613</v>
      </c>
    </row>
    <row r="10">
      <c r="A10" s="4" t="inlineStr">
        <is>
          <t>Property, plant and equipment, net</t>
        </is>
      </c>
      <c r="B10" s="6" t="n">
        <v>411869</v>
      </c>
      <c r="C10" s="6" t="n">
        <v>205284</v>
      </c>
    </row>
    <row r="11">
      <c r="A11" s="4" t="inlineStr">
        <is>
          <t>Operating lease right-of-use asset</t>
        </is>
      </c>
      <c r="B11" s="6" t="n">
        <v>85898</v>
      </c>
      <c r="C11" s="6" t="n">
        <v>10943</v>
      </c>
    </row>
    <row r="12">
      <c r="A12" s="4" t="inlineStr">
        <is>
          <t>Finance lease right-of-use asset</t>
        </is>
      </c>
      <c r="B12" s="6" t="n">
        <v>7285</v>
      </c>
      <c r="C12" s="6" t="n">
        <v>0</v>
      </c>
    </row>
    <row r="13">
      <c r="A13" s="4" t="inlineStr">
        <is>
          <t>Other assets</t>
        </is>
      </c>
      <c r="B13" s="6" t="n">
        <v>1028</v>
      </c>
      <c r="C13" s="6" t="n">
        <v>679</v>
      </c>
    </row>
    <row r="14">
      <c r="A14" s="4" t="inlineStr">
        <is>
          <t>TOTAL ASSETS</t>
        </is>
      </c>
      <c r="B14" s="6" t="n">
        <v>787511</v>
      </c>
      <c r="C14" s="6" t="n">
        <v>378106</v>
      </c>
    </row>
    <row r="15">
      <c r="A15" s="3" t="inlineStr">
        <is>
          <t>CURRENT LIABILITIES:</t>
        </is>
      </c>
      <c r="B15" s="4" t="inlineStr">
        <is>
          <t xml:space="preserve"> </t>
        </is>
      </c>
      <c r="C15" s="4" t="inlineStr">
        <is>
          <t xml:space="preserve"> </t>
        </is>
      </c>
    </row>
    <row r="16">
      <c r="A16" s="4" t="inlineStr">
        <is>
          <t>Accounts payable</t>
        </is>
      </c>
      <c r="B16" s="6" t="n">
        <v>24382</v>
      </c>
      <c r="C16" s="6" t="n">
        <v>15169</v>
      </c>
    </row>
    <row r="17">
      <c r="A17" s="4" t="inlineStr">
        <is>
          <t>Accrued construction liabilities</t>
        </is>
      </c>
      <c r="B17" s="6" t="n">
        <v>16520</v>
      </c>
      <c r="C17" s="6" t="n">
        <v>1526</v>
      </c>
    </row>
    <row r="18">
      <c r="A18" s="4" t="inlineStr">
        <is>
          <t>Accrued compensation</t>
        </is>
      </c>
      <c r="B18" s="6" t="n">
        <v>4552</v>
      </c>
      <c r="C18" s="6" t="n">
        <v>4413</v>
      </c>
    </row>
    <row r="19">
      <c r="A19" s="4" t="inlineStr">
        <is>
          <t>Other accrued liabilities</t>
        </is>
      </c>
      <c r="B19" s="6" t="n">
        <v>4973</v>
      </c>
      <c r="C19" s="6" t="n">
        <v>4766</v>
      </c>
    </row>
    <row r="20">
      <c r="A20" s="4" t="inlineStr">
        <is>
          <t>Share based liabilities due to related party</t>
        </is>
      </c>
      <c r="B20" s="6" t="n">
        <v>0</v>
      </c>
      <c r="C20" s="6" t="n">
        <v>2500</v>
      </c>
    </row>
    <row r="21">
      <c r="A21" s="4" t="inlineStr">
        <is>
          <t>Other amounts due to related parties</t>
        </is>
      </c>
      <c r="B21" s="6" t="n">
        <v>1391</v>
      </c>
      <c r="C21" s="6" t="n">
        <v>972</v>
      </c>
    </row>
    <row r="22">
      <c r="A22" s="4" t="inlineStr">
        <is>
          <t>Current portion of operating lease liability</t>
        </is>
      </c>
      <c r="B22" s="6" t="n">
        <v>25</v>
      </c>
      <c r="C22" s="6" t="n">
        <v>48</v>
      </c>
    </row>
    <row r="23">
      <c r="A23" s="4" t="inlineStr">
        <is>
          <t>Current portion of finance lease liability</t>
        </is>
      </c>
      <c r="B23" s="6" t="n">
        <v>2</v>
      </c>
      <c r="C23" s="6" t="n">
        <v>0</v>
      </c>
    </row>
    <row r="24">
      <c r="A24" s="4" t="inlineStr">
        <is>
          <t>Insurance premium financing payable</t>
        </is>
      </c>
      <c r="B24" s="6" t="n">
        <v>0</v>
      </c>
      <c r="C24" s="6" t="n">
        <v>1803</v>
      </c>
    </row>
    <row r="25">
      <c r="A25" s="4" t="inlineStr">
        <is>
          <t>Current portion of long-term debt</t>
        </is>
      </c>
      <c r="B25" s="6" t="n">
        <v>0</v>
      </c>
      <c r="C25" s="6" t="n">
        <v>123465</v>
      </c>
    </row>
    <row r="26">
      <c r="A26" s="4" t="inlineStr">
        <is>
          <t>Total current liabilities</t>
        </is>
      </c>
      <c r="B26" s="6" t="n">
        <v>51845</v>
      </c>
      <c r="C26" s="6" t="n">
        <v>154662</v>
      </c>
    </row>
    <row r="27">
      <c r="A27" s="4" t="inlineStr">
        <is>
          <t>Operating lease liability, net of current portion</t>
        </is>
      </c>
      <c r="B27" s="6" t="n">
        <v>3427</v>
      </c>
      <c r="C27" s="6" t="n">
        <v>899</v>
      </c>
    </row>
    <row r="28">
      <c r="A28" s="4" t="inlineStr">
        <is>
          <t>Finance lease liability, net of current portion</t>
        </is>
      </c>
      <c r="B28" s="6" t="n">
        <v>292</v>
      </c>
      <c r="C28" s="6" t="n">
        <v>0</v>
      </c>
    </row>
    <row r="29">
      <c r="A29" s="4" t="inlineStr">
        <is>
          <t>Long-term debt</t>
        </is>
      </c>
      <c r="B29" s="6" t="n">
        <v>0</v>
      </c>
      <c r="C29" s="6" t="n">
        <v>56</v>
      </c>
    </row>
    <row r="30">
      <c r="A30" s="4" t="inlineStr">
        <is>
          <t>Convertible notes</t>
        </is>
      </c>
      <c r="B30" s="6" t="n">
        <v>487502</v>
      </c>
      <c r="C30" s="6" t="n">
        <v>0</v>
      </c>
    </row>
    <row r="31">
      <c r="A31" s="4" t="inlineStr">
        <is>
          <t>TOTAL LIABILITIES</t>
        </is>
      </c>
      <c r="B31" s="6" t="n">
        <v>543066</v>
      </c>
      <c r="C31" s="6" t="n">
        <v>155617</v>
      </c>
    </row>
    <row r="32">
      <c r="A32" s="4" t="inlineStr">
        <is>
          <t>Commitments and Contingencies (See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0,000 authorized at December 31, 2024 and 2023; 9,566 shares issued and outstanding at December 31, 2024 and 2023; aggregate liquidation preference of $12,609 and $11,423 at December 31, 2024 and 2023, respectively.</t>
        </is>
      </c>
      <c r="B34" s="6" t="n">
        <v>9273</v>
      </c>
      <c r="C34" s="6" t="n">
        <v>9273</v>
      </c>
    </row>
    <row r="35">
      <c r="A35" s="4" t="inlineStr">
        <is>
          <t>Common stock, $0.001 par value, 600,000,000 and 400,000,000 authorized at December 31, 2024 and 2023, respectively; 404,223,028 and 276,733,329 issued and outstanding at December 31, 2024 and 2023, respectively.</t>
        </is>
      </c>
      <c r="B35" s="6" t="n">
        <v>404</v>
      </c>
      <c r="C35" s="6" t="n">
        <v>277</v>
      </c>
    </row>
    <row r="36">
      <c r="A36" s="4" t="inlineStr">
        <is>
          <t>Additional paid-in capital</t>
        </is>
      </c>
      <c r="B36" s="6" t="n">
        <v>685261</v>
      </c>
      <c r="C36" s="6" t="n">
        <v>472834</v>
      </c>
    </row>
    <row r="37">
      <c r="A37" s="4" t="inlineStr">
        <is>
          <t>Treasury Stock at cost, 18,568,750 and 0 at December 31, 2024 and 2023, respectively</t>
        </is>
      </c>
      <c r="B37" s="6" t="n">
        <v>-118217</v>
      </c>
      <c r="C37" s="6" t="n">
        <v>0</v>
      </c>
    </row>
    <row r="38">
      <c r="A38" s="4" t="inlineStr">
        <is>
          <t>Accumulated deficit</t>
        </is>
      </c>
      <c r="B38" s="6" t="n">
        <v>-332276</v>
      </c>
      <c r="C38" s="6" t="n">
        <v>-259895</v>
      </c>
    </row>
    <row r="39">
      <c r="A39" s="4" t="inlineStr">
        <is>
          <t>Total stockholders' equity</t>
        </is>
      </c>
      <c r="B39" s="6" t="n">
        <v>244445</v>
      </c>
      <c r="C39" s="6" t="n">
        <v>222489</v>
      </c>
    </row>
    <row r="40">
      <c r="A40" s="4" t="inlineStr">
        <is>
          <t>TOTAL LIABILITIES AND STOCKHOLDERS' EQUITY</t>
        </is>
      </c>
      <c r="B40" s="5" t="n">
        <v>787511</v>
      </c>
      <c r="C40" s="5" t="n">
        <v>378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one component of our information security program that guides continuous improvement to, and evaluates these security objectives for our critical systems, data, and operations. Additionally, our cybersecurity risk management program includes a cybersecurity incident response plan. Our approach to controls and risk management is based on guidance from the National Institute of Standards and Technology (“NIST”). This does not mean that we meet any particular technical standards, specifications, or requirements, but rather that we use NIST frameworks, guidance and recommendations to help us identify, assess, and manage cybersecurity controls and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identifying cybersecurity risks that could impact our facilities, third-party vendors/partners, operations, critical systems, information, and broader enterprise information technology environment. Risks are informed by threat intelligence, current and historical adversarial activity, and industry specify threats; • risk assessments designed to help identify material cybersecurity risks to our critical systems, information, services, and our broader enterprise IT environment; • an Information Security and Cybersecurity policy which establishes administrative, physical, and technical controls and procedures to protect data and systems; • individuals, including employees and external third party service providers, who are responsible for managing our cybersecurity risk assessment processes, our security controls, and our response to cybersecurity incidents; • the use of external service providers, where appropriate, to assess, test, monitor, respond or otherwise assist with aspects of our security controls; • cybersecurity awareness training of our employees, incident response personnel, and senior management; and • a cybersecurity incident response plan that includes procedures for responding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s one component of our information security program that guides continuous improvement to, and evaluates these security objectives for our critical systems, data, and operations. Additionally, our cybersecurity risk management program includes a cybersecurity incident response plan. Our approach to controls and risk management is based on guidance from the National Institute of Standards and Technology (“NIST”). This does not mean that we meet any particular technical standards, specifications, or requirements, but rather that we use NIST frameworks, guidance and recommendations to help us identify, assess, and manage cybersecurity controls and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oversees management’s implementation of our cybersecurity risk management program. The Board receives periodic reports from management on our cybersecurity risks. In addition, management updates the Board, as necessary, regarding any material cybersecurity incidents, as well as any incidents with lesser impact potential. The Board also receives briefings from management on our cyber risk management program. Board members receive presentations on cybersecurity topics from our Vice President of Information Technology, risk management and internal security staff or external experts as part of the Board’s continuing education on topics that impact public companies. 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formation security organization is comprised of internal and external security and technology professionals. We continue to make investments in information security resources to mature, expand, and adapt our capabilities to address emerging cybersecurity risks and threats. In addition, we have a multifunctional cybersecurity committee comprised of information technology, operations, risk, and finance members who will meet quarterly to assess new vulnerabilities and threats, update risk assessments and assess the implementation of the Company’s cybersecurity risk management program. This committee will report periodically to the management team on matters involving cybersecurity risks and incidents. Our Vice President of Information Technology also serves as our Chief Information Security Officer and is responsible for managing and implementing the Company’s Information Security and Cybersecurity policy, which can be found on the Company’s website. In addition, the Vice President of Information Technology sets company-wide control requirements, assesses adherence to controls, identifies and prioritizes cybersecurity risks, and oversees incident protection and response. The Vice President of Information Technology has over three decades of Information Technology experience overseeing cybersecurity as an integral part of the IT function.</t>
        </is>
      </c>
    </row>
    <row r="11">
      <c r="A11" s="4" t="inlineStr">
        <is>
          <t>Cybersecurity Risk Board Committee or Subcommittee Responsible for Oversight [Text Block]</t>
        </is>
      </c>
      <c r="B11" s="4" t="inlineStr">
        <is>
          <t>Our Board considers cybersecurity risk as part of its risk oversight function and oversees management’s implementation of our cybersecurity risk management program.</t>
        </is>
      </c>
    </row>
    <row r="12">
      <c r="A12" s="4" t="inlineStr">
        <is>
          <t>Cybersecurity Risk Process for Informing Board Committee or Subcommittee Responsible for Oversight [Text Block]</t>
        </is>
      </c>
      <c r="B12" s="4" t="inlineStr">
        <is>
          <t>The Board receives periodic reports from management on our cybersecurity risks. In addition, management updates the Board, as necessary, regarding any material cybersecurity incidents, as well as any incidents with lesser impact potential. The Board also receives briefings from management on our cyber risk management program. Board members receive presentations on cybersecurity topics from our Vice President of Information Technology, risk management and internal security staff or external experts as part of the Board’s continuing education on topics that impact public companies. 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formation security organization is comprised of internal and external security and technology professionals. We continue to make investments in information security resources to mature, expand, and adapt our capabilities to address emerging cybersecurity risks and threats. In addition, we have a multifunctional cybersecurity committee comprised of information technology, operations, risk, and finance members who will meet quarterly to assess new vulnerabilities and threats, update risk assessments and assess the implementation of the Company’s cybersecurity risk management program. This committee will report periodically to the management team on matters involving cybersecurity risks and incidents.</t>
        </is>
      </c>
    </row>
    <row r="13">
      <c r="A13" s="4" t="inlineStr">
        <is>
          <t>Cybersecurity Risk Role of Management [Text Block]</t>
        </is>
      </c>
      <c r="B13" s="4" t="inlineStr">
        <is>
          <t>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formation security organization is comprised of internal and external security and technology professionals. We continue to make investments in information security resources to mature, expand, and adapt our capabilities to address emerging cybersecurity risks and threats. In addition, we have a multifunctional cybersecurity committee comprised of information technology, operations, risk, and finance members who will meet quarterly to assess new vulnerabilities and threats, update risk assessments and assess the implementation of the Company’s cybersecurity risk management program. This committee will report periodically to the management team on matters involving cybersecurity risk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oversees management’s implementation of our cybersecurity risk management program. The Board receives periodic reports from management on our cybersecurity risks. In addition, management updates the Board, as necessary, regarding any material cybersecurity incidents, as well as any incidents with lesser impact potential. The Board also receives briefings from management on our cyber risk management program. Board members receive presentations on cybersecurity topics from our Vice President of Information Technology, risk management and internal security staff or external experts as part of the Board’s continuing education on topics that impact public companies. 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formation security organization is comprised of internal and external security and technology professionals. We continue to make investments in information security resources to mature, expand, and adapt our capabilities to address emerging cybersecurity risks and threats. In addition, we have a multifunctional cybersecurity committee comprised of information technology, operations, risk, and finance members who will meet quarterly to assess new vulnerabilities and threats, update risk assessments and assess the implementation of the Company’s cybersecurity risk management program. This committee will report periodically to the management team on matters involving cybersecurity risks and incidents. Our Vice President of Information Technology also serves as our Chief Information Security Officer and is responsible for managing and implementing the Company’s Information Security and Cybersecurity policy, which can be found on the Company’s website. In addition, the Vice President of Information Technology sets company-wide control requirements, assesses adherence to controls, identifies and prioritizes cybersecurity risks, and oversees incident protection and response. The Vice President of Information Technology has over three decades of Information Technology experience overseeing cybersecurity as an integral part of the IT function.</t>
        </is>
      </c>
    </row>
    <row r="16">
      <c r="A16" s="4" t="inlineStr">
        <is>
          <t>Cybersecurity Risk Management Expertise of Management Responsible [Text Block]</t>
        </is>
      </c>
      <c r="B16" s="4" t="inlineStr">
        <is>
          <t>The Vice President of Information Technology has over three decades of Information Technology experience overseeing cybersecurity as an integral part of the IT function.</t>
        </is>
      </c>
    </row>
    <row r="17">
      <c r="A17" s="4" t="inlineStr">
        <is>
          <t>Cybersecurity Risk Process for Informing Management or Committees Responsible [Text Block]</t>
        </is>
      </c>
      <c r="B17" s="4" t="inlineStr">
        <is>
          <t>The Board receives periodic reports from management on our cybersecurity risks. In addition, management updates the Board, as necessary, regarding any material cybersecurity incidents, as well as any incidents with lesser impact potential. The Board also receives briefings from management on our cyber risk management program. Board members receive presentations on cybersecurity topics from our Vice President of Information Technology, risk management and internal security staff or external experts as part of the Board’s continuing education on topics that impact public companies. 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formation security organization is comprised of internal and external security and technology professionals. We continue to make investments in information security resources to mature, expand, and adapt our capabilities to address emerging cybersecurity risks and threats. In addition, we have a multifunctional cybersecurity committee comprised of information technology, operations, risk, and finance members who will meet quarterly to assess new vulnerabilities and threats, update risk assessments and assess the implementation of the Company’s cybersecurity risk management program. This committee will report periodically to the management team on matters involving cybersecurity risks and incidents. Our Vice President of Information Technology also serves as our Chief Information Security Officer and is responsible for managing and implementing the Company’s Information Security and Cybersecurity policy, which can be found on the Company’s website. In addition, the Vice President of Information Technology sets company-wide control requirements, assesses adherence to controls, identifies and prioritizes cybersecurity risks, and oversees incident protection and response. The Vice President of Information Technology has over three decades of Information Technology experience overseeing cybersecurity as an integral part of the IT func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t>
        </is>
      </c>
    </row>
    <row r="5">
      <c r="A5" s="4" t="inlineStr">
        <is>
          <t>Principles of Consolidation</t>
        </is>
      </c>
      <c r="B5" s="4" t="inlineStr">
        <is>
          <t>All intercompany balances and transactions have been eliminated. Certain prior period amounts have been reclassified to conform with current period presentation.</t>
        </is>
      </c>
    </row>
    <row r="6">
      <c r="A6" s="4" t="inlineStr">
        <is>
          <t>Use of Estimates in the Financial Statements</t>
        </is>
      </c>
      <c r="B6"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 of contingent consideration issued in a business combination, the establishment of useful lives for property, plant and equipment and intangible assets, the fair value of equity securities or warrants to purchase the Company’s common stock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the fair value of leased assets for the purpose of lease classification, and the recording of various accruals. These estimates are made after considering past and current events and assumptions about future events. Actual results could differ from those estimates.</t>
        </is>
      </c>
    </row>
    <row r="7">
      <c r="A7" s="4" t="inlineStr">
        <is>
          <t>Revenue Recognition</t>
        </is>
      </c>
      <c r="B7" s="4" t="inlineStr">
        <is>
          <t>Revenue Recognition The Company recognizes revenue under Financial Accounting Standards Board (“FASB”)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erform hash computations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 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and is the same day as the contract inception. After every 24-hour contract term, the mining pool transfers the digital currency consideration to the Company’s designated digital currency wallets.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The Company recorded revenue from mining of $139.3 million, $61.7 million, and $10.5 million during the years ended December 31, 2024, 2023, and 2022, respectively. Bitcoin Miner Hosting The Company’s bitcoin miner hosting contracts were structured as service agreements with a single performance obligation. The primary service provided under these contracts included hosting customers’ miners within a secure data center while supplying electrical power, internet connectivity, ambient air cooling, and access to maintenance resources. Bitcoin miner hosting revenue was recognized over time, as customers simultaneously received and consumed the benefits of the Company’s services. Revenue was recognized only to the extent that it was not subject to a significant risk of reversal. Customers were invoiced monthly, with payments primarily made in cash, although some consideration was received in digital currency. Because digital currency is treated as noncash consideration, its fair value was determined at the time of contract inception based on the quoted market price of the digital currency in the Company’s principal market.</t>
        </is>
      </c>
    </row>
    <row r="8">
      <c r="A8" s="4" t="inlineStr">
        <is>
          <t>HPC Hosting</t>
        </is>
      </c>
      <c r="B8" s="4" t="inlineStr">
        <is>
          <t>HPC Hosting In December 2024, the Company entered into long-term data center lease agreements (the “HPC Leases”) with a customer to lease specified data center infrastructure at the Lake Mariner Facility to support the customer’s HPC operations. In accordance with ASC 842, Leases (“ASC 842”), the Company determined at contract inception that these agreements contain a lease, including lease components related to the right to use data center space, as well as non-lease components covering power delivery, physical security, and maintenance services. The HPC Leases are expected to commence at various dates in 2025, each with an initial term of ten years. The agreements also provide the customer with two five-year renewal options and include a provision for expanding near-term HPC hosting capacity (see Note 7).</t>
        </is>
      </c>
    </row>
    <row r="9">
      <c r="A9" s="4" t="inlineStr">
        <is>
          <t>Cost of Revenue</t>
        </is>
      </c>
      <c r="B9" s="4" t="inlineStr">
        <is>
          <t>Cost of Revenue Cost of revenue for mining pool revenue is comprised primarily of direct costs of electricity, but excludes depreciation which is separately presented. Cost of revenue for bitcoin miner hosting is comprised primarily of direct costs of electricity, labor and internet provision.</t>
        </is>
      </c>
    </row>
    <row r="10">
      <c r="A10" s="4" t="inlineStr">
        <is>
          <t>Power Curtailment Credits</t>
        </is>
      </c>
      <c r="B10" s="4" t="inlineStr">
        <is>
          <t>Power Curtailment Credits</t>
        </is>
      </c>
    </row>
    <row r="11">
      <c r="A11" s="4" t="inlineStr">
        <is>
          <t>Cash and Cash Equivalents</t>
        </is>
      </c>
      <c r="B11" s="4" t="inlineStr">
        <is>
          <t>Cash and Cash Equivalents Highly liquid instruments with an original maturity of three months or less are classified as cash equivalents. As of December 31, 2024 and 2023, the Company had cash and cash equivalents of $274.1 million and $54.4 million, respectively. The Company maintains cash and cash equivalent balances primarily at two financial institutions that are insured by the Federal Deposit Insurance Corporation (“FDIC”). The Company’s accounts at these institutions are insured, up to $250,000, by the FDIC. As of December 31, 2024, the Company bank balances exceeded the FDIC insurance limit by $4.7 million. To reduce its risk associated with the failure of such financial institutions, the Company evaluates at least annually the rating of the financial institutions in which it holds deposits.</t>
        </is>
      </c>
    </row>
    <row r="12">
      <c r="A12" s="4" t="inlineStr">
        <is>
          <t>Nonmonetary Transactions</t>
        </is>
      </c>
      <c r="B12" s="4" t="inlineStr">
        <is>
          <t>Nonmonetary Transactions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t>
        </is>
      </c>
    </row>
    <row r="13">
      <c r="A13" s="4" t="inlineStr">
        <is>
          <t>Digital currency</t>
        </is>
      </c>
      <c r="B13" s="4" t="inlineStr">
        <is>
          <t>Digital currency Digital currency consists of bitcoin earned as noncash consideration for providing hash computation services to a mining pool and for bitcoin miner hosting services, in accordance with the Company’s revenue recognition policy. From time to time, the Company also received bitcoin as distributions-in-kind from its joint venture. Digital currency is classified as a current asset in the consolidated balance sheets, as it is highly liquid and the Company expects to sell it within the next twelve months to support operations. In December 2023, the FASB issued Accounting Standards Update (“ASU”) No. 2023-08, Intangibles – Goodwill and Other – Crypto Assets (Subtopic 350-60): Accounting for and Disclosure of Crypto Assets (“ASU 2023-08”). This standard requires entities to subsequently measure certain crypto assets at fair value, with changes in fair value recorded in net income each reporting period. The standard applies to crypto assets that meet all of the following criteria: • Qualify as intangible assets under ASC 350 • Do not provide the holder with enforceable rights to underlying goods, services, or assets • Exist on a distributed ledger utilizing blockchain or similar technology • Are secured through cryptography • Are fungible • Are not created or issued by the reporting entity or its affiliates Entities must also provide additional disclosures regarding their crypto asset holdings. ASU 2023-08 is effective for fiscal years beginning after December 15, 2024, including interim periods. However, early adoption is permitted, and the Company elected to early adopt the standard effective January 1, 2024.The adoption resulted in a cumulative-effect adjustment of $37,000, increasing the digital currency balance and decreasing the opening balance of accumulated deficit in the consolidated balance sheet as of January 1, 2024. Upon adoption of ASU 2023-08, the Company now measures digital currency at fair value as of each reporting period under ASC 820, Fair Value Measurement (“ASC 820”). Fair value is determined using Level 1 inputs, based on quoted prices from the active trading platform the Company normally transacts on, which has been identified as its principal market for bitcoin. Since bitcoin is traded continuously, the Company utilizes the midnight UTC price, aligning with its revenue recognition policy. Gains and losses from remeasurement of digital currency are recorded under “Gain on fair value of digital currency, net” in the consolidated statements of operations. Bitcoin sales proceeds are measured as the difference between cash proceeds and the bitcoin cost basis, determined on a first-in, first-out basis. These gains and losses are also recorded under “Gain on fair value of digital currency, net”. During the year ended December 31, 2024, the Company recognized a net fair value gain of $2.2 million. Accounting for Digital Currency Prior to ASU 2023-08 Before adopting ASU 2023-08, the Company accounted for bitcoin as an indefinite-lived intangible asset. Under this model, digital currency was not amortized, but assessed for impairment annually, or more frequently if events indicated a potential impairment. An impairment loss was recognized if the carrying amount exceeded fair value, determined using Level 1 inputs under ASC 820. For impairment testing, the Company bypassed the optional qualitative assessment and monitored daily bitcoin price movements. The lowest intraday trading price was used to determine impairment at the single bitcoin level, with any excess of the carrying amount over the lowest daily trading price recorded as an impairment loss. Once impaired, the new cost basis was established, and subsequent reversals were prohibited. During the years ended December 31, 2023 and 2022, the Company recognized digital currency impairment losses of $3.0 million and $1.5 million, respectively. Statement of Cash Flows Treatment Bitcoin earned through mining activities is recorded as an adjustment in the consolidated statements of cash flows, reconciling net loss to cash flows from operating activities. Bitcoin received as distributions-in-kind from equity investees is disclosed in supplemental noncash investing activities. Prior to the repayment of the Term Loans in July 2024 (see Note 9), bitcoin sales proceeds were included in cash flows from operating activities, as bitcoin was converted into cash immediately during that period. Following repayment of the Term Loans, bitcoin sales proceeds are now classified under cash flows from investing activities, as the Company no longer converts bitcoin into cash immediately upon mining.</t>
        </is>
      </c>
    </row>
    <row r="14">
      <c r="A14" s="4" t="inlineStr">
        <is>
          <t>Concentrations</t>
        </is>
      </c>
      <c r="B14" s="4" t="inlineStr">
        <is>
          <t>Concentrations The Company has primarily contracted with two suppliers for the provision of bitcoin miners and one mining pool operator. The Company does not believe that these counterparties represent a significant performance risk. Revenue did not exceed 10% for any one bitcoin miner hosting customer during the year ended December 31, 2024. Revenue from one bitcoin miner hosting customer represented 10.9% and 20.8% of consolidated revenue for the years ended December 31, 2023 and 2022, respectively. During the years ended December 31, 2024, December 31, 2023 and 2022, the Company only operated bitcoin mining facilities. While the Company may choose to mine other digital currencies, it has no plans to do so currently. If the market value of bitcoin declines significantly, the consolidated financial condition and results of operations of the Company may be adversely affected.</t>
        </is>
      </c>
    </row>
    <row r="15">
      <c r="A15" s="4" t="inlineStr">
        <is>
          <t>Variable Interest Entities</t>
        </is>
      </c>
      <c r="B15" s="4" t="inlineStr">
        <is>
          <t>Variable Interest Entities Variable interest entities (“VIE”) are legal entities in which equity investors do not have (i) sufficient equity at risk for the legal entity to finance its activities without additional subordinated financial support, or (ii) as a group, the power, through voting or similar rights, to direct the activities of the legal entity that most significantly impact the entity’s economic performance, or (iii) the obligation to absorb the expected losses of the legal entity or the right to receive expected residual returns of the legal entity. The Company would consolidate any VIE in which it has a controlling financial interest through being deemed to be the primary beneficiary of the VIE. The primary beneficiary of a VIE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The Company determines whether it is the primary beneficiary of a VIE upon initial involvement with a VIE and reassesses whether it is the primary beneficiary of a VIE on an ongoing basis. The determination of whether an entity is a VIE and whether the Company is the primary beneficiary of a VIE is based upon facts and circumstances for the VIE and requires significant judgments such as whether the entity is a VIE, whether the Company’s interest in a VIE is a variable interest, the determination of the activities that most significantly impact the economic performance of the entity, whether the Company controls those activities, and whether the Company has the obligation to absorb losses of the VIE or the right to receive benefits from the VIE that could be significant to the VIE.</t>
        </is>
      </c>
    </row>
    <row r="16">
      <c r="A16" s="4" t="inlineStr">
        <is>
          <t>Equity Method of Accounting</t>
        </is>
      </c>
      <c r="B16" s="4" t="inlineStr">
        <is>
          <t>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equity in net income (loss) of investee, net of tax in the consolidated statements of operations. The Company’s carrying value in an equity method investee company is reflected in equity in net assets of investee in the consolidated balance sheets. Interest related to construction of assets at equity method investee companies is capitalized when the financial statement effect of capitalization is material, construction of the asset at the equity method investee has begun, the equity method investee has not commenced its principal operations and interest is being incurred. Interest capitalization ends at the earlier of the asset being substantially complete and ready for its intended use, the equity method investee commences principal operations or when interest costs are no longer being incurred.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7">
      <c r="A17" s="4" t="inlineStr">
        <is>
          <t>Property, Plant and Equipment</t>
        </is>
      </c>
      <c r="B17" s="4" t="inlineStr">
        <is>
          <t>Property, Plant and Equipment Property, plant and equipment are recorded at cost, net of accumulated depreciation. Depreciation is computed using the straight-line method over the estimated useful lives of the assets (generally 5 years for computer equipment and 4 years for miners). Leasehold improvements and electrical equipment are depreciated over the shorter of their estimated useful lives (25 years) or the lease term. Changes in depreciation and amortization, generally accelerated depreciation and variable amortization, are determined and recorded when estimates of the remaining useful lives or residual values of long-term assets change. Property, plant and equipment includes deposits, amounting to approximately $53.9 million and $36.5 million as of December 31, 2024 and 2023,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t>
        </is>
      </c>
    </row>
    <row r="18">
      <c r="A18" s="4" t="inlineStr">
        <is>
          <t>Impairment of Long-lived Assets</t>
        </is>
      </c>
      <c r="B18" s="4" t="inlineStr">
        <is>
          <t>Impairment of Long-lived Assets</t>
        </is>
      </c>
    </row>
    <row r="19">
      <c r="A19" s="4" t="inlineStr">
        <is>
          <t>Leases</t>
        </is>
      </c>
      <c r="B19" s="4" t="inlineStr">
        <is>
          <t>Leases In accordance with ASC 842, at inception of a contract, the Company determines whether the contract is or contains a lease. If the Company is the lessee, the lease is classified as an operating or finance lease at the commencement date. Operating leases are included in operating lease right-of-use (“ROU”) asset, current portion of operating lease liability, and operating lease liability, net of current portion in the consolidated balance sheets. Finance leases are included in finance lease right-of-use asse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The Company does not have any short-term leases as of December 31, 2024 and 2023. In an arrangement that is determined to be or contain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ROU assets and lease liabilities are recognized at commencement date, and subsequently remeasured upon changes to the underlying lease arrangement, based on the present value of lease payments over the lease term. If the rate implicit in the lease is not readily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t>
        </is>
      </c>
    </row>
    <row r="20">
      <c r="A20" s="4" t="inlineStr">
        <is>
          <t>Debt Issuance Costs and Debt Discount</t>
        </is>
      </c>
      <c r="B20" s="4" t="inlineStr">
        <is>
          <t>Debt Issuance Costs and Debt Discount</t>
        </is>
      </c>
    </row>
    <row r="21">
      <c r="A21" s="4" t="inlineStr">
        <is>
          <t>Debt Modification</t>
        </is>
      </c>
      <c r="B21" s="4" t="inlineStr">
        <is>
          <t>Debt Modification The Company evaluates amendments to its debt instruments in accordance with ASC 470-50, Debt Modifications and Extinguishments .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accounts for the amendment to the debt as a debt modification. For debt that has been amended more than once in a twelve-month period, the debt terms that existed just prior to the earliest amendment occurring in the prior twelve months are applied to the 10%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t>
        </is>
      </c>
    </row>
    <row r="22">
      <c r="A22" s="4" t="inlineStr">
        <is>
          <t>Convertible Instruments</t>
        </is>
      </c>
      <c r="B22" s="4" t="inlineStr">
        <is>
          <t>Convertible Instruments The Company accounts for its issuance of convertible debt and convertible equity instruments in accordance with applicable U.S. GAAP. In connection with that accounting, the Company assesses the various terms and features of the agreement in accordance with ASC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the current period’s operating results.</t>
        </is>
      </c>
    </row>
    <row r="23">
      <c r="A23" s="4" t="inlineStr">
        <is>
          <t>Warrants</t>
        </is>
      </c>
      <c r="B23" s="4" t="inlineStr">
        <is>
          <t>Warrants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s of December 31, 2024, all outstanding warrants granted by the Company were classified as equity.</t>
        </is>
      </c>
    </row>
    <row r="24">
      <c r="A24" s="4" t="inlineStr">
        <is>
          <t>Stock Issuance Costs</t>
        </is>
      </c>
      <c r="B24" s="4" t="inlineStr">
        <is>
          <t>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t>
        </is>
      </c>
    </row>
    <row r="25">
      <c r="A25" s="4" t="inlineStr">
        <is>
          <t>Stock-based Compensation</t>
        </is>
      </c>
      <c r="B25" s="4" t="inlineStr">
        <is>
          <t>Stock-based Compensation The Company periodically issues restricted stock units (“RSU”) and restricted stock to employees and non-employees in non-capital raising transactions for services. In accordance with ASC 718, Compensation – Stock Compensation (“ASC 718”), the Company measures stock-based compensation cost at the grant date, based on the estimated fair value of the award. For RSUs with time-based vesting, the fair value is determined by the Company’s stock price on the date of grant. For RSUs with vesting based on market conditions (“PSUs”), the effect of the market condition is considered in the determination of fair value on the grant date using a Monte Carlo simulation model. As of December 31, 2024, the Company has not issued stock options. Expense for RSUs is recognized on a straight-line basis over the employee’s or non-employee’s requisite service period, including the derived service period for RSUs with market conditions. Expense for restricted stock is recognized on the date of grant as the awards are fully vested on the grant date. Stock-based compensation for PSUs is recorded over the derived service period unless the market condition is satisfied in advance of the derived service period, in which case a cumulative catch-up is recognized as of the date of achievement. Stock-based compensation for PSUs is recorded regardless of whether the market conditions are met unless the service conditions are not met. The Company accounts for forfeitures as they occur. The Company recognizes excess tax benefits or deficiencies on vesting or settlement of awards as discrete items within income tax benefit or provision within net loss and the related cash flows are classified within operating activities.</t>
        </is>
      </c>
    </row>
    <row r="26">
      <c r="A26" s="4" t="inlineStr">
        <is>
          <t>Other Income</t>
        </is>
      </c>
      <c r="B26" s="4" t="inlineStr">
        <is>
          <t>Other Income Other income consists primarily of interest income on bank deposits.</t>
        </is>
      </c>
    </row>
    <row r="27">
      <c r="A27" s="4" t="inlineStr">
        <is>
          <t>Income Taxes</t>
        </is>
      </c>
      <c r="B27" s="4" t="inlineStr">
        <is>
          <t>Income Taxes The Company accounts for income taxes pursuant to the provision of ASC 740, Accounting for Income Taxes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he Company follows the provision of ASC 740 related to accounting for uncertain income tax positions.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tax benefits recognized in the consolidated financial statements from such positions are then measured based on the largest benefit that has a greater than 50% likelihood of being realized upon settlement with the applicable taxing authority. The portion of the benefits associated with the tax positions taken that exceeds the amount measured as described above are reflected as a liability for uncertain tax benefits in the accompanying balance sheets along with any associated interest and penalties that would be payable to the taxing authorities upon examination.</t>
        </is>
      </c>
    </row>
    <row r="28">
      <c r="A28" s="4" t="inlineStr">
        <is>
          <t>Loss per Share</t>
        </is>
      </c>
      <c r="B28" s="4" t="inlineStr">
        <is>
          <t>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t>
        </is>
      </c>
    </row>
    <row r="29">
      <c r="A29" s="4" t="inlineStr">
        <is>
          <t>Segment Reporting</t>
        </is>
      </c>
      <c r="B29" s="4" t="inlineStr">
        <is>
          <t xml:space="preserve">Segment Reporting During the years ended December 31, 2024, 2023 and 2022, the Company was engaged in digital currency mining by providing hash computation services to a mining pool operator and providing bitcoin miner hosting services to third parties. The Company’s operations are evaluated regularly by the chief operating decision maker, or decision–making group (“CODM”), in deciding how to allocate resources and in assessing performance. The Company’s CODM is composed of the chief executive officer, chief technology officer and chief strategy officer. </t>
        </is>
      </c>
    </row>
    <row r="30">
      <c r="A30" s="4" t="inlineStr">
        <is>
          <t>Held for Sale and Discontinued Operations Classification</t>
        </is>
      </c>
      <c r="B30" s="4" t="inlineStr">
        <is>
          <t>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is not depreciated or amortized while it is classified as held for sale.</t>
        </is>
      </c>
    </row>
    <row r="31">
      <c r="A31" s="4" t="inlineStr">
        <is>
          <t>Recent Accounting Standards</t>
        </is>
      </c>
      <c r="B31" s="4" t="inlineStr">
        <is>
          <t>Recent Accounting Standards In June 2022, the FASB issued ASU No. 2022-03, Fair Value Measurement of Equity Securities Subject to Contractual Sale Restrictions (“ASU 2022-03”). ASU 2022-03 was issued (1) to clarify the guidance in Topic 820, Fair Value Measurement ,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The Company adopted ASU 2022-03 effective January 1, 2024. In November 2023, the FASB issued ASU 2023-07, Segment Reporting (Topic 280): Improvements to Reportable Segment Disclosures (“ASU 2023-07”), which updates reportable segment disclosure requirements primarily through enhanced disclosures about significant segment expenses that are regularly provided to the CODM as well as other segment items. ASU 2023-07 also requires (i) disclosure of the title and position of the CODM, and (ii) that a public entity that has a single reportable segment provide all disclosures required by the amendments in this ASU and all existing segment disclosures in Topic 280, and (iii) inclusion of all annual disclosures in interim periods. The amendments in this update are effective for fiscal years beginning after December 15, 2023, and interim periods within fiscal years beginning after December 15, 2024. The Company adopted ASU 2023-07 effective December 31, 2024 and applied it retrospectively to all periods presented in the financial statements. In December 2023, the FASB issued ASU No. 2023-08, Intangibles—Goodwill and Other—Crypto Assets (Subtopic 350-60): Accounting for and Disclosure of Crypto Assets. ASU 2023-08 was issued to improve the accounting for and disclosure of crypto assets by requiring entities to subsequently measure crypto assets at fair value with changes recognized in net income each reporting period. This ASU also requires that entities present (1) crypto assets measured at fair value separately from other intangible assets in the balance sheet, and (2) changes from the remeasurement of crypto assets separately from the changes in carrying amounts of other intangible assets in the income statement. Additionally, ASU 2023-08 requires that entities present cash receipts arising from crypto assets that are received as noncash consideration in the ordinary course of business and are converted nearly immediately into cash as operating activities. The amendments in this update are effective for fiscal years beginning after December 15, 2024, including interim periods within those fiscal years. Early adoption is permitted. The Company early adopted ASU 2023-08 effective January 1, 2024. In December 2023, the FASB issued ASU No. 2023-09, Income Taxes (Topic 740): Improvements to Income Tax Disclosures (“ASU 2023-09”). ASU 2023-09 expands existing income tax disclosures for rate reconciliations by requiring disclosure of certain specific categories and additional reconciling items that meet the quantitative threshold and expands disclosures for income taxes paid by requiring disaggregation by certain jurisdictions , amount of income taxes separated by federal and individual jurisdiction, and the amount of income (loss) from continuing operations before income tax expense (benefit) disaggregated between federal, state, and foreign. The amendments in this update are effective for fiscal years beginning after December 15, 2024, with early adoption permitted. The Company is currently evaluating the impact of adopting the standard. In November 2024, the FASB issued ASU 2024-03, Income Statement-Reporting Comprehensive Income-Expense Disaggregation Disclosures (Subtopic 220-40): Disaggregation of Income Statement Expenses (“ASU 2024-03”) which requires disaggregated disclosure of income statement expenses for public business entities. Additionally, in January 2025, the FASB issued ASU 2025-01 to clarify the effective date of ASU 2024-03. The ASU does not change the expense captions an entity presents on the face of the income statement; rather, it requires disaggregation of certain expense captions into specified categories in disclosures within the footnotes to the financial statements. This guidance applies to all public business entities and is effective for annual reporting periods beginning after December 15, 2026 and interim reporting periods beginning after December 15, 2027, with early adoption permitted. The requirements will be applied prospectively with the option for retrospective application. The Company is currently reviewing this ASU to determine the impact on its disclosures within the footnotes to its consolidated financial statements. In November 2024, the FASB issued ASU 2024-04, Induced Conversions of Convertible Debt Instruments (Topic 470) (“ASU 2024-04”). ASU 2024-04 clarifies the assessment of whether a transaction should be accounted for as an induced conversion or extinguishment of convertible debt when changes are made to conversion features as part of an offer to settle the instrument. ASU 2024-04 is effective for fiscal years beginning after December 15, 2025, with early adoption permitted. The Company is currently evaluating the impact this new standard will have on the Company’s accounting and related disclosures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emental Cash Flow</t>
        </is>
      </c>
      <c r="B4" s="4" t="inlineStr">
        <is>
          <t xml:space="preserve">The following table shows supplemental cash flow information (in thousands): Year Ended December 31, 2024 2023 2022 Supplemental disclosure of noncash activities: Cumulative-effect adjustment due to the adoption of Accounting Standard Update 2023-08 $ 37 $ — $ — Operating right-of-use asset obtained in exchange for lease obligation $ 77,056 $ — $ 11,223 Finance right-of-use asset obtained in exchange for lease obligation $ 6,557 $ — $ — Contribution of plant and equipment or deposits on plant and equipment to joint venture $ — $ 35,792 $ 11,267 Deferred financing costs in accounts payable or other accrued liabilities $ — $ — $ 249 Common stock issuance costs in accounts payable $ — $ — $ 131 Preferred stock issuance costs in other accrued liabilities or accounts payable $ — $ — $ 293 Purchases of and deposits on plant and equipment in accounts payable, accrued construction liabilities, other accrued liabilities and long-term debt $ 27,661 $ 5,182 $ 8,451 Purchases of and deposits on plant and equipment with digital currency $ 316 $ 437 $ — Investment in joint venture in other accrued liabilities, other amounts due to related parties and long-term debt $ — $ 452 $ 5,203 Convertible promissory notes converted to common stock $ — $ 4,666 $ — Convertible promissory notes deferred issuance costs in accounts payable $ — $ — $ 104 Common stock issued for share based liabilities due to related party $ 2,500 $ 15,000 $ — Common stock issued to related party pursuant to operating lease $ 63,368 $ — $ 11,489 Common stock issued to related party pursuant to finance lease $ 5,392 $ — $ — Common stock issued for payment on convertible promissory notes $ — $ — $ 168 Common stock warrants issued for long-term debt commitment fee $ — $ — $ 1,967 Common stock warrants issued for discount on long-term debt $ — $ 16,036 $ 6,348 Decrease to investment in joint venture and increase in plant and equipment for distribution or transfer of nonmonetary assets $ — $ 6,868 $ 51,978 Decrease to investment in joint venture due to bitcoin received as distribution from investee $ 22,776 $ 21,949 $ — Increase in plant and equipment for miners assigned in connection with sale of equity interest in investee $ 15,715 $ — $ — Common stock reacquired in exchange for warrants $ — $ 12,491 $ — Change in fair value of embedded conversion feature of convertible promissory note in additional paid-in capital $ — $ — $ 1,591 </t>
        </is>
      </c>
    </row>
    <row r="5">
      <c r="A5" s="4" t="inlineStr">
        <is>
          <t>Schedule of Other Segment Disclosures</t>
        </is>
      </c>
      <c r="B5" s="4" t="inlineStr">
        <is>
          <t>The table below provides other segment disclosures for the years ended December 31, 2024, 2023 and 2022: Year Ended December 31, 2024 2023 2022 Interest income (a) $ 3,927 $ 192 $ — (a) Interest income is included in other income 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S HELD FOR SALE AND DISCONTINUED OPER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posal Groups, Including Discontinued Operations</t>
        </is>
      </c>
      <c r="B4" s="4" t="inlineStr">
        <is>
          <t>The loss from discontinued operations, net of tax presented in the consolidated statements of operations includes the following results of RM 101 (in thousands): Year Ended December 31, 2023 2022 Net sales $ — $ 10,843 Cost of goods sold — 8,129 Gross profit — 2,714 Selling, general and administrative expenses 88 3,451 Research and development expenses — 437 Impairment on remeasurement or classification as held for sale — 4,541 Loss on sale of net assets held for sale — 239 Loss from discontinued operations before other income (88) (5,954) Interest expense — (12) Other income 23 23 Loss from discontinued operations before income tax (65) (5,943) Income tax expense — (14) Loss from discontinued operations, net of tax $ (65) $ (5,9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Recurring</t>
        </is>
      </c>
      <c r="B4" s="4" t="inlineStr">
        <is>
          <t>The following tables present the Company’s financial instruments that are measured and recorded at fair value on the Company’s consolidated balance sheets on a recurring basis, segregated by hierarchy fair value levels as of December 31, 2024 and 2023 (in thousands): Fair Value Measured as of December 31, 2024 Carrying Value Level 1 Level 2 Level 3 Remeasurement Loss Digital currency $ 476 $ 476 $ — $ — $ — $ 476 $ 476 $ — $ — $ — Fair Value Measured as of December 31, 2023 Carrying Value Level 1 Level 2 Level 3 Remeasurement Loss Contingent consideration liability - Contingent Value Rights $ — $ — $ — $ — $ (64) $ — $ — $ — $ — $ (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rypto Asset, Activity</t>
        </is>
      </c>
      <c r="B4" s="4" t="inlineStr">
        <is>
          <t>The following table presents information about the Company’s bitcoin holdings as of December 31, 2024 and 2023 (in thousands, except for quantity of bitcoin): Quantity Amount Balance as of December 31, 2023 43 $ 1,801 Cumulative effect of change in accounting principle — 37 Balance as of January 1, 2024 43 1,838 Revenue recognized from digital currency mining and hosting services 2,179 139,278 Bitcoin received as distribution from investee 395 22,776 Gains from remeasurement, net — 2,200 Dispositions (2,600) (164,930) Digital currency paid as consideration for services (5) (370) Digital currency paid for purchases of and deposits on plant and equipment (7) (316) Balance as of December 31, 2024 5 $ 476 Cost basis as of December 31, 2024 (1) $ 477 Quantity Amount Balance as of January 1, 2023 11 $ 183 Revenue recognized from digital currency mining and hosting services 2,165 63,877 Bitcoin received as distribution from investee 698 21,949 Impairment — (3,043) Dispositions (2,818) (80,728) Digital currency paid for purchases of and deposits on plant and equipment (13) (437) Balance as of December 31, 2023 43 $ 1,801 (1) Prior to the adoption of ASU 2023-08 on January 1, 2024, the carrying value of bitcoin represents the post-impairment value of all bitcoin held. After the adoption of ASU 2023-08, the cost basis of bitcoin represents the valuation of bitcoin at the time the Company earns the bitcoin through mining activities. Year Ended December 31, 2024 2023 2022 Realized gains on sales of digital currency, net (2) $ 2,193 $ 3,174 $ 569 (2) Bitcoin is sold on a first in, first out (FIFO) basis. During the year ended December 31, 2024, realized net gains are included in gain on fair value of digital currency, net in the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in thousands): December 31, 2024 December 31, 2023 Miners $ 192,655 $ 100,531 Construction in process 107,624 24,578 Leasehold improvements 91,614 62,850 Equipment 32,031 15,736 Vehicles 104 104 Deposits on miners 53,913 36,469 477,941 240,268 Less: accumulated depreciation (66,072) (34,984) $ 411,869 $ 205,2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Analysis of the Annual Undiscounted Cash Flows Operating Lease Liability</t>
        </is>
      </c>
      <c r="B4" s="4" t="inlineStr">
        <is>
          <t xml:space="preserve">The following is a maturity analysis of the annual undiscounted cash flows of the estimated operating and finance lease liabilities as of December 31, 2024 (in thousands): Year ending December 31: Operating Lease Liability Finance Lease Liability 2025 $ 259 $ 22 2026 259 22 2027 259 22 2028 259 22 2029 259 22 Thereafter 7,722 658 $ 9,017 $ 768 </t>
        </is>
      </c>
    </row>
    <row r="5">
      <c r="A5" s="4" t="inlineStr">
        <is>
          <t>Schedule of Maturity Analysis of the Annual Undiscounted Cash Flows Finance Lease, Liability</t>
        </is>
      </c>
      <c r="B5" s="4" t="inlineStr">
        <is>
          <t xml:space="preserve">The following is a maturity analysis of the annual undiscounted cash flows of the estimated operating and finance lease liabilities as of December 31, 2024 (in thousands): Year ending December 31: Operating Lease Liability Finance Lease Liability 2025 $ 259 $ 22 2026 259 22 2027 259 22 2028 259 22 2029 259 22 Thereafter 7,722 658 $ 9,017 $ 768 </t>
        </is>
      </c>
    </row>
    <row r="6">
      <c r="A6" s="4" t="inlineStr">
        <is>
          <t>Reconciliation of the Undiscounted Cash Flows to the Operating Lease Liabilities Recognized</t>
        </is>
      </c>
      <c r="B6" s="4" t="inlineStr">
        <is>
          <t xml:space="preserve">A reconciliation of the undiscounted cash flows to the operating lease liabilities recognized in the consolidated balance sheet as of December 31, 2024 follows (in thousands): Operating Lease Liability Finance Lease Liability Undiscounted cash flows of the operating lease $ 9,017 $ 768 Unamortized discount 5,565 474 Total operating lease liability 3,452 294 Current portion of operating lease liability 25 2 Operating lease liability, net of current portion $ 3,427 $ 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net loss before income tax for continuing operations (comprised of the total of loss before income tax and equity in net loss of investee and equity in net income (loss) of investee, net of tax) for the years ended December 31, 2024, 2023 and 2022 are as follows (in thousands): Year Ended December 31, 2024 2023 2022 Domestic $ (72,417) $ (73,419) $ (86,190) Foreign — — — Total $ (72,417) $ (73,419) $ (86,190)</t>
        </is>
      </c>
    </row>
    <row r="5">
      <c r="A5" s="4" t="inlineStr">
        <is>
          <t>Schedule of Components of Income Tax Expense (Benefit)</t>
        </is>
      </c>
      <c r="B5" s="4" t="inlineStr">
        <is>
          <t>The Company’s income tax benefit for continuing operations for the years ended December 31, 2024, 2023 and 2022 are as follows (in thousands): Year Ended December 31, 2024 2023 2022 Current: Federal $ — $ — $ — State — — — Foreign — — — Total current income tax benefit — — — Deferred: Federal — — (256) State — — — Foreign — — — Total deferred income tax benefit — — (256) Income tax benefit $ — $ — $ (256)</t>
        </is>
      </c>
    </row>
    <row r="6">
      <c r="A6" s="4" t="inlineStr">
        <is>
          <t>Schedule of Effective Income Tax Rate Reconciliation</t>
        </is>
      </c>
      <c r="B6" s="4" t="inlineStr">
        <is>
          <t>A reconciliation between income tax benefit and the expected tax benefit at the statutory rate for the years ended December 31, 2024, 2023 and 2022 are as follows: Year Ended December 31, 2024 2023 2022 Federal statutory rate 21.0 % 21.0 % 21.0 % State taxes, net of federal benefit 4.3 % 0.4 % 3.0 % Permanent differences (0.1) % 0.8 % — % Non-deductible compensation (14.6) % (1.3) % — % Change in valuation allowance (17.6) % (15.6) % (24.6) % Share based liabilities 7.0 % (4.5) % — % Other items — % (0.8) % 0.9 % Effective tax rate — % — % 0.3 %</t>
        </is>
      </c>
    </row>
    <row r="7">
      <c r="A7" s="4" t="inlineStr">
        <is>
          <t>Schedule of Deferred Tax Assets and Liabilities</t>
        </is>
      </c>
      <c r="B7" s="4" t="inlineStr">
        <is>
          <t xml:space="preserve">The significant components of the Company’s deferred tax liabilities, net consist of the following at December 31, 2024 and 2023 (in thousands): December 31, 2024 December 31, 2023 Deferred tax assets: Net operating losses $ 48,552 $ 37,833 Share based liabilities — 543 Accruals and reserves 1,082 1,079 Lease liability 892 206 Investment in joint venture — 2,075 Stock compensation 337 656 Interest expense limitation carryforward 5,665 — Gross deferred tax assets 56,528 42,392 Valuation allowance (53,705) (40,948) Deferred tax assets, net 2,823 1,444 Deferred tax liabilities: Lease right-of-use asset (880) (182) Property, plant and equipment (1,943) (1,262) Gross deferred tax liabilities (2,823) (1,444) Deferred tax liabilities,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9566</v>
      </c>
      <c r="C5" s="6" t="n">
        <v>9566</v>
      </c>
    </row>
    <row r="6">
      <c r="A6" s="4" t="inlineStr">
        <is>
          <t>Preferred stock shares outstanding (in shares)</t>
        </is>
      </c>
      <c r="B6" s="6" t="n">
        <v>9566</v>
      </c>
      <c r="C6" s="6" t="n">
        <v>9566</v>
      </c>
    </row>
    <row r="7">
      <c r="A7" s="4" t="inlineStr">
        <is>
          <t>Preferred stock, liquidation preference</t>
        </is>
      </c>
      <c r="B7" s="5" t="n">
        <v>12609</v>
      </c>
      <c r="C7" s="5" t="n">
        <v>11423</v>
      </c>
    </row>
    <row r="8">
      <c r="A8" s="4" t="inlineStr">
        <is>
          <t>Common stock par value (in dollars per share)</t>
        </is>
      </c>
      <c r="B8" s="7" t="n">
        <v>0.001</v>
      </c>
      <c r="C8" s="7" t="n">
        <v>0.001</v>
      </c>
    </row>
    <row r="9">
      <c r="A9" s="4" t="inlineStr">
        <is>
          <t>Common stock shares authorized (in shares)</t>
        </is>
      </c>
      <c r="B9" s="6" t="n">
        <v>600000000</v>
      </c>
      <c r="C9" s="6" t="n">
        <v>400000000</v>
      </c>
    </row>
    <row r="10">
      <c r="A10" s="4" t="inlineStr">
        <is>
          <t>Common stock shares issued (in shares)</t>
        </is>
      </c>
      <c r="B10" s="6" t="n">
        <v>404223028</v>
      </c>
      <c r="C10" s="6" t="n">
        <v>276733329</v>
      </c>
    </row>
    <row r="11">
      <c r="A11" s="4" t="inlineStr">
        <is>
          <t>Common stock shares outstanding (in shares)</t>
        </is>
      </c>
      <c r="B11" s="6" t="n">
        <v>404223028</v>
      </c>
      <c r="C11" s="6" t="n">
        <v>276733329</v>
      </c>
    </row>
    <row r="12">
      <c r="A12" s="4" t="inlineStr">
        <is>
          <t>Treasury stock at cost (in shares)</t>
        </is>
      </c>
      <c r="B12" s="6" t="n">
        <v>1856875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nsists of the following (in thousands): December 31, 2024 December 31, 2023 Term loan $ — $ 139,401 Debt issuance costs and debt discount — (15,970) Property, plant and equipment finance agreement — 90 — 123,521 Less long-term debt due within one year — 123,465 Total long-term debt, net of portion due within one year $ — $ 56 </t>
        </is>
      </c>
    </row>
    <row r="5">
      <c r="A5" s="4" t="inlineStr">
        <is>
          <t>Schedule of Convertible Notes</t>
        </is>
      </c>
      <c r="B5" s="4" t="inlineStr">
        <is>
          <t xml:space="preserve">Convertible notes consists of the following (in thousands): December 31, 2024 December 31, 2023 Convertible notes $ 500,000 $ — Debt issuance costs (12,498) — 487,502 — Convertible notes due within one year — — Total convertible notes, net of portion due within one year $ 487,502 $ — </t>
        </is>
      </c>
    </row>
    <row r="6">
      <c r="A6" s="4" t="inlineStr">
        <is>
          <t>Schedule of Maturities of Long-Term Debt</t>
        </is>
      </c>
      <c r="B6" s="4" t="inlineStr">
        <is>
          <t xml:space="preserve">Principal maturities of outstanding debt as of December 31, 2024 are as follows (in thousands): Year ending December 31: 2025 $ — 2026 — 2027 — 2028 — 2029 — Thereafter 500,000 Total principal maturities $ 5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JOINT VENTUR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The condensed results of operations for the period from January 1, 2024 to October 2, 2024 (the date of the Nautilus Sale) and the years ended December 31, 2023 and 2022 and the condensed financial position as of October 2, 2024 and December 31, 2023 of Nautilus are summarized below (in thousands): January 1, 2024 to October 2, 2024 (1)(2) Year Ended December 31, (1) 2023 2022 Condensed statement of operations information: Revenue $ 90,530 $ 108,001 $ 19 Operating expense 78,461 95,142 10,823 Net income (loss) $ 12,069 $ 12,859 $ (10,804) October 2, 2024 (1)(2) December 31, 2023 (1) Condensed balance sheet information: Current assets $ 11,124 $ 12,406 Noncurrent assets 134,217 171,245 Total assets $ 145,341 $ 183,651 Current liabilities $ 12,816 $ 13,149 Noncurrent liabilities 29,434 29,493 Equity 103,091 141,009 Total liabilities and equity $ 145,341 $ 183,651 (1) The condensed statements of operations information for the period from January 1, 2024 to October 2, 2024 (the date of the Nautilus Sale) and the years ended December 31, 2023 and 2022 and the condensed balance sheet information as of October 2,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 to be recorded at historical value on the accompanying consolidated balance sheets. (2) The condensed results of operations and financial position are presented as of and for the period from January 1, 2024 to October 2, 2024, the date of the Nautilus Sale.</t>
        </is>
      </c>
    </row>
    <row r="5">
      <c r="A5" s="4" t="inlineStr">
        <is>
          <t>Schedule of Reconciliation of Direct Payments on Behalf of Joint Venture</t>
        </is>
      </c>
      <c r="B5" s="4" t="inlineStr">
        <is>
          <t xml:space="preserve">A reconciliation of amounts included within this footnote to captions in the consolidated statements of cash flows for the years ended December 31, 2024, 2023 and 2022 follows (in thousands): Year Ended December 31, 2024 2023 2022 Payment of TeraWulf 50% share of Bitmain deposits $ — $ — $ (11,402) Investments in joint venture related to direct payments made on behalf of joint venture — — (11,402) Direct investments in joint venture and payments made on plant and equipment contributed to joint venture — (2,845) (34,796) Investments in joint venture, including direct payments made on behalf of joint venture $ — $ (2,845) $ (46,198) Payment of Talen 50% share of Bitmain deposits $ — $ — $ (11,402) Other reimbursable payments — — (339) Reimbursable payments for deposits on plant and equipment made on behalf of a joint venture or joint venture partner $ — $ — $ (11,741) Talen reimbursement of 50% share of Bitmain deposits $ — $ — $ 11,402 Other reimbursable payments — — 314 Reimbursement of payments for deposits on plant and equipment made on behalf of a joint venture or joint venture partner $ — $ — $ 11,7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4</t>
        </is>
      </c>
    </row>
    <row r="3">
      <c r="A3" s="4" t="inlineStr">
        <is>
          <t>Board of Directors and Employees</t>
        </is>
      </c>
      <c r="B3" s="4" t="inlineStr">
        <is>
          <t xml:space="preserve"> </t>
        </is>
      </c>
    </row>
    <row r="4">
      <c r="A4" s="3" t="inlineStr">
        <is>
          <t>STOCK-BASED COMPENSATION</t>
        </is>
      </c>
      <c r="B4" s="4" t="inlineStr">
        <is>
          <t xml:space="preserve"> </t>
        </is>
      </c>
    </row>
    <row r="5">
      <c r="A5" s="4" t="inlineStr">
        <is>
          <t>Schedule of Nonvested Restricted Stock Units Activity</t>
        </is>
      </c>
      <c r="B5" s="4" t="inlineStr">
        <is>
          <t xml:space="preserve">The following table summarizes the activities for unvested Company restricted stock and RSUs granted to employees and members of the board of directors during the year ended December 31, 2024: Number of Shares Weighted- Unvested as of January 1, 2022 — $ — Granted 1,931,187 2.87 Vested — — Forfeited/canceled — — Unvested as of December 31, 2022 1,931,187 2.87 Granted 6,872,358 0.43 Vested (4,797,854) 0.72 Forfeited/canceled (52,942) 1.70 Unvested as of December 31, 2023 3,952,749 1.26 Granted 9,671,700 2.94 Vested (11,010,418) 2.41 Forfeited/canceled — — Unvested as of December 31, 2024 2,614,031 $ 2.57 </t>
        </is>
      </c>
    </row>
    <row r="6">
      <c r="A6" s="4" t="inlineStr">
        <is>
          <t>Non Employees</t>
        </is>
      </c>
      <c r="B6" s="4" t="inlineStr">
        <is>
          <t xml:space="preserve"> </t>
        </is>
      </c>
    </row>
    <row r="7">
      <c r="A7" s="3" t="inlineStr">
        <is>
          <t>STOCK-BASED COMPENSATION</t>
        </is>
      </c>
      <c r="B7" s="4" t="inlineStr">
        <is>
          <t xml:space="preserve"> </t>
        </is>
      </c>
    </row>
    <row r="8">
      <c r="A8" s="4" t="inlineStr">
        <is>
          <t>Schedule of Nonvested Restricted Stock Units Activity</t>
        </is>
      </c>
      <c r="B8" s="4" t="inlineStr">
        <is>
          <t xml:space="preserve">The following table summarizes the activities for unvested Company RSUs granted to non-employees, excluding members of the board of directors, during the year ended December 31, 2024: Number of Shares Weighted- Unvested as of January 1, 2022 — $ — Granted 134,669 1.41 Vested — — Forfeited/canceled (52,024) 1.73 Unvested as of December 31, 2022 82,645 1.21 Granted 2,870,564 0.82 Vested (372,972) 1.15 Forfeited/canceled (190,845) 0.70 Unvested as of December 31, 2023 2,389,392 0.79 Granted 425,000 2.87 Vested (1,092,327) 0.98 Forfeited/canceled (23,332) 0.67 Unvested as of December 31, 2024 1,698,733 $ 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35" customWidth="1" min="2" max="2"/>
    <col width="14" customWidth="1" min="3" max="3"/>
    <col width="23" customWidth="1" min="4" max="4"/>
  </cols>
  <sheetData>
    <row r="1">
      <c r="A1" s="1" t="inlineStr">
        <is>
          <t>ORGANIZATION (Details)</t>
        </is>
      </c>
      <c r="B1" s="2" t="inlineStr">
        <is>
          <t>12 Months Ended</t>
        </is>
      </c>
    </row>
    <row r="2">
      <c r="B2" s="2" t="inlineStr">
        <is>
          <t>Dec. 31, 2024 building facility MW</t>
        </is>
      </c>
      <c r="C2" s="2" t="inlineStr">
        <is>
          <t>Oct. 31, 2024</t>
        </is>
      </c>
      <c r="D2" s="2" t="inlineStr">
        <is>
          <t>Dec. 31, 2023 facility</t>
        </is>
      </c>
    </row>
    <row r="3">
      <c r="A3" s="3" t="inlineStr">
        <is>
          <t>ORGANIZATION</t>
        </is>
      </c>
      <c r="B3" s="4" t="inlineStr">
        <is>
          <t xml:space="preserve"> </t>
        </is>
      </c>
      <c r="C3" s="4" t="inlineStr">
        <is>
          <t xml:space="preserve"> </t>
        </is>
      </c>
      <c r="D3" s="4" t="inlineStr">
        <is>
          <t xml:space="preserve"> </t>
        </is>
      </c>
    </row>
    <row r="4">
      <c r="A4" s="4" t="inlineStr">
        <is>
          <t>Number of mining facilities | facility</t>
        </is>
      </c>
      <c r="B4" s="6" t="n">
        <v>2</v>
      </c>
      <c r="C4" s="4" t="inlineStr">
        <is>
          <t xml:space="preserve"> </t>
        </is>
      </c>
      <c r="D4" s="6" t="n">
        <v>2</v>
      </c>
    </row>
    <row r="5">
      <c r="A5" s="4" t="inlineStr">
        <is>
          <t>Bitcoin mining facility, operating capacity</t>
        </is>
      </c>
      <c r="B5" s="6" t="n">
        <v>195</v>
      </c>
      <c r="C5" s="4" t="inlineStr">
        <is>
          <t xml:space="preserve"> </t>
        </is>
      </c>
      <c r="D5" s="4" t="inlineStr">
        <is>
          <t xml:space="preserve"> </t>
        </is>
      </c>
    </row>
    <row r="6">
      <c r="A6" s="4" t="inlineStr">
        <is>
          <t>Number of real estate properties | building</t>
        </is>
      </c>
      <c r="B6" s="6" t="n">
        <v>4</v>
      </c>
      <c r="C6" s="4" t="inlineStr">
        <is>
          <t xml:space="preserve"> </t>
        </is>
      </c>
      <c r="D6" s="4" t="inlineStr">
        <is>
          <t xml:space="preserve"> </t>
        </is>
      </c>
    </row>
    <row r="7">
      <c r="A7" s="4" t="inlineStr">
        <is>
          <t>Maximum operating capacity (MW)</t>
        </is>
      </c>
      <c r="B7" s="6" t="n">
        <v>245</v>
      </c>
      <c r="C7" s="4" t="inlineStr">
        <is>
          <t xml:space="preserve"> </t>
        </is>
      </c>
      <c r="D7" s="4" t="inlineStr">
        <is>
          <t xml:space="preserve"> </t>
        </is>
      </c>
    </row>
    <row r="8">
      <c r="A8" s="4" t="inlineStr">
        <is>
          <t>Nautilus Joint Venture | Related Party</t>
        </is>
      </c>
      <c r="B8" s="4" t="inlineStr">
        <is>
          <t xml:space="preserve"> </t>
        </is>
      </c>
      <c r="C8" s="4" t="inlineStr">
        <is>
          <t xml:space="preserve"> </t>
        </is>
      </c>
      <c r="D8" s="4" t="inlineStr">
        <is>
          <t xml:space="preserve"> </t>
        </is>
      </c>
    </row>
    <row r="9">
      <c r="A9" s="3" t="inlineStr">
        <is>
          <t>ORGANIZATION</t>
        </is>
      </c>
      <c r="B9" s="4" t="inlineStr">
        <is>
          <t xml:space="preserve"> </t>
        </is>
      </c>
      <c r="C9" s="4" t="inlineStr">
        <is>
          <t xml:space="preserve"> </t>
        </is>
      </c>
      <c r="D9" s="4" t="inlineStr">
        <is>
          <t xml:space="preserve"> </t>
        </is>
      </c>
    </row>
    <row r="10">
      <c r="A10" s="4" t="inlineStr">
        <is>
          <t>Ownership interest in the joint venture</t>
        </is>
      </c>
      <c r="B10" s="4" t="inlineStr">
        <is>
          <t xml:space="preserve"> </t>
        </is>
      </c>
      <c r="C10" s="10" t="n">
        <v>0.25</v>
      </c>
      <c r="D10" s="4" t="inlineStr">
        <is>
          <t xml:space="preserve"> </t>
        </is>
      </c>
    </row>
    <row r="11">
      <c r="A11" s="4" t="inlineStr">
        <is>
          <t>Nautilus</t>
        </is>
      </c>
      <c r="B11" s="4" t="inlineStr">
        <is>
          <t xml:space="preserve"> </t>
        </is>
      </c>
      <c r="C11" s="4" t="inlineStr">
        <is>
          <t xml:space="preserve"> </t>
        </is>
      </c>
      <c r="D11" s="4" t="inlineStr">
        <is>
          <t xml:space="preserve"> </t>
        </is>
      </c>
    </row>
    <row r="12">
      <c r="A12" s="3" t="inlineStr">
        <is>
          <t>ORGANIZATION</t>
        </is>
      </c>
      <c r="B12" s="4" t="inlineStr">
        <is>
          <t xml:space="preserve"> </t>
        </is>
      </c>
      <c r="C12" s="4" t="inlineStr">
        <is>
          <t xml:space="preserve"> </t>
        </is>
      </c>
      <c r="D12" s="4" t="inlineStr">
        <is>
          <t xml:space="preserve"> </t>
        </is>
      </c>
    </row>
    <row r="13">
      <c r="A13" s="4" t="inlineStr">
        <is>
          <t>Incremental operating capacity</t>
        </is>
      </c>
      <c r="B13" s="6" t="n">
        <v>50</v>
      </c>
      <c r="C13" s="4" t="inlineStr">
        <is>
          <t xml:space="preserve"> </t>
        </is>
      </c>
      <c r="D13" s="4" t="inlineStr">
        <is>
          <t xml:space="preserve"> </t>
        </is>
      </c>
    </row>
    <row r="14">
      <c r="A14" s="4" t="inlineStr">
        <is>
          <t>Maximum operating capacity (MW)</t>
        </is>
      </c>
      <c r="B14" s="6" t="n">
        <v>50</v>
      </c>
      <c r="C14" s="4" t="inlineStr">
        <is>
          <t xml:space="preserve"> </t>
        </is>
      </c>
      <c r="D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3" customWidth="1" min="5" max="5"/>
    <col width="14" customWidth="1" min="6" max="6"/>
    <col width="22" customWidth="1" min="7" max="7"/>
    <col width="25" customWidth="1" min="8" max="8"/>
    <col width="17" customWidth="1" min="9" max="9"/>
  </cols>
  <sheetData>
    <row r="1">
      <c r="A1" s="1" t="inlineStr">
        <is>
          <t>SIGNIFICANT ACCOUNTING POLICIES - Narrative (Details)</t>
        </is>
      </c>
      <c r="B1" s="2" t="inlineStr">
        <is>
          <t>1 Months Ended</t>
        </is>
      </c>
      <c r="C1" s="2" t="inlineStr">
        <is>
          <t>12 Months Ended</t>
        </is>
      </c>
    </row>
    <row r="2">
      <c r="B2" s="2" t="inlineStr">
        <is>
          <t>Dec. 31, 2024 USD ($) renewal_option supplier miningPoolOperator $ / shares shares</t>
        </is>
      </c>
      <c r="C2" s="2" t="inlineStr">
        <is>
          <t>Dec. 31, 2024 USD ($) segment renewal_option supplier miningPoolOperator $ / shares shares</t>
        </is>
      </c>
      <c r="D2" s="2" t="inlineStr">
        <is>
          <t>Dec. 31, 2023 USD ($)</t>
        </is>
      </c>
      <c r="E2" s="2" t="inlineStr">
        <is>
          <t>Dec. 31, 2022 USD ($) $ / shares</t>
        </is>
      </c>
      <c r="F2" s="2" t="inlineStr">
        <is>
          <t>Oct. 31, 2024</t>
        </is>
      </c>
      <c r="G2" s="2" t="inlineStr">
        <is>
          <t>Jan. 01, 2024 USD ($)</t>
        </is>
      </c>
      <c r="H2" s="2" t="inlineStr">
        <is>
          <t>Oct. 31, 2022 $ / shares</t>
        </is>
      </c>
      <c r="I2" s="2" t="inlineStr">
        <is>
          <t>Dec. 31, 2021 MW</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5" t="n">
        <v>140051000</v>
      </c>
      <c r="D4" s="5" t="n">
        <v>69229000</v>
      </c>
      <c r="E4" s="5" t="n">
        <v>15033000</v>
      </c>
      <c r="F4" s="4" t="inlineStr">
        <is>
          <t xml:space="preserve"> </t>
        </is>
      </c>
      <c r="G4" s="4" t="inlineStr">
        <is>
          <t xml:space="preserve"> </t>
        </is>
      </c>
      <c r="H4" s="4" t="inlineStr">
        <is>
          <t xml:space="preserve"> </t>
        </is>
      </c>
      <c r="I4" s="4" t="inlineStr">
        <is>
          <t xml:space="preserve"> </t>
        </is>
      </c>
    </row>
    <row r="5">
      <c r="A5" s="4" t="inlineStr">
        <is>
          <t>Quoted price of bitcoin</t>
        </is>
      </c>
      <c r="B5" s="5" t="n">
        <v>38000</v>
      </c>
      <c r="C5" s="5" t="n">
        <v>3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not yet commenced, term</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not yet commenced, number of renewal options | renewal_option</t>
        </is>
      </c>
      <c r="B7" s="6" t="n">
        <v>2</v>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not yet commenced, renewal option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wer curtailment credits</t>
        </is>
      </c>
      <c r="B9" s="4" t="inlineStr">
        <is>
          <t xml:space="preserve"> </t>
        </is>
      </c>
      <c r="C9" s="5" t="n">
        <v>8600000</v>
      </c>
      <c r="D9" s="6" t="n">
        <v>3500000</v>
      </c>
      <c r="E9" s="6" t="n">
        <v>100000</v>
      </c>
      <c r="F9" s="4" t="inlineStr">
        <is>
          <t xml:space="preserve"> </t>
        </is>
      </c>
      <c r="G9" s="4" t="inlineStr">
        <is>
          <t xml:space="preserve"> </t>
        </is>
      </c>
      <c r="H9" s="4" t="inlineStr">
        <is>
          <t xml:space="preserve"> </t>
        </is>
      </c>
      <c r="I9" s="4" t="inlineStr">
        <is>
          <t xml:space="preserve"> </t>
        </is>
      </c>
    </row>
    <row r="10">
      <c r="A10" s="4" t="inlineStr">
        <is>
          <t>Cash and cash equivalents</t>
        </is>
      </c>
      <c r="B10" s="5" t="n">
        <v>274065000</v>
      </c>
      <c r="C10" s="6" t="n">
        <v>274065000</v>
      </c>
      <c r="D10" s="6" t="n">
        <v>5443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exceeding FDIC limit</t>
        </is>
      </c>
      <c r="B11" s="6" t="n">
        <v>4700000</v>
      </c>
      <c r="C11" s="6" t="n">
        <v>4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rease in accumulated deficit</t>
        </is>
      </c>
      <c r="B12" s="5" t="n">
        <v>-332276000</v>
      </c>
      <c r="C12" s="6" t="n">
        <v>-332276000</v>
      </c>
      <c r="D12" s="6" t="n">
        <v>-25989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fair value of digital currency, net</t>
        </is>
      </c>
      <c r="B13" s="4" t="inlineStr">
        <is>
          <t xml:space="preserve"> </t>
        </is>
      </c>
      <c r="C13" s="6" t="n">
        <v>2200000</v>
      </c>
      <c r="D13" s="6" t="n">
        <v>0</v>
      </c>
      <c r="E13" s="6" t="n">
        <v>0</v>
      </c>
      <c r="F13" s="4" t="inlineStr">
        <is>
          <t xml:space="preserve"> </t>
        </is>
      </c>
      <c r="G13" s="4" t="inlineStr">
        <is>
          <t xml:space="preserve"> </t>
        </is>
      </c>
      <c r="H13" s="4" t="inlineStr">
        <is>
          <t xml:space="preserve"> </t>
        </is>
      </c>
      <c r="I13" s="4" t="inlineStr">
        <is>
          <t xml:space="preserve"> </t>
        </is>
      </c>
    </row>
    <row r="14">
      <c r="A14" s="4" t="inlineStr">
        <is>
          <t>Impairment of digital currency</t>
        </is>
      </c>
      <c r="B14" s="4" t="inlineStr">
        <is>
          <t xml:space="preserve"> </t>
        </is>
      </c>
      <c r="C14" s="5" t="n">
        <v>0</v>
      </c>
      <c r="D14" s="6" t="n">
        <v>3043000</v>
      </c>
      <c r="E14" s="6" t="n">
        <v>1457000</v>
      </c>
      <c r="F14" s="4" t="inlineStr">
        <is>
          <t xml:space="preserve"> </t>
        </is>
      </c>
      <c r="G14" s="4" t="inlineStr">
        <is>
          <t xml:space="preserve"> </t>
        </is>
      </c>
      <c r="H14" s="4" t="inlineStr">
        <is>
          <t xml:space="preserve"> </t>
        </is>
      </c>
      <c r="I14" s="4" t="inlineStr">
        <is>
          <t xml:space="preserve"> </t>
        </is>
      </c>
    </row>
    <row r="15">
      <c r="A15" s="4" t="inlineStr">
        <is>
          <t>Number suppliers for bitcoin miners | supplier</t>
        </is>
      </c>
      <c r="B15" s="6" t="n">
        <v>2</v>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mining pool operators | miningPoolOperator</t>
        </is>
      </c>
      <c r="B16" s="6" t="n">
        <v>1</v>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osits on miners</t>
        </is>
      </c>
      <c r="B17" s="4" t="inlineStr">
        <is>
          <t xml:space="preserve"> </t>
        </is>
      </c>
      <c r="C17" s="5" t="n">
        <v>53900000</v>
      </c>
      <c r="D17" s="6" t="n">
        <v>36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of long-lived assets</t>
        </is>
      </c>
      <c r="B18" s="4" t="inlineStr">
        <is>
          <t xml:space="preserve"> </t>
        </is>
      </c>
      <c r="C18" s="5" t="n">
        <v>0</v>
      </c>
      <c r="D18" s="6" t="n">
        <v>0</v>
      </c>
      <c r="E18" s="6" t="n">
        <v>0</v>
      </c>
      <c r="F18" s="4" t="inlineStr">
        <is>
          <t xml:space="preserve"> </t>
        </is>
      </c>
      <c r="G18" s="4" t="inlineStr">
        <is>
          <t xml:space="preserve"> </t>
        </is>
      </c>
      <c r="H18" s="4" t="inlineStr">
        <is>
          <t xml:space="preserve"> </t>
        </is>
      </c>
      <c r="I18" s="4" t="inlineStr">
        <is>
          <t xml:space="preserve"> </t>
        </is>
      </c>
    </row>
    <row r="19">
      <c r="A19" s="4" t="inlineStr">
        <is>
          <t>Percentage of changes In debt value and net presents value of future cash flows</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and penalties in relation to settlement value of unrecognized tax benefits</t>
        </is>
      </c>
      <c r="B20" s="5" t="n">
        <v>0</v>
      </c>
      <c r="C20" s="5" t="n">
        <v>0</v>
      </c>
      <c r="D20" s="6" t="n">
        <v>0</v>
      </c>
      <c r="E20" s="5" t="n">
        <v>0</v>
      </c>
      <c r="F20" s="4" t="inlineStr">
        <is>
          <t xml:space="preserve"> </t>
        </is>
      </c>
      <c r="G20" s="4" t="inlineStr">
        <is>
          <t xml:space="preserve"> </t>
        </is>
      </c>
      <c r="H20" s="4" t="inlineStr">
        <is>
          <t xml:space="preserve"> </t>
        </is>
      </c>
      <c r="I20" s="4" t="inlineStr">
        <is>
          <t xml:space="preserve"> </t>
        </is>
      </c>
    </row>
    <row r="21">
      <c r="A21" s="4" t="inlineStr">
        <is>
          <t>Number of common stock issued upon conversion of preferred stock (in shares) | shares</t>
        </is>
      </c>
      <c r="B21" s="6" t="n">
        <v>1300000</v>
      </c>
      <c r="C21" s="6" t="n">
        <v>1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in shares) | shares</t>
        </is>
      </c>
      <c r="B22" s="6" t="n">
        <v>17266733</v>
      </c>
      <c r="C22" s="6" t="n">
        <v>172667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 (in dollars per share) | $ / shares</t>
        </is>
      </c>
      <c r="B23" s="8" t="n">
        <v>1.38</v>
      </c>
      <c r="C23" s="8" t="n">
        <v>1.38</v>
      </c>
      <c r="D23" s="4" t="inlineStr">
        <is>
          <t xml:space="preserve"> </t>
        </is>
      </c>
      <c r="E23" s="8" t="n">
        <v>0.01</v>
      </c>
      <c r="F23" s="4" t="inlineStr">
        <is>
          <t xml:space="preserve"> </t>
        </is>
      </c>
      <c r="G23" s="4" t="inlineStr">
        <is>
          <t xml:space="preserve"> </t>
        </is>
      </c>
      <c r="H23" s="8" t="n">
        <v>1.93</v>
      </c>
      <c r="I23" s="4" t="inlineStr">
        <is>
          <t xml:space="preserve"> </t>
        </is>
      </c>
    </row>
    <row r="24">
      <c r="A24" s="4" t="inlineStr">
        <is>
          <t>Number of operating segments | segment</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reportable segments | segment</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5" t="n">
        <v>72418000</v>
      </c>
      <c r="D26" s="6" t="n">
        <v>73421000</v>
      </c>
      <c r="E26" s="5" t="n">
        <v>90791000</v>
      </c>
      <c r="F26" s="4" t="inlineStr">
        <is>
          <t xml:space="preserve"> </t>
        </is>
      </c>
      <c r="G26" s="4" t="inlineStr">
        <is>
          <t xml:space="preserve"> </t>
        </is>
      </c>
      <c r="H26" s="4" t="inlineStr">
        <is>
          <t xml:space="preserve"> </t>
        </is>
      </c>
      <c r="I26" s="4" t="inlineStr">
        <is>
          <t xml:space="preserve"> </t>
        </is>
      </c>
    </row>
    <row r="27">
      <c r="A27" s="4" t="inlineStr">
        <is>
          <t>Reportable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6" t="n">
        <v>72400000</v>
      </c>
      <c r="D29" s="6" t="n">
        <v>73400000</v>
      </c>
      <c r="E29" s="6" t="n">
        <v>90800000</v>
      </c>
      <c r="F29" s="4" t="inlineStr">
        <is>
          <t xml:space="preserve"> </t>
        </is>
      </c>
      <c r="G29" s="4" t="inlineStr">
        <is>
          <t xml:space="preserve"> </t>
        </is>
      </c>
      <c r="H29" s="4" t="inlineStr">
        <is>
          <t xml:space="preserve"> </t>
        </is>
      </c>
      <c r="I29" s="4" t="inlineStr">
        <is>
          <t xml:space="preserve"> </t>
        </is>
      </c>
    </row>
    <row r="30">
      <c r="A30" s="4" t="inlineStr">
        <is>
          <t>Nautilus Joint Ventur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 in the joint venture</t>
        </is>
      </c>
      <c r="B32" s="4" t="inlineStr">
        <is>
          <t xml:space="preserve"> </t>
        </is>
      </c>
      <c r="C32" s="4" t="inlineStr">
        <is>
          <t xml:space="preserve"> </t>
        </is>
      </c>
      <c r="D32" s="4" t="inlineStr">
        <is>
          <t xml:space="preserve"> </t>
        </is>
      </c>
      <c r="E32" s="4" t="inlineStr">
        <is>
          <t xml:space="preserve"> </t>
        </is>
      </c>
      <c r="F32" s="10" t="n">
        <v>0.25</v>
      </c>
      <c r="G32" s="4" t="inlineStr">
        <is>
          <t xml:space="preserve"> </t>
        </is>
      </c>
      <c r="H32" s="4" t="inlineStr">
        <is>
          <t xml:space="preserve"> </t>
        </is>
      </c>
      <c r="I32" s="4" t="inlineStr">
        <is>
          <t xml:space="preserve"> </t>
        </is>
      </c>
    </row>
    <row r="33">
      <c r="A33" s="4" t="inlineStr">
        <is>
          <t>Cumulative Effect, Period of Adoption, Adjusted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crease in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5" t="n">
        <v>37000</v>
      </c>
      <c r="H35" s="4" t="inlineStr">
        <is>
          <t xml:space="preserve"> </t>
        </is>
      </c>
      <c r="I35" s="4" t="inlineStr">
        <is>
          <t xml:space="preserve"> </t>
        </is>
      </c>
    </row>
    <row r="36">
      <c r="A36" s="4" t="inlineStr">
        <is>
          <t>Crypto Mi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t>
        </is>
      </c>
      <c r="B38" s="4" t="inlineStr">
        <is>
          <t xml:space="preserve"> </t>
        </is>
      </c>
      <c r="C38" s="6" t="n">
        <v>139300000</v>
      </c>
      <c r="D38" s="6" t="n">
        <v>61700000</v>
      </c>
      <c r="E38" s="6" t="n">
        <v>10500000</v>
      </c>
      <c r="F38" s="4" t="inlineStr">
        <is>
          <t xml:space="preserve"> </t>
        </is>
      </c>
      <c r="G38" s="4" t="inlineStr">
        <is>
          <t xml:space="preserve"> </t>
        </is>
      </c>
      <c r="H38" s="4" t="inlineStr">
        <is>
          <t xml:space="preserve"> </t>
        </is>
      </c>
      <c r="I38" s="4" t="inlineStr">
        <is>
          <t xml:space="preserve"> </t>
        </is>
      </c>
    </row>
    <row r="39">
      <c r="A39" s="4" t="inlineStr">
        <is>
          <t>Data Center Hos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t>
        </is>
      </c>
      <c r="B41" s="4" t="inlineStr">
        <is>
          <t xml:space="preserve"> </t>
        </is>
      </c>
      <c r="C41" s="5" t="n">
        <v>800000</v>
      </c>
      <c r="D41" s="5" t="n">
        <v>7500000</v>
      </c>
      <c r="E41" s="5" t="n">
        <v>4600000</v>
      </c>
      <c r="F41" s="4" t="inlineStr">
        <is>
          <t xml:space="preserve"> </t>
        </is>
      </c>
      <c r="G41" s="4" t="inlineStr">
        <is>
          <t xml:space="preserve"> </t>
        </is>
      </c>
      <c r="H41" s="4" t="inlineStr">
        <is>
          <t xml:space="preserve"> </t>
        </is>
      </c>
      <c r="I41" s="4" t="inlineStr">
        <is>
          <t xml:space="preserve"> </t>
        </is>
      </c>
    </row>
    <row r="42">
      <c r="A42" s="4" t="inlineStr">
        <is>
          <t>Nautil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operating capacity | M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0</v>
      </c>
    </row>
    <row r="45">
      <c r="A45" s="4" t="inlineStr">
        <is>
          <t>Data center hosting customer | Revenue Benchmark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B47" s="4" t="inlineStr">
        <is>
          <t xml:space="preserve"> </t>
        </is>
      </c>
      <c r="C47" s="4" t="inlineStr">
        <is>
          <t xml:space="preserve"> </t>
        </is>
      </c>
      <c r="D47" s="11" t="n">
        <v>0.109</v>
      </c>
      <c r="E47" s="11" t="n">
        <v>0.208</v>
      </c>
      <c r="F47" s="4" t="inlineStr">
        <is>
          <t xml:space="preserve"> </t>
        </is>
      </c>
      <c r="G47" s="4" t="inlineStr">
        <is>
          <t xml:space="preserve"> </t>
        </is>
      </c>
      <c r="H47" s="4" t="inlineStr">
        <is>
          <t xml:space="preserve"> </t>
        </is>
      </c>
      <c r="I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outstanding (in shares) | shares</t>
        </is>
      </c>
      <c r="B50" s="6" t="n">
        <v>4312764</v>
      </c>
      <c r="C50" s="6" t="n">
        <v>431276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gital Currenc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mpairment of digital currency</t>
        </is>
      </c>
      <c r="B53" s="4" t="inlineStr">
        <is>
          <t xml:space="preserve"> </t>
        </is>
      </c>
      <c r="C53" s="4" t="inlineStr">
        <is>
          <t xml:space="preserve"> </t>
        </is>
      </c>
      <c r="D53" s="5" t="n">
        <v>3000000</v>
      </c>
      <c r="E53" s="5" t="n">
        <v>1500000</v>
      </c>
      <c r="F53" s="4" t="inlineStr">
        <is>
          <t xml:space="preserve"> </t>
        </is>
      </c>
      <c r="G53" s="4" t="inlineStr">
        <is>
          <t xml:space="preserve"> </t>
        </is>
      </c>
      <c r="H53" s="4" t="inlineStr">
        <is>
          <t xml:space="preserve"> </t>
        </is>
      </c>
      <c r="I53" s="4" t="inlineStr">
        <is>
          <t xml:space="preserve"> </t>
        </is>
      </c>
    </row>
    <row r="54">
      <c r="A54" s="4" t="inlineStr">
        <is>
          <t>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perty, plant and equipment, useful life</t>
        </is>
      </c>
      <c r="B56" s="4" t="inlineStr">
        <is>
          <t>5 years</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n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erty, plant and equipment, useful life</t>
        </is>
      </c>
      <c r="B59" s="4" t="inlineStr">
        <is>
          <t>4 years</t>
        </is>
      </c>
      <c r="C59" s="4" t="inlineStr">
        <is>
          <t>4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asehold Improvements and Electrical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perty, plant and equipment, useful life</t>
        </is>
      </c>
      <c r="B62" s="4" t="inlineStr">
        <is>
          <t>25 years</t>
        </is>
      </c>
      <c r="C62" s="4" t="inlineStr">
        <is>
          <t>2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noncash activities:</t>
        </is>
      </c>
      <c r="B3" s="4" t="inlineStr">
        <is>
          <t xml:space="preserve"> </t>
        </is>
      </c>
      <c r="C3" s="4" t="inlineStr">
        <is>
          <t xml:space="preserve"> </t>
        </is>
      </c>
      <c r="D3" s="4" t="inlineStr">
        <is>
          <t xml:space="preserve"> </t>
        </is>
      </c>
    </row>
    <row r="4">
      <c r="A4" s="4" t="inlineStr">
        <is>
          <t>Cumulative-effect adjustment due to the adoption of Accounting Standard Update 2023-08</t>
        </is>
      </c>
      <c r="B4" s="5" t="n">
        <v>37</v>
      </c>
      <c r="C4" s="5" t="n">
        <v>0</v>
      </c>
      <c r="D4" s="5" t="n">
        <v>0</v>
      </c>
    </row>
    <row r="5">
      <c r="A5" s="4" t="inlineStr">
        <is>
          <t>Operating right-of-use asset obtained in exchange for lease obligation</t>
        </is>
      </c>
      <c r="B5" s="6" t="n">
        <v>77056</v>
      </c>
      <c r="C5" s="6" t="n">
        <v>0</v>
      </c>
      <c r="D5" s="6" t="n">
        <v>11223</v>
      </c>
    </row>
    <row r="6">
      <c r="A6" s="4" t="inlineStr">
        <is>
          <t>Finance right-of-use asset obtained in exchange for lease obligation</t>
        </is>
      </c>
      <c r="B6" s="6" t="n">
        <v>6557</v>
      </c>
      <c r="C6" s="6" t="n">
        <v>0</v>
      </c>
      <c r="D6" s="6" t="n">
        <v>0</v>
      </c>
    </row>
    <row r="7">
      <c r="A7" s="4" t="inlineStr">
        <is>
          <t>Contribution of plant and equipment or deposits on plant and equipment to joint venture</t>
        </is>
      </c>
      <c r="B7" s="6" t="n">
        <v>0</v>
      </c>
      <c r="C7" s="6" t="n">
        <v>35792</v>
      </c>
      <c r="D7" s="6" t="n">
        <v>11267</v>
      </c>
    </row>
    <row r="8">
      <c r="A8" s="4" t="inlineStr">
        <is>
          <t>Deferred financing costs in accounts payable or other accrued liabilities</t>
        </is>
      </c>
      <c r="B8" s="6" t="n">
        <v>0</v>
      </c>
      <c r="C8" s="6" t="n">
        <v>0</v>
      </c>
      <c r="D8" s="6" t="n">
        <v>249</v>
      </c>
    </row>
    <row r="9">
      <c r="A9" s="4" t="inlineStr">
        <is>
          <t>Common stock issuance costs in accounts payable</t>
        </is>
      </c>
      <c r="B9" s="6" t="n">
        <v>0</v>
      </c>
      <c r="C9" s="6" t="n">
        <v>0</v>
      </c>
      <c r="D9" s="6" t="n">
        <v>131</v>
      </c>
    </row>
    <row r="10">
      <c r="A10" s="4" t="inlineStr">
        <is>
          <t>Preferred stock issuance costs in other accrued liabilities or accounts payable</t>
        </is>
      </c>
      <c r="B10" s="6" t="n">
        <v>0</v>
      </c>
      <c r="C10" s="6" t="n">
        <v>0</v>
      </c>
      <c r="D10" s="6" t="n">
        <v>293</v>
      </c>
    </row>
    <row r="11">
      <c r="A11" s="4" t="inlineStr">
        <is>
          <t>Purchases of and deposits on plant and equipment in accounts payable, accrued construction liabilities, other accrued liabilities and long-term debt</t>
        </is>
      </c>
      <c r="B11" s="6" t="n">
        <v>27661</v>
      </c>
      <c r="C11" s="6" t="n">
        <v>5182</v>
      </c>
      <c r="D11" s="6" t="n">
        <v>8451</v>
      </c>
    </row>
    <row r="12">
      <c r="A12" s="4" t="inlineStr">
        <is>
          <t>Purchases of and deposits on plant and equipment with digital currency</t>
        </is>
      </c>
      <c r="B12" s="6" t="n">
        <v>316</v>
      </c>
      <c r="C12" s="6" t="n">
        <v>437</v>
      </c>
      <c r="D12" s="6" t="n">
        <v>0</v>
      </c>
    </row>
    <row r="13">
      <c r="A13" s="4" t="inlineStr">
        <is>
          <t>Investment in joint venture in other accrued liabilities, other amounts due to related parties and long-term debt</t>
        </is>
      </c>
      <c r="B13" s="6" t="n">
        <v>0</v>
      </c>
      <c r="C13" s="6" t="n">
        <v>452</v>
      </c>
      <c r="D13" s="6" t="n">
        <v>5203</v>
      </c>
    </row>
    <row r="14">
      <c r="A14" s="4" t="inlineStr">
        <is>
          <t>Convertible promissory notes converted to common stock</t>
        </is>
      </c>
      <c r="B14" s="6" t="n">
        <v>0</v>
      </c>
      <c r="C14" s="6" t="n">
        <v>4666</v>
      </c>
      <c r="D14" s="6" t="n">
        <v>0</v>
      </c>
    </row>
    <row r="15">
      <c r="A15" s="4" t="inlineStr">
        <is>
          <t>Convertible promissory notes deferred issuance costs in accounts payable</t>
        </is>
      </c>
      <c r="B15" s="6" t="n">
        <v>0</v>
      </c>
      <c r="C15" s="6" t="n">
        <v>0</v>
      </c>
      <c r="D15" s="6" t="n">
        <v>104</v>
      </c>
    </row>
    <row r="16">
      <c r="A16" s="4" t="inlineStr">
        <is>
          <t>Common stock issued for share based liabilities due to related party</t>
        </is>
      </c>
      <c r="B16" s="6" t="n">
        <v>2500</v>
      </c>
      <c r="C16" s="6" t="n">
        <v>15000</v>
      </c>
      <c r="D16" s="6" t="n">
        <v>0</v>
      </c>
    </row>
    <row r="17">
      <c r="A17" s="4" t="inlineStr">
        <is>
          <t>Common stock issued to related party pursuant to operating lease</t>
        </is>
      </c>
      <c r="B17" s="6" t="n">
        <v>63368</v>
      </c>
      <c r="C17" s="6" t="n">
        <v>0</v>
      </c>
      <c r="D17" s="6" t="n">
        <v>11489</v>
      </c>
    </row>
    <row r="18">
      <c r="A18" s="4" t="inlineStr">
        <is>
          <t>Common stock issued to related party pursuant to finance lease</t>
        </is>
      </c>
      <c r="B18" s="6" t="n">
        <v>5392</v>
      </c>
      <c r="C18" s="6" t="n">
        <v>0</v>
      </c>
      <c r="D18" s="6" t="n">
        <v>0</v>
      </c>
    </row>
    <row r="19">
      <c r="A19" s="4" t="inlineStr">
        <is>
          <t>Common stock issued for payment on convertible promissory notes</t>
        </is>
      </c>
      <c r="B19" s="6" t="n">
        <v>0</v>
      </c>
      <c r="C19" s="6" t="n">
        <v>0</v>
      </c>
      <c r="D19" s="6" t="n">
        <v>168</v>
      </c>
    </row>
    <row r="20">
      <c r="A20" s="4" t="inlineStr">
        <is>
          <t>Common stock warrants issued for long-term debt commitment fee</t>
        </is>
      </c>
      <c r="B20" s="6" t="n">
        <v>0</v>
      </c>
      <c r="C20" s="6" t="n">
        <v>0</v>
      </c>
      <c r="D20" s="6" t="n">
        <v>1967</v>
      </c>
    </row>
    <row r="21">
      <c r="A21" s="4" t="inlineStr">
        <is>
          <t>Common stock warrants issued for discount on long-term debt</t>
        </is>
      </c>
      <c r="B21" s="6" t="n">
        <v>0</v>
      </c>
      <c r="C21" s="6" t="n">
        <v>16036</v>
      </c>
      <c r="D21" s="6" t="n">
        <v>6348</v>
      </c>
    </row>
    <row r="22">
      <c r="A22" s="4" t="inlineStr">
        <is>
          <t>Decrease to investment in joint venture and increase in plant and equipment for distribution or transfer of nonmonetary assets</t>
        </is>
      </c>
      <c r="B22" s="6" t="n">
        <v>0</v>
      </c>
      <c r="C22" s="6" t="n">
        <v>6868</v>
      </c>
      <c r="D22" s="6" t="n">
        <v>51978</v>
      </c>
    </row>
    <row r="23">
      <c r="A23" s="4" t="inlineStr">
        <is>
          <t>Decrease to investment in joint venture due to bitcoin received as distribution from investee</t>
        </is>
      </c>
      <c r="B23" s="6" t="n">
        <v>22776</v>
      </c>
      <c r="C23" s="6" t="n">
        <v>21949</v>
      </c>
      <c r="D23" s="6" t="n">
        <v>0</v>
      </c>
    </row>
    <row r="24">
      <c r="A24" s="4" t="inlineStr">
        <is>
          <t>Increase in plant and equipment for miners assigned in connection with sale of equity interest in investee</t>
        </is>
      </c>
      <c r="B24" s="6" t="n">
        <v>15715</v>
      </c>
      <c r="C24" s="6" t="n">
        <v>0</v>
      </c>
      <c r="D24" s="6" t="n">
        <v>0</v>
      </c>
    </row>
    <row r="25">
      <c r="A25" s="4" t="inlineStr">
        <is>
          <t>Common stock reacquired in exchange for warrants</t>
        </is>
      </c>
      <c r="B25" s="6" t="n">
        <v>0</v>
      </c>
      <c r="C25" s="6" t="n">
        <v>12491</v>
      </c>
      <c r="D25" s="6" t="n">
        <v>0</v>
      </c>
    </row>
    <row r="26">
      <c r="A26" s="4" t="inlineStr">
        <is>
          <t>Change in fair value of embedded conversion feature of convertible promissory note in additional paid-in capital</t>
        </is>
      </c>
      <c r="B26" s="5" t="n">
        <v>0</v>
      </c>
      <c r="C26" s="5" t="n">
        <v>0</v>
      </c>
      <c r="D26" s="5" t="n">
        <v>159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gment Reporting Information (Details) - USD ($) $ in Thousands</t>
        </is>
      </c>
      <c r="B1" s="2" t="inlineStr">
        <is>
          <t>12 Months Ended</t>
        </is>
      </c>
    </row>
    <row r="2">
      <c r="B2" s="2" t="inlineStr">
        <is>
          <t>Dec. 31, 2024</t>
        </is>
      </c>
      <c r="C2" s="2" t="inlineStr">
        <is>
          <t>Dec. 31, 2023</t>
        </is>
      </c>
      <c r="D2" s="2" t="inlineStr">
        <is>
          <t>Dec. 31, 2022</t>
        </is>
      </c>
    </row>
    <row r="3">
      <c r="A3" s="4" t="inlineStr">
        <is>
          <t>Reportable Segment</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Interest income</t>
        </is>
      </c>
      <c r="B5" s="5" t="n">
        <v>3927</v>
      </c>
      <c r="C5" s="5" t="n">
        <v>192</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 ASSETS HELD FOR SALE AND DISCONTINUED OPERATIONS - Narrative (Details) - USD ($) $ in Thousands</t>
        </is>
      </c>
      <c r="B1" s="2" t="inlineStr">
        <is>
          <t>1 Months Ended</t>
        </is>
      </c>
      <c r="C1" s="2" t="inlineStr">
        <is>
          <t>12 Months Ended</t>
        </is>
      </c>
    </row>
    <row r="2">
      <c r="B2" s="2" t="inlineStr">
        <is>
          <t>Aug. 31, 2022</t>
        </is>
      </c>
      <c r="C2" s="2" t="inlineStr">
        <is>
          <t>Dec. 31, 2024</t>
        </is>
      </c>
      <c r="D2" s="2" t="inlineStr">
        <is>
          <t>Dec. 31, 2023</t>
        </is>
      </c>
      <c r="E2" s="2" t="inlineStr">
        <is>
          <t>Dec. 31, 2022</t>
        </is>
      </c>
      <c r="F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et assets held for sale</t>
        </is>
      </c>
      <c r="B4" s="4" t="inlineStr">
        <is>
          <t xml:space="preserve"> </t>
        </is>
      </c>
      <c r="C4" s="5" t="n">
        <v>0</v>
      </c>
      <c r="D4" s="5" t="n">
        <v>0</v>
      </c>
      <c r="E4" s="5" t="n">
        <v>13266</v>
      </c>
      <c r="F4" s="4" t="inlineStr">
        <is>
          <t xml:space="preserve"> </t>
        </is>
      </c>
    </row>
    <row r="5">
      <c r="A5" s="4" t="inlineStr">
        <is>
          <t>(Loss) gain on CVR re-measurement</t>
        </is>
      </c>
      <c r="B5" s="4" t="inlineStr">
        <is>
          <t xml:space="preserve"> </t>
        </is>
      </c>
      <c r="C5" s="4" t="inlineStr">
        <is>
          <t xml:space="preserve"> </t>
        </is>
      </c>
      <c r="D5" s="6" t="n">
        <v>-100</v>
      </c>
      <c r="E5" s="6" t="n">
        <v>1100</v>
      </c>
      <c r="F5" s="4" t="inlineStr">
        <is>
          <t xml:space="preserve"> </t>
        </is>
      </c>
    </row>
    <row r="6">
      <c r="A6" s="4" t="inlineStr">
        <is>
          <t>RM 101 | 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net assets held for sale</t>
        </is>
      </c>
      <c r="B8" s="5" t="n">
        <v>13200</v>
      </c>
      <c r="C8" s="4" t="inlineStr">
        <is>
          <t xml:space="preserve"> </t>
        </is>
      </c>
      <c r="D8" s="4" t="inlineStr">
        <is>
          <t xml:space="preserve"> </t>
        </is>
      </c>
      <c r="E8" s="4" t="inlineStr">
        <is>
          <t xml:space="preserve"> </t>
        </is>
      </c>
      <c r="F8" s="4" t="inlineStr">
        <is>
          <t xml:space="preserve"> </t>
        </is>
      </c>
    </row>
    <row r="9">
      <c r="A9" s="4" t="inlineStr">
        <is>
          <t>Payments for CVR liability</t>
        </is>
      </c>
      <c r="B9" s="4" t="inlineStr">
        <is>
          <t xml:space="preserve"> </t>
        </is>
      </c>
      <c r="C9" s="4" t="inlineStr">
        <is>
          <t xml:space="preserve"> </t>
        </is>
      </c>
      <c r="D9" s="6" t="n">
        <v>11000</v>
      </c>
      <c r="E9" s="4" t="inlineStr">
        <is>
          <t xml:space="preserve"> </t>
        </is>
      </c>
      <c r="F9" s="4" t="inlineStr">
        <is>
          <t xml:space="preserve"> </t>
        </is>
      </c>
    </row>
    <row r="10">
      <c r="A10" s="4" t="inlineStr">
        <is>
          <t>Impairment on remeasurement or classification as held for sale</t>
        </is>
      </c>
      <c r="B10" s="4" t="inlineStr">
        <is>
          <t xml:space="preserve"> </t>
        </is>
      </c>
      <c r="C10" s="4" t="inlineStr">
        <is>
          <t xml:space="preserve"> </t>
        </is>
      </c>
      <c r="D10" s="5" t="n">
        <v>0</v>
      </c>
      <c r="E10" s="5" t="n">
        <v>4541</v>
      </c>
      <c r="F10" s="4" t="inlineStr">
        <is>
          <t xml:space="preserve"> </t>
        </is>
      </c>
    </row>
    <row r="11">
      <c r="A11" s="4" t="inlineStr">
        <is>
          <t>IKONICS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VR agreement for each IKONICs common stock (in shares)</t>
        </is>
      </c>
      <c r="B13" s="4" t="inlineStr">
        <is>
          <t xml:space="preserve"> </t>
        </is>
      </c>
      <c r="C13" s="4" t="inlineStr">
        <is>
          <t xml:space="preserve"> </t>
        </is>
      </c>
      <c r="D13" s="4" t="inlineStr">
        <is>
          <t xml:space="preserve"> </t>
        </is>
      </c>
      <c r="E13" s="4" t="inlineStr">
        <is>
          <t xml:space="preserve"> </t>
        </is>
      </c>
      <c r="F13" s="6" t="n">
        <v>1</v>
      </c>
    </row>
    <row r="14">
      <c r="A14" s="4" t="inlineStr">
        <is>
          <t>Percentage of net proceeds holders of CVR are entitled to</t>
        </is>
      </c>
      <c r="B14" s="4" t="inlineStr">
        <is>
          <t xml:space="preserve"> </t>
        </is>
      </c>
      <c r="C14" s="4" t="inlineStr">
        <is>
          <t xml:space="preserve"> </t>
        </is>
      </c>
      <c r="D14" s="4" t="inlineStr">
        <is>
          <t xml:space="preserve"> </t>
        </is>
      </c>
      <c r="E14" s="4" t="inlineStr">
        <is>
          <t xml:space="preserve"> </t>
        </is>
      </c>
      <c r="F14" s="10" t="n">
        <v>0.9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SSETS HELD FOR SALE AND DISCONTINUED OPERATIONS - Loss from Discontinued Operations (Details) - RM 101 - Discontinued Operations, Held-for-sale - USD ($) $ in Thousands</t>
        </is>
      </c>
      <c r="B1" s="2" t="inlineStr">
        <is>
          <t>12 Months Ended</t>
        </is>
      </c>
    </row>
    <row r="2">
      <c r="B2" s="2" t="inlineStr">
        <is>
          <t>Dec. 31, 2023</t>
        </is>
      </c>
      <c r="C2" s="2" t="inlineStr">
        <is>
          <t>Dec. 31, 2022</t>
        </is>
      </c>
    </row>
    <row r="3">
      <c r="A3" s="3" t="inlineStr">
        <is>
          <t>ASSETS HELD FOR SALE AND DISCONTINUED OPERATIONS</t>
        </is>
      </c>
      <c r="B3" s="4" t="inlineStr">
        <is>
          <t xml:space="preserve"> </t>
        </is>
      </c>
      <c r="C3" s="4" t="inlineStr">
        <is>
          <t xml:space="preserve"> </t>
        </is>
      </c>
    </row>
    <row r="4">
      <c r="A4" s="4" t="inlineStr">
        <is>
          <t>Net sales</t>
        </is>
      </c>
      <c r="B4" s="5" t="n">
        <v>0</v>
      </c>
      <c r="C4" s="5" t="n">
        <v>10843</v>
      </c>
    </row>
    <row r="5">
      <c r="A5" s="4" t="inlineStr">
        <is>
          <t>Cost of goods sold</t>
        </is>
      </c>
      <c r="B5" s="6" t="n">
        <v>0</v>
      </c>
      <c r="C5" s="6" t="n">
        <v>8129</v>
      </c>
    </row>
    <row r="6">
      <c r="A6" s="4" t="inlineStr">
        <is>
          <t>Gross profit</t>
        </is>
      </c>
      <c r="B6" s="6" t="n">
        <v>0</v>
      </c>
      <c r="C6" s="6" t="n">
        <v>2714</v>
      </c>
    </row>
    <row r="7">
      <c r="A7" s="4" t="inlineStr">
        <is>
          <t>Selling, general and administrative expenses</t>
        </is>
      </c>
      <c r="B7" s="6" t="n">
        <v>88</v>
      </c>
      <c r="C7" s="6" t="n">
        <v>3451</v>
      </c>
    </row>
    <row r="8">
      <c r="A8" s="4" t="inlineStr">
        <is>
          <t>Research and development expenses</t>
        </is>
      </c>
      <c r="B8" s="6" t="n">
        <v>0</v>
      </c>
      <c r="C8" s="6" t="n">
        <v>437</v>
      </c>
    </row>
    <row r="9">
      <c r="A9" s="4" t="inlineStr">
        <is>
          <t>Impairment on remeasurement or classification as held for sale</t>
        </is>
      </c>
      <c r="B9" s="6" t="n">
        <v>0</v>
      </c>
      <c r="C9" s="6" t="n">
        <v>4541</v>
      </c>
    </row>
    <row r="10">
      <c r="A10" s="4" t="inlineStr">
        <is>
          <t>Loss on sale of net assets held for sale</t>
        </is>
      </c>
      <c r="B10" s="6" t="n">
        <v>0</v>
      </c>
      <c r="C10" s="6" t="n">
        <v>239</v>
      </c>
    </row>
    <row r="11">
      <c r="A11" s="4" t="inlineStr">
        <is>
          <t>Loss from discontinued operations before other income</t>
        </is>
      </c>
      <c r="B11" s="6" t="n">
        <v>-88</v>
      </c>
      <c r="C11" s="6" t="n">
        <v>-5954</v>
      </c>
    </row>
    <row r="12">
      <c r="A12" s="4" t="inlineStr">
        <is>
          <t>Interest expense</t>
        </is>
      </c>
      <c r="B12" s="6" t="n">
        <v>0</v>
      </c>
      <c r="C12" s="6" t="n">
        <v>-12</v>
      </c>
    </row>
    <row r="13">
      <c r="A13" s="4" t="inlineStr">
        <is>
          <t>Other income</t>
        </is>
      </c>
      <c r="B13" s="6" t="n">
        <v>23</v>
      </c>
      <c r="C13" s="6" t="n">
        <v>23</v>
      </c>
    </row>
    <row r="14">
      <c r="A14" s="4" t="inlineStr">
        <is>
          <t>Loss from discontinued operations before income tax</t>
        </is>
      </c>
      <c r="B14" s="6" t="n">
        <v>-65</v>
      </c>
      <c r="C14" s="6" t="n">
        <v>-5943</v>
      </c>
    </row>
    <row r="15">
      <c r="A15" s="4" t="inlineStr">
        <is>
          <t>Income tax expense</t>
        </is>
      </c>
      <c r="B15" s="6" t="n">
        <v>0</v>
      </c>
      <c r="C15" s="6" t="n">
        <v>-14</v>
      </c>
    </row>
    <row r="16">
      <c r="A16" s="4" t="inlineStr">
        <is>
          <t>Loss from discontinued operations, net of tax</t>
        </is>
      </c>
      <c r="B16" s="5" t="n">
        <v>-65</v>
      </c>
      <c r="C16" s="5" t="n">
        <v>-59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Instruments Measured at Fair Value on a Non-Recurring Basis (Details) - USD ($) $ in Thousands</t>
        </is>
      </c>
      <c r="B1" s="2" t="inlineStr">
        <is>
          <t>12 Months Ended</t>
        </is>
      </c>
    </row>
    <row r="2">
      <c r="B2" s="2" t="inlineStr">
        <is>
          <t>Dec. 31, 2024</t>
        </is>
      </c>
      <c r="C2" s="2" t="inlineStr">
        <is>
          <t>Dec. 31, 2023</t>
        </is>
      </c>
    </row>
    <row r="3">
      <c r="A3" s="4" t="inlineStr">
        <is>
          <t>Reported Value Measureme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igital currency</t>
        </is>
      </c>
      <c r="B5" s="5" t="n">
        <v>476</v>
      </c>
      <c r="C5" s="4" t="inlineStr">
        <is>
          <t xml:space="preserve"> </t>
        </is>
      </c>
    </row>
    <row r="6">
      <c r="A6" s="4" t="inlineStr">
        <is>
          <t>Total fair value assets</t>
        </is>
      </c>
      <c r="B6" s="6" t="n">
        <v>476</v>
      </c>
      <c r="C6" s="4" t="inlineStr">
        <is>
          <t xml:space="preserve"> </t>
        </is>
      </c>
    </row>
    <row r="7">
      <c r="A7" s="4" t="inlineStr">
        <is>
          <t>Contingent Value Righ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measurement Loss</t>
        </is>
      </c>
      <c r="B9" s="6" t="n">
        <v>0</v>
      </c>
      <c r="C9" s="5" t="n">
        <v>-64</v>
      </c>
    </row>
    <row r="10">
      <c r="A10" s="4" t="inlineStr">
        <is>
          <t>Contingent Value Rights | Reported Value Measur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y - Contingent Value Rights</t>
        </is>
      </c>
      <c r="B12" s="4" t="inlineStr">
        <is>
          <t xml:space="preserve"> </t>
        </is>
      </c>
      <c r="C12" s="6" t="n">
        <v>0</v>
      </c>
    </row>
    <row r="13">
      <c r="A13" s="4" t="inlineStr">
        <is>
          <t>Level 1 | Estimate of Fair Value Measur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igital currency</t>
        </is>
      </c>
      <c r="B15" s="6" t="n">
        <v>476</v>
      </c>
      <c r="C15" s="4" t="inlineStr">
        <is>
          <t xml:space="preserve"> </t>
        </is>
      </c>
    </row>
    <row r="16">
      <c r="A16" s="4" t="inlineStr">
        <is>
          <t>Total fair value assets</t>
        </is>
      </c>
      <c r="B16" s="6" t="n">
        <v>476</v>
      </c>
      <c r="C16" s="4" t="inlineStr">
        <is>
          <t xml:space="preserve"> </t>
        </is>
      </c>
    </row>
    <row r="17">
      <c r="A17" s="4" t="inlineStr">
        <is>
          <t>Level 1 | Contingent Value Rights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 - Contingent Value Rights</t>
        </is>
      </c>
      <c r="B19" s="4" t="inlineStr">
        <is>
          <t xml:space="preserve"> </t>
        </is>
      </c>
      <c r="C19" s="6" t="n">
        <v>0</v>
      </c>
    </row>
    <row r="20">
      <c r="A20" s="4" t="inlineStr">
        <is>
          <t>Level 2 | Estimate of Fair Value Measur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igital currency</t>
        </is>
      </c>
      <c r="B22" s="6" t="n">
        <v>0</v>
      </c>
      <c r="C22" s="4" t="inlineStr">
        <is>
          <t xml:space="preserve"> </t>
        </is>
      </c>
    </row>
    <row r="23">
      <c r="A23" s="4" t="inlineStr">
        <is>
          <t>Total fair value assets</t>
        </is>
      </c>
      <c r="B23" s="6" t="n">
        <v>0</v>
      </c>
      <c r="C23" s="4" t="inlineStr">
        <is>
          <t xml:space="preserve"> </t>
        </is>
      </c>
    </row>
    <row r="24">
      <c r="A24" s="4" t="inlineStr">
        <is>
          <t>Level 2 | Contingent Value Rights | Estimate of Fair Value Measure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liability - Contingent Value Rights</t>
        </is>
      </c>
      <c r="B26" s="4" t="inlineStr">
        <is>
          <t xml:space="preserve"> </t>
        </is>
      </c>
      <c r="C26" s="6" t="n">
        <v>0</v>
      </c>
    </row>
    <row r="27">
      <c r="A27" s="4" t="inlineStr">
        <is>
          <t>Level 3 | Estimate of Fair Value Measure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igital currency</t>
        </is>
      </c>
      <c r="B29" s="6" t="n">
        <v>0</v>
      </c>
      <c r="C29" s="4" t="inlineStr">
        <is>
          <t xml:space="preserve"> </t>
        </is>
      </c>
    </row>
    <row r="30">
      <c r="A30" s="4" t="inlineStr">
        <is>
          <t>Total fair value assets</t>
        </is>
      </c>
      <c r="B30" s="5" t="n">
        <v>0</v>
      </c>
      <c r="C30" s="4" t="inlineStr">
        <is>
          <t xml:space="preserve"> </t>
        </is>
      </c>
    </row>
    <row r="31">
      <c r="A31" s="4" t="inlineStr">
        <is>
          <t>Level 3 | Contingent Value Rights | Estimate of Fair Value Measure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ntingent consideration liability - Contingent Value Rights</t>
        </is>
      </c>
      <c r="B33" s="4" t="inlineStr">
        <is>
          <t xml:space="preserve"> </t>
        </is>
      </c>
      <c r="C3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5" t="n">
        <v>140051</v>
      </c>
      <c r="C3" s="5" t="n">
        <v>69229</v>
      </c>
      <c r="D3" s="5" t="n">
        <v>15033</v>
      </c>
    </row>
    <row r="4">
      <c r="A4" s="3" t="inlineStr">
        <is>
          <t>Costs and expenses:</t>
        </is>
      </c>
      <c r="B4" s="4" t="inlineStr">
        <is>
          <t xml:space="preserve"> </t>
        </is>
      </c>
      <c r="C4" s="4" t="inlineStr">
        <is>
          <t xml:space="preserve"> </t>
        </is>
      </c>
      <c r="D4" s="4" t="inlineStr">
        <is>
          <t xml:space="preserve"> </t>
        </is>
      </c>
    </row>
    <row r="5">
      <c r="A5" s="4" t="inlineStr">
        <is>
          <t>Cost of revenue (exclusive of depreciation shown below)</t>
        </is>
      </c>
      <c r="B5" s="6" t="n">
        <v>62608</v>
      </c>
      <c r="C5" s="6" t="n">
        <v>27315</v>
      </c>
      <c r="D5" s="6" t="n">
        <v>11083</v>
      </c>
    </row>
    <row r="6">
      <c r="A6" s="4" t="inlineStr">
        <is>
          <t>Depreciation</t>
        </is>
      </c>
      <c r="B6" s="6" t="n">
        <v>59808</v>
      </c>
      <c r="C6" s="6" t="n">
        <v>28350</v>
      </c>
      <c r="D6" s="6" t="n">
        <v>6667</v>
      </c>
    </row>
    <row r="7">
      <c r="A7" s="4" t="inlineStr">
        <is>
          <t>Gain on fair value of digital currency, net</t>
        </is>
      </c>
      <c r="B7" s="6" t="n">
        <v>-2200</v>
      </c>
      <c r="C7" s="6" t="n">
        <v>0</v>
      </c>
      <c r="D7" s="6" t="n">
        <v>0</v>
      </c>
    </row>
    <row r="8">
      <c r="A8" s="4" t="inlineStr">
        <is>
          <t>Realized gain on sale of digital currency</t>
        </is>
      </c>
      <c r="B8" s="6" t="n">
        <v>0</v>
      </c>
      <c r="C8" s="6" t="n">
        <v>-3174</v>
      </c>
      <c r="D8" s="6" t="n">
        <v>-569</v>
      </c>
    </row>
    <row r="9">
      <c r="A9" s="4" t="inlineStr">
        <is>
          <t>Impairment of digital currency</t>
        </is>
      </c>
      <c r="B9" s="6" t="n">
        <v>0</v>
      </c>
      <c r="C9" s="6" t="n">
        <v>3043</v>
      </c>
      <c r="D9" s="6" t="n">
        <v>1457</v>
      </c>
    </row>
    <row r="10">
      <c r="A10" s="4" t="inlineStr">
        <is>
          <t>Loss on disposals of property, plant, and equipment, net</t>
        </is>
      </c>
      <c r="B10" s="6" t="n">
        <v>17824</v>
      </c>
      <c r="C10" s="6" t="n">
        <v>1209</v>
      </c>
      <c r="D10" s="6" t="n">
        <v>0</v>
      </c>
    </row>
    <row r="11">
      <c r="A11" s="4" t="inlineStr">
        <is>
          <t>Loss on nonmonetary miner exchange</t>
        </is>
      </c>
      <c r="B11" s="6" t="n">
        <v>0</v>
      </c>
      <c r="C11" s="6" t="n">
        <v>0</v>
      </c>
      <c r="D11" s="6" t="n">
        <v>804</v>
      </c>
    </row>
    <row r="12">
      <c r="A12" s="4" t="inlineStr">
        <is>
          <t>Total costs and expenses</t>
        </is>
      </c>
      <c r="B12" s="6" t="n">
        <v>216267</v>
      </c>
      <c r="C12" s="6" t="n">
        <v>98650</v>
      </c>
      <c r="D12" s="6" t="n">
        <v>58778</v>
      </c>
    </row>
    <row r="13">
      <c r="A13" s="4" t="inlineStr">
        <is>
          <t>Operating loss</t>
        </is>
      </c>
      <c r="B13" s="6" t="n">
        <v>-76216</v>
      </c>
      <c r="C13" s="6" t="n">
        <v>-29421</v>
      </c>
      <c r="D13" s="6" t="n">
        <v>-43745</v>
      </c>
    </row>
    <row r="14">
      <c r="A14" s="4" t="inlineStr">
        <is>
          <t>Interest expense</t>
        </is>
      </c>
      <c r="B14" s="6" t="n">
        <v>-19794</v>
      </c>
      <c r="C14" s="6" t="n">
        <v>-34812</v>
      </c>
      <c r="D14" s="6" t="n">
        <v>-24679</v>
      </c>
    </row>
    <row r="15">
      <c r="A15" s="4" t="inlineStr">
        <is>
          <t>Loss on extinguishment of debt</t>
        </is>
      </c>
      <c r="B15" s="6" t="n">
        <v>-6300</v>
      </c>
      <c r="C15" s="6" t="n">
        <v>0</v>
      </c>
      <c r="D15" s="6" t="n">
        <v>-2054</v>
      </c>
    </row>
    <row r="16">
      <c r="A16" s="4" t="inlineStr">
        <is>
          <t>Other income</t>
        </is>
      </c>
      <c r="B16" s="6" t="n">
        <v>3927</v>
      </c>
      <c r="C16" s="6" t="n">
        <v>231</v>
      </c>
      <c r="D16" s="6" t="n">
        <v>0</v>
      </c>
    </row>
    <row r="17">
      <c r="A17" s="4" t="inlineStr">
        <is>
          <t>Loss before income tax and equity in net income (loss) of investee</t>
        </is>
      </c>
      <c r="B17" s="6" t="n">
        <v>-98383</v>
      </c>
      <c r="C17" s="6" t="n">
        <v>-64002</v>
      </c>
      <c r="D17" s="6" t="n">
        <v>-70478</v>
      </c>
    </row>
    <row r="18">
      <c r="A18" s="4" t="inlineStr">
        <is>
          <t>Income tax benefit</t>
        </is>
      </c>
      <c r="B18" s="6" t="n">
        <v>0</v>
      </c>
      <c r="C18" s="6" t="n">
        <v>0</v>
      </c>
      <c r="D18" s="6" t="n">
        <v>256</v>
      </c>
    </row>
    <row r="19">
      <c r="A19" s="4" t="inlineStr">
        <is>
          <t>Equity in net income (loss) of investee, net of tax</t>
        </is>
      </c>
      <c r="B19" s="6" t="n">
        <v>3363</v>
      </c>
      <c r="C19" s="6" t="n">
        <v>-9290</v>
      </c>
      <c r="D19" s="6" t="n">
        <v>-15712</v>
      </c>
    </row>
    <row r="20">
      <c r="A20" s="4" t="inlineStr">
        <is>
          <t>Gain on sale of equity interest in investee</t>
        </is>
      </c>
      <c r="B20" s="6" t="n">
        <v>22602</v>
      </c>
      <c r="C20" s="6" t="n">
        <v>0</v>
      </c>
      <c r="D20" s="6" t="n">
        <v>0</v>
      </c>
    </row>
    <row r="21">
      <c r="A21" s="4" t="inlineStr">
        <is>
          <t>Loss from continuing operations</t>
        </is>
      </c>
      <c r="B21" s="6" t="n">
        <v>-72418</v>
      </c>
      <c r="C21" s="6" t="n">
        <v>-73292</v>
      </c>
      <c r="D21" s="6" t="n">
        <v>-85934</v>
      </c>
    </row>
    <row r="22">
      <c r="A22" s="4" t="inlineStr">
        <is>
          <t>Loss from discontinued operations, net of tax</t>
        </is>
      </c>
      <c r="B22" s="6" t="n">
        <v>0</v>
      </c>
      <c r="C22" s="6" t="n">
        <v>-129</v>
      </c>
      <c r="D22" s="6" t="n">
        <v>-4857</v>
      </c>
    </row>
    <row r="23">
      <c r="A23" s="4" t="inlineStr">
        <is>
          <t>Net loss</t>
        </is>
      </c>
      <c r="B23" s="5" t="n">
        <v>-72418</v>
      </c>
      <c r="C23" s="5" t="n">
        <v>-73421</v>
      </c>
      <c r="D23" s="5" t="n">
        <v>-90791</v>
      </c>
    </row>
    <row r="24">
      <c r="A24" s="3" t="inlineStr">
        <is>
          <t>Loss per common share:</t>
        </is>
      </c>
      <c r="B24" s="4" t="inlineStr">
        <is>
          <t xml:space="preserve"> </t>
        </is>
      </c>
      <c r="C24" s="4" t="inlineStr">
        <is>
          <t xml:space="preserve"> </t>
        </is>
      </c>
      <c r="D24" s="4" t="inlineStr">
        <is>
          <t xml:space="preserve"> </t>
        </is>
      </c>
    </row>
    <row r="25">
      <c r="A25" s="4" t="inlineStr">
        <is>
          <t>Continuing operations, basic (in dollars per share)</t>
        </is>
      </c>
      <c r="B25" s="8" t="n">
        <v>-0.21</v>
      </c>
      <c r="C25" s="8" t="n">
        <v>-0.35</v>
      </c>
      <c r="D25" s="8" t="n">
        <v>-0.78</v>
      </c>
    </row>
    <row r="26">
      <c r="A26" s="4" t="inlineStr">
        <is>
          <t>Continuing operations, diluted (in dollars per share)</t>
        </is>
      </c>
      <c r="B26" s="9" t="n">
        <v>-0.21</v>
      </c>
      <c r="C26" s="9" t="n">
        <v>-0.35</v>
      </c>
      <c r="D26" s="9" t="n">
        <v>-0.78</v>
      </c>
    </row>
    <row r="27">
      <c r="A27" s="4" t="inlineStr">
        <is>
          <t>Discontinued operations, basic (in dollars per share)</t>
        </is>
      </c>
      <c r="B27" s="6" t="n">
        <v>0</v>
      </c>
      <c r="C27" s="6" t="n">
        <v>0</v>
      </c>
      <c r="D27" s="9" t="n">
        <v>-0.04</v>
      </c>
    </row>
    <row r="28">
      <c r="A28" s="4" t="inlineStr">
        <is>
          <t>Discontinued operations, diluted (in dollars per share)</t>
        </is>
      </c>
      <c r="B28" s="6" t="n">
        <v>0</v>
      </c>
      <c r="C28" s="6" t="n">
        <v>0</v>
      </c>
      <c r="D28" s="9" t="n">
        <v>-0.04</v>
      </c>
    </row>
    <row r="29">
      <c r="A29" s="4" t="inlineStr">
        <is>
          <t>Earnings per share, basic (in dollars per share)</t>
        </is>
      </c>
      <c r="B29" s="9" t="n">
        <v>-0.21</v>
      </c>
      <c r="C29" s="9" t="n">
        <v>-0.35</v>
      </c>
      <c r="D29" s="9" t="n">
        <v>-0.82</v>
      </c>
    </row>
    <row r="30">
      <c r="A30" s="4" t="inlineStr">
        <is>
          <t>Earnings per share, diluted (in dollars per share)</t>
        </is>
      </c>
      <c r="B30" s="8" t="n">
        <v>-0.21</v>
      </c>
      <c r="C30" s="8" t="n">
        <v>-0.35</v>
      </c>
      <c r="D30" s="8" t="n">
        <v>-0.82</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6" t="n">
        <v>351315476</v>
      </c>
      <c r="C32" s="6" t="n">
        <v>209956392</v>
      </c>
      <c r="D32" s="6" t="n">
        <v>110638792</v>
      </c>
    </row>
    <row r="33">
      <c r="A33" s="4" t="inlineStr">
        <is>
          <t>Diluted (in shares)</t>
        </is>
      </c>
      <c r="B33" s="6" t="n">
        <v>351315476</v>
      </c>
      <c r="C33" s="6" t="n">
        <v>209956392</v>
      </c>
      <c r="D33" s="6" t="n">
        <v>110638792</v>
      </c>
    </row>
    <row r="34">
      <c r="A34" s="4" t="inlineStr">
        <is>
          <t>Nonrelated Party</t>
        </is>
      </c>
      <c r="B34" s="4" t="inlineStr">
        <is>
          <t xml:space="preserve"> </t>
        </is>
      </c>
      <c r="C34" s="4" t="inlineStr">
        <is>
          <t xml:space="preserve"> </t>
        </is>
      </c>
      <c r="D34" s="4" t="inlineStr">
        <is>
          <t xml:space="preserve"> </t>
        </is>
      </c>
    </row>
    <row r="35">
      <c r="A35" s="3" t="inlineStr">
        <is>
          <t>Costs and expenses:</t>
        </is>
      </c>
      <c r="B35" s="4" t="inlineStr">
        <is>
          <t xml:space="preserve"> </t>
        </is>
      </c>
      <c r="C35" s="4" t="inlineStr">
        <is>
          <t xml:space="preserve"> </t>
        </is>
      </c>
      <c r="D35" s="4" t="inlineStr">
        <is>
          <t xml:space="preserve"> </t>
        </is>
      </c>
    </row>
    <row r="36">
      <c r="A36" s="4" t="inlineStr">
        <is>
          <t>Operating expenses</t>
        </is>
      </c>
      <c r="B36" s="5" t="n">
        <v>3387</v>
      </c>
      <c r="C36" s="5" t="n">
        <v>2116</v>
      </c>
      <c r="D36" s="5" t="n">
        <v>2038</v>
      </c>
    </row>
    <row r="37">
      <c r="A37" s="4" t="inlineStr">
        <is>
          <t>Selling, general and administrative expenses</t>
        </is>
      </c>
      <c r="B37" s="6" t="n">
        <v>57883</v>
      </c>
      <c r="C37" s="6" t="n">
        <v>23693</v>
      </c>
      <c r="D37" s="6" t="n">
        <v>22770</v>
      </c>
    </row>
    <row r="38">
      <c r="A38" s="4" t="inlineStr">
        <is>
          <t>Related Party</t>
        </is>
      </c>
      <c r="B38" s="4" t="inlineStr">
        <is>
          <t xml:space="preserve"> </t>
        </is>
      </c>
      <c r="C38" s="4" t="inlineStr">
        <is>
          <t xml:space="preserve"> </t>
        </is>
      </c>
      <c r="D38" s="4" t="inlineStr">
        <is>
          <t xml:space="preserve"> </t>
        </is>
      </c>
    </row>
    <row r="39">
      <c r="A39" s="3" t="inlineStr">
        <is>
          <t>Costs and expenses:</t>
        </is>
      </c>
      <c r="B39" s="4" t="inlineStr">
        <is>
          <t xml:space="preserve"> </t>
        </is>
      </c>
      <c r="C39" s="4" t="inlineStr">
        <is>
          <t xml:space="preserve"> </t>
        </is>
      </c>
      <c r="D39" s="4" t="inlineStr">
        <is>
          <t xml:space="preserve"> </t>
        </is>
      </c>
    </row>
    <row r="40">
      <c r="A40" s="4" t="inlineStr">
        <is>
          <t>Operating expenses</t>
        </is>
      </c>
      <c r="B40" s="6" t="n">
        <v>4262</v>
      </c>
      <c r="C40" s="6" t="n">
        <v>2773</v>
      </c>
      <c r="D40" s="6" t="n">
        <v>1248</v>
      </c>
    </row>
    <row r="41">
      <c r="A41" s="4" t="inlineStr">
        <is>
          <t>Selling, general and administrative expenses</t>
        </is>
      </c>
      <c r="B41" s="5" t="n">
        <v>12695</v>
      </c>
      <c r="C41" s="5" t="n">
        <v>13325</v>
      </c>
      <c r="D41" s="5" t="n">
        <v>132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Fair value of term loan</t>
        </is>
      </c>
      <c r="B4" s="12" t="n">
        <v>490.7</v>
      </c>
    </row>
    <row r="5">
      <c r="A5" s="4" t="inlineStr">
        <is>
          <t>Expected dividend rate</t>
        </is>
      </c>
      <c r="B5" s="10" t="n">
        <v>0</v>
      </c>
    </row>
    <row r="6">
      <c r="A6" s="4" t="inlineStr">
        <is>
          <t>Historical and expected annual volatility (as percent)</t>
        </is>
      </c>
      <c r="B6" s="10" t="n">
        <v>1.2</v>
      </c>
    </row>
    <row r="7">
      <c r="A7" s="4" t="inlineStr">
        <is>
          <t>New Term Facility</t>
        </is>
      </c>
      <c r="B7" s="4" t="inlineStr">
        <is>
          <t xml:space="preserve"> </t>
        </is>
      </c>
    </row>
    <row r="8">
      <c r="A8" s="3" t="inlineStr">
        <is>
          <t>Fair Value, Assets and Liabilities Measured on Recurring and Nonrecurring Basis [Line Items]</t>
        </is>
      </c>
      <c r="B8" s="4" t="inlineStr">
        <is>
          <t xml:space="preserve"> </t>
        </is>
      </c>
    </row>
    <row r="9">
      <c r="A9" s="4" t="inlineStr">
        <is>
          <t>DLOM (as a percent)</t>
        </is>
      </c>
      <c r="B9" s="10" t="n">
        <v>0.2</v>
      </c>
    </row>
    <row r="10">
      <c r="A10" s="4" t="inlineStr">
        <is>
          <t>Fifth Amendment Term Loan</t>
        </is>
      </c>
      <c r="B10" s="4" t="inlineStr">
        <is>
          <t xml:space="preserve"> </t>
        </is>
      </c>
    </row>
    <row r="11">
      <c r="A11" s="3" t="inlineStr">
        <is>
          <t>Fair Value, Assets and Liabilities Measured on Recurring and Nonrecurring Basis [Line Items]</t>
        </is>
      </c>
      <c r="B11" s="4" t="inlineStr">
        <is>
          <t xml:space="preserve"> </t>
        </is>
      </c>
    </row>
    <row r="12">
      <c r="A12" s="4" t="inlineStr">
        <is>
          <t>DLOM (as a percent)</t>
        </is>
      </c>
      <c r="B12" s="10" t="n">
        <v>0.3</v>
      </c>
    </row>
    <row r="13">
      <c r="A13" s="4" t="inlineStr">
        <is>
          <t>New Ground Lease</t>
        </is>
      </c>
      <c r="B13" s="4" t="inlineStr">
        <is>
          <t xml:space="preserve"> </t>
        </is>
      </c>
    </row>
    <row r="14">
      <c r="A14" s="3" t="inlineStr">
        <is>
          <t>Fair Value, Assets and Liabilities Measured on Recurring and Nonrecurring Basis [Line Items]</t>
        </is>
      </c>
      <c r="B14" s="4" t="inlineStr">
        <is>
          <t xml:space="preserve"> </t>
        </is>
      </c>
    </row>
    <row r="15">
      <c r="A15" s="4" t="inlineStr">
        <is>
          <t>DLOM (as a percent)</t>
        </is>
      </c>
      <c r="B15" s="10"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ITCOIN - Schedule of Activity in Bitcoin Holdings (Details) $ in Thousands</t>
        </is>
      </c>
      <c r="B1" s="2" t="inlineStr">
        <is>
          <t>12 Months Ended</t>
        </is>
      </c>
    </row>
    <row r="2">
      <c r="B2" s="2" t="inlineStr">
        <is>
          <t>Dec. 31, 2024 USD ($) bitcoin</t>
        </is>
      </c>
      <c r="C2" s="2" t="inlineStr">
        <is>
          <t>Dec. 31, 2023 USD ($) bitcoin</t>
        </is>
      </c>
      <c r="D2" s="2" t="inlineStr">
        <is>
          <t>Dec. 31, 2022 USD ($) bitcoin</t>
        </is>
      </c>
    </row>
    <row r="3">
      <c r="A3" s="3" t="inlineStr">
        <is>
          <t>Amount</t>
        </is>
      </c>
      <c r="B3" s="4" t="inlineStr">
        <is>
          <t xml:space="preserve"> </t>
        </is>
      </c>
      <c r="C3" s="4" t="inlineStr">
        <is>
          <t xml:space="preserve"> </t>
        </is>
      </c>
      <c r="D3" s="4" t="inlineStr">
        <is>
          <t xml:space="preserve"> </t>
        </is>
      </c>
    </row>
    <row r="4">
      <c r="A4" s="4" t="inlineStr">
        <is>
          <t>Impairment</t>
        </is>
      </c>
      <c r="B4" s="5" t="n">
        <v>0</v>
      </c>
      <c r="C4" s="5" t="n">
        <v>-3043</v>
      </c>
      <c r="D4" s="5" t="n">
        <v>-1457</v>
      </c>
    </row>
    <row r="5">
      <c r="A5" s="4" t="inlineStr">
        <is>
          <t>Gains from remeasurement, net</t>
        </is>
      </c>
      <c r="B5" s="5" t="n">
        <v>2200</v>
      </c>
      <c r="C5" s="5" t="n">
        <v>0</v>
      </c>
      <c r="D5" s="5" t="n">
        <v>0</v>
      </c>
    </row>
    <row r="6">
      <c r="A6" s="4" t="inlineStr">
        <is>
          <t>Bitcoin</t>
        </is>
      </c>
      <c r="B6" s="4" t="inlineStr">
        <is>
          <t xml:space="preserve"> </t>
        </is>
      </c>
      <c r="C6" s="4" t="inlineStr">
        <is>
          <t xml:space="preserve"> </t>
        </is>
      </c>
      <c r="D6" s="4" t="inlineStr">
        <is>
          <t xml:space="preserve"> </t>
        </is>
      </c>
    </row>
    <row r="7">
      <c r="A7" s="3" t="inlineStr">
        <is>
          <t>Quantity</t>
        </is>
      </c>
      <c r="B7" s="4" t="inlineStr">
        <is>
          <t xml:space="preserve"> </t>
        </is>
      </c>
      <c r="C7" s="4" t="inlineStr">
        <is>
          <t xml:space="preserve"> </t>
        </is>
      </c>
      <c r="D7" s="4" t="inlineStr">
        <is>
          <t xml:space="preserve"> </t>
        </is>
      </c>
    </row>
    <row r="8">
      <c r="A8" s="4" t="inlineStr">
        <is>
          <t>Beginning balance | bitcoin</t>
        </is>
      </c>
      <c r="B8" s="6" t="n">
        <v>43</v>
      </c>
      <c r="C8" s="6" t="n">
        <v>11</v>
      </c>
      <c r="D8" s="4" t="inlineStr">
        <is>
          <t xml:space="preserve"> </t>
        </is>
      </c>
    </row>
    <row r="9">
      <c r="A9" s="4" t="inlineStr">
        <is>
          <t>Revenue recognized from digital currency mining and hosting services | bitcoin</t>
        </is>
      </c>
      <c r="B9" s="6" t="n">
        <v>2179</v>
      </c>
      <c r="C9" s="6" t="n">
        <v>2165</v>
      </c>
      <c r="D9" s="4" t="inlineStr">
        <is>
          <t xml:space="preserve"> </t>
        </is>
      </c>
    </row>
    <row r="10">
      <c r="A10" s="4" t="inlineStr">
        <is>
          <t>Bitcoin received as distribution from investee | bitcoin</t>
        </is>
      </c>
      <c r="B10" s="6" t="n">
        <v>395</v>
      </c>
      <c r="C10" s="6" t="n">
        <v>698</v>
      </c>
      <c r="D10" s="4" t="inlineStr">
        <is>
          <t xml:space="preserve"> </t>
        </is>
      </c>
    </row>
    <row r="11">
      <c r="A11" s="4" t="inlineStr">
        <is>
          <t>Impairment | bitcoin</t>
        </is>
      </c>
      <c r="B11" s="4" t="inlineStr">
        <is>
          <t xml:space="preserve"> </t>
        </is>
      </c>
      <c r="C11" s="6" t="n">
        <v>0</v>
      </c>
      <c r="D11" s="4" t="inlineStr">
        <is>
          <t xml:space="preserve"> </t>
        </is>
      </c>
    </row>
    <row r="12">
      <c r="A12" s="4" t="inlineStr">
        <is>
          <t>Gains from remeasurement, net | bitcoin</t>
        </is>
      </c>
      <c r="B12" s="6" t="n">
        <v>0</v>
      </c>
      <c r="C12" s="4" t="inlineStr">
        <is>
          <t xml:space="preserve"> </t>
        </is>
      </c>
      <c r="D12" s="4" t="inlineStr">
        <is>
          <t xml:space="preserve"> </t>
        </is>
      </c>
    </row>
    <row r="13">
      <c r="A13" s="4" t="inlineStr">
        <is>
          <t>Dispositions | bitcoin</t>
        </is>
      </c>
      <c r="B13" s="6" t="n">
        <v>-2600</v>
      </c>
      <c r="C13" s="6" t="n">
        <v>-2818</v>
      </c>
      <c r="D13" s="4" t="inlineStr">
        <is>
          <t xml:space="preserve"> </t>
        </is>
      </c>
    </row>
    <row r="14">
      <c r="A14" s="4" t="inlineStr">
        <is>
          <t>Digital currency paid as consideration for services | bitcoin</t>
        </is>
      </c>
      <c r="B14" s="6" t="n">
        <v>-5</v>
      </c>
      <c r="C14" s="4" t="inlineStr">
        <is>
          <t xml:space="preserve"> </t>
        </is>
      </c>
      <c r="D14" s="4" t="inlineStr">
        <is>
          <t xml:space="preserve"> </t>
        </is>
      </c>
    </row>
    <row r="15">
      <c r="A15" s="4" t="inlineStr">
        <is>
          <t>Digital currency paid for purchases of and deposits on plant and equipment | bitcoin</t>
        </is>
      </c>
      <c r="B15" s="6" t="n">
        <v>-7</v>
      </c>
      <c r="C15" s="6" t="n">
        <v>-13</v>
      </c>
      <c r="D15" s="4" t="inlineStr">
        <is>
          <t xml:space="preserve"> </t>
        </is>
      </c>
    </row>
    <row r="16">
      <c r="A16" s="4" t="inlineStr">
        <is>
          <t>Ending balance | bitcoin</t>
        </is>
      </c>
      <c r="B16" s="6" t="n">
        <v>5</v>
      </c>
      <c r="C16" s="6" t="n">
        <v>43</v>
      </c>
      <c r="D16" s="6" t="n">
        <v>11</v>
      </c>
    </row>
    <row r="17">
      <c r="A17" s="3" t="inlineStr">
        <is>
          <t>Amount</t>
        </is>
      </c>
      <c r="B17" s="4" t="inlineStr">
        <is>
          <t xml:space="preserve"> </t>
        </is>
      </c>
      <c r="C17" s="4" t="inlineStr">
        <is>
          <t xml:space="preserve"> </t>
        </is>
      </c>
      <c r="D17" s="4" t="inlineStr">
        <is>
          <t xml:space="preserve"> </t>
        </is>
      </c>
    </row>
    <row r="18">
      <c r="A18" s="4" t="inlineStr">
        <is>
          <t>Beginning balance</t>
        </is>
      </c>
      <c r="B18" s="5" t="n">
        <v>1801</v>
      </c>
      <c r="C18" s="5" t="n">
        <v>183</v>
      </c>
      <c r="D18" s="4" t="inlineStr">
        <is>
          <t xml:space="preserve"> </t>
        </is>
      </c>
    </row>
    <row r="19">
      <c r="A19" s="4" t="inlineStr">
        <is>
          <t>Revenue recognized from digital currency mining and hosting services</t>
        </is>
      </c>
      <c r="B19" s="6" t="n">
        <v>139278</v>
      </c>
      <c r="C19" s="6" t="n">
        <v>63877</v>
      </c>
      <c r="D19" s="4" t="inlineStr">
        <is>
          <t xml:space="preserve"> </t>
        </is>
      </c>
    </row>
    <row r="20">
      <c r="A20" s="4" t="inlineStr">
        <is>
          <t>Bitcoin received as distribution from investee</t>
        </is>
      </c>
      <c r="B20" s="6" t="n">
        <v>22776</v>
      </c>
      <c r="C20" s="6" t="n">
        <v>21949</v>
      </c>
      <c r="D20" s="4" t="inlineStr">
        <is>
          <t xml:space="preserve"> </t>
        </is>
      </c>
    </row>
    <row r="21">
      <c r="A21" s="4" t="inlineStr">
        <is>
          <t>Impairment</t>
        </is>
      </c>
      <c r="B21" s="4" t="inlineStr">
        <is>
          <t xml:space="preserve"> </t>
        </is>
      </c>
      <c r="C21" s="6" t="n">
        <v>-3043</v>
      </c>
      <c r="D21" s="4" t="inlineStr">
        <is>
          <t xml:space="preserve"> </t>
        </is>
      </c>
    </row>
    <row r="22">
      <c r="A22" s="4" t="inlineStr">
        <is>
          <t>Gains from remeasurement, net</t>
        </is>
      </c>
      <c r="B22" s="6" t="n">
        <v>2200</v>
      </c>
      <c r="C22" s="4" t="inlineStr">
        <is>
          <t xml:space="preserve"> </t>
        </is>
      </c>
      <c r="D22" s="4" t="inlineStr">
        <is>
          <t xml:space="preserve"> </t>
        </is>
      </c>
    </row>
    <row r="23">
      <c r="A23" s="4" t="inlineStr">
        <is>
          <t>Dispositions</t>
        </is>
      </c>
      <c r="B23" s="6" t="n">
        <v>-164930</v>
      </c>
      <c r="C23" s="6" t="n">
        <v>-80728</v>
      </c>
      <c r="D23" s="4" t="inlineStr">
        <is>
          <t xml:space="preserve"> </t>
        </is>
      </c>
    </row>
    <row r="24">
      <c r="A24" s="4" t="inlineStr">
        <is>
          <t>Digital currency paid as consideration for services</t>
        </is>
      </c>
      <c r="B24" s="6" t="n">
        <v>-370</v>
      </c>
      <c r="C24" s="4" t="inlineStr">
        <is>
          <t xml:space="preserve"> </t>
        </is>
      </c>
      <c r="D24" s="4" t="inlineStr">
        <is>
          <t xml:space="preserve"> </t>
        </is>
      </c>
    </row>
    <row r="25">
      <c r="A25" s="4" t="inlineStr">
        <is>
          <t>Digital currency paid for purchases of and deposits on plant and equipment</t>
        </is>
      </c>
      <c r="B25" s="6" t="n">
        <v>-316</v>
      </c>
      <c r="C25" s="6" t="n">
        <v>-437</v>
      </c>
      <c r="D25" s="4" t="inlineStr">
        <is>
          <t xml:space="preserve"> </t>
        </is>
      </c>
    </row>
    <row r="26">
      <c r="A26" s="4" t="inlineStr">
        <is>
          <t>Ending balance</t>
        </is>
      </c>
      <c r="B26" s="6" t="n">
        <v>476</v>
      </c>
      <c r="C26" s="5" t="n">
        <v>1801</v>
      </c>
      <c r="D26" s="5" t="n">
        <v>183</v>
      </c>
    </row>
    <row r="27">
      <c r="A27" s="4" t="inlineStr">
        <is>
          <t>Cost basis of bitcoin</t>
        </is>
      </c>
      <c r="B27" s="5" t="n">
        <v>477</v>
      </c>
      <c r="C27" s="4" t="inlineStr">
        <is>
          <t xml:space="preserve"> </t>
        </is>
      </c>
      <c r="D27" s="4" t="inlineStr">
        <is>
          <t xml:space="preserve"> </t>
        </is>
      </c>
    </row>
    <row r="28">
      <c r="A28" s="4" t="inlineStr">
        <is>
          <t>Cumulative Effect, Period of Adoption, Adjustment | Bitcoin</t>
        </is>
      </c>
      <c r="B28" s="4" t="inlineStr">
        <is>
          <t xml:space="preserve"> </t>
        </is>
      </c>
      <c r="C28" s="4" t="inlineStr">
        <is>
          <t xml:space="preserve"> </t>
        </is>
      </c>
      <c r="D28" s="4" t="inlineStr">
        <is>
          <t xml:space="preserve"> </t>
        </is>
      </c>
    </row>
    <row r="29">
      <c r="A29" s="3" t="inlineStr">
        <is>
          <t>Quantity</t>
        </is>
      </c>
      <c r="B29" s="4" t="inlineStr">
        <is>
          <t xml:space="preserve"> </t>
        </is>
      </c>
      <c r="C29" s="4" t="inlineStr">
        <is>
          <t xml:space="preserve"> </t>
        </is>
      </c>
      <c r="D29" s="4" t="inlineStr">
        <is>
          <t xml:space="preserve"> </t>
        </is>
      </c>
    </row>
    <row r="30">
      <c r="A30" s="4" t="inlineStr">
        <is>
          <t>Beginning balance | bitcoin</t>
        </is>
      </c>
      <c r="B30" s="6" t="n">
        <v>0</v>
      </c>
      <c r="C30" s="4" t="inlineStr">
        <is>
          <t xml:space="preserve"> </t>
        </is>
      </c>
      <c r="D30" s="4" t="inlineStr">
        <is>
          <t xml:space="preserve"> </t>
        </is>
      </c>
    </row>
    <row r="31">
      <c r="A31" s="4" t="inlineStr">
        <is>
          <t>Ending balance | bitcoin</t>
        </is>
      </c>
      <c r="B31" s="4" t="inlineStr">
        <is>
          <t xml:space="preserve"> </t>
        </is>
      </c>
      <c r="C31" s="6" t="n">
        <v>0</v>
      </c>
      <c r="D31" s="4" t="inlineStr">
        <is>
          <t xml:space="preserve"> </t>
        </is>
      </c>
    </row>
    <row r="32">
      <c r="A32" s="3" t="inlineStr">
        <is>
          <t>Amount</t>
        </is>
      </c>
      <c r="B32" s="4" t="inlineStr">
        <is>
          <t xml:space="preserve"> </t>
        </is>
      </c>
      <c r="C32" s="4" t="inlineStr">
        <is>
          <t xml:space="preserve"> </t>
        </is>
      </c>
      <c r="D32" s="4" t="inlineStr">
        <is>
          <t xml:space="preserve"> </t>
        </is>
      </c>
    </row>
    <row r="33">
      <c r="A33" s="4" t="inlineStr">
        <is>
          <t>Beginning balance</t>
        </is>
      </c>
      <c r="B33" s="5" t="n">
        <v>37</v>
      </c>
      <c r="C33" s="4" t="inlineStr">
        <is>
          <t xml:space="preserve"> </t>
        </is>
      </c>
      <c r="D33" s="4" t="inlineStr">
        <is>
          <t xml:space="preserve"> </t>
        </is>
      </c>
    </row>
    <row r="34">
      <c r="A34" s="4" t="inlineStr">
        <is>
          <t>Ending balance</t>
        </is>
      </c>
      <c r="B34" s="4" t="inlineStr">
        <is>
          <t xml:space="preserve"> </t>
        </is>
      </c>
      <c r="C34" s="5" t="n">
        <v>37</v>
      </c>
      <c r="D34" s="4" t="inlineStr">
        <is>
          <t xml:space="preserve"> </t>
        </is>
      </c>
    </row>
    <row r="35">
      <c r="A35" s="4" t="inlineStr">
        <is>
          <t>Cumulative Effect, Period of Adoption, Adjusted Balance | Bitcoin</t>
        </is>
      </c>
      <c r="B35" s="4" t="inlineStr">
        <is>
          <t xml:space="preserve"> </t>
        </is>
      </c>
      <c r="C35" s="4" t="inlineStr">
        <is>
          <t xml:space="preserve"> </t>
        </is>
      </c>
      <c r="D35" s="4" t="inlineStr">
        <is>
          <t xml:space="preserve"> </t>
        </is>
      </c>
    </row>
    <row r="36">
      <c r="A36" s="3" t="inlineStr">
        <is>
          <t>Quantity</t>
        </is>
      </c>
      <c r="B36" s="4" t="inlineStr">
        <is>
          <t xml:space="preserve"> </t>
        </is>
      </c>
      <c r="C36" s="4" t="inlineStr">
        <is>
          <t xml:space="preserve"> </t>
        </is>
      </c>
      <c r="D36" s="4" t="inlineStr">
        <is>
          <t xml:space="preserve"> </t>
        </is>
      </c>
    </row>
    <row r="37">
      <c r="A37" s="4" t="inlineStr">
        <is>
          <t>Beginning balance | bitcoin</t>
        </is>
      </c>
      <c r="B37" s="6" t="n">
        <v>43</v>
      </c>
      <c r="C37" s="4" t="inlineStr">
        <is>
          <t xml:space="preserve"> </t>
        </is>
      </c>
      <c r="D37" s="4" t="inlineStr">
        <is>
          <t xml:space="preserve"> </t>
        </is>
      </c>
    </row>
    <row r="38">
      <c r="A38" s="4" t="inlineStr">
        <is>
          <t>Ending balance | bitcoin</t>
        </is>
      </c>
      <c r="B38" s="4" t="inlineStr">
        <is>
          <t xml:space="preserve"> </t>
        </is>
      </c>
      <c r="C38" s="6" t="n">
        <v>43</v>
      </c>
      <c r="D38" s="4" t="inlineStr">
        <is>
          <t xml:space="preserve"> </t>
        </is>
      </c>
    </row>
    <row r="39">
      <c r="A39" s="3" t="inlineStr">
        <is>
          <t>Amount</t>
        </is>
      </c>
      <c r="B39" s="4" t="inlineStr">
        <is>
          <t xml:space="preserve"> </t>
        </is>
      </c>
      <c r="C39" s="4" t="inlineStr">
        <is>
          <t xml:space="preserve"> </t>
        </is>
      </c>
      <c r="D39" s="4" t="inlineStr">
        <is>
          <t xml:space="preserve"> </t>
        </is>
      </c>
    </row>
    <row r="40">
      <c r="A40" s="4" t="inlineStr">
        <is>
          <t>Beginning balance</t>
        </is>
      </c>
      <c r="B40" s="5" t="n">
        <v>1838</v>
      </c>
      <c r="C40" s="4" t="inlineStr">
        <is>
          <t xml:space="preserve"> </t>
        </is>
      </c>
      <c r="D40" s="4" t="inlineStr">
        <is>
          <t xml:space="preserve"> </t>
        </is>
      </c>
    </row>
    <row r="41">
      <c r="A41" s="4" t="inlineStr">
        <is>
          <t>Ending balance</t>
        </is>
      </c>
      <c r="B41" s="4" t="inlineStr">
        <is>
          <t xml:space="preserve"> </t>
        </is>
      </c>
      <c r="C41" s="5" t="n">
        <v>1838</v>
      </c>
      <c r="D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TCOIN - Schedule of Earns Bitcoin Mining Activities (Details) - USD ($) $ in Thousands</t>
        </is>
      </c>
      <c r="B1" s="2" t="inlineStr">
        <is>
          <t>12 Months Ended</t>
        </is>
      </c>
    </row>
    <row r="2">
      <c r="B2" s="2" t="inlineStr">
        <is>
          <t>Dec. 31, 2024</t>
        </is>
      </c>
      <c r="C2" s="2" t="inlineStr">
        <is>
          <t>Dec. 31, 2023</t>
        </is>
      </c>
      <c r="D2" s="2" t="inlineStr">
        <is>
          <t>Dec. 31, 2022</t>
        </is>
      </c>
    </row>
    <row r="3">
      <c r="A3" s="4" t="inlineStr">
        <is>
          <t>Bitcoin</t>
        </is>
      </c>
      <c r="B3" s="4" t="inlineStr">
        <is>
          <t xml:space="preserve"> </t>
        </is>
      </c>
      <c r="C3" s="4" t="inlineStr">
        <is>
          <t xml:space="preserve"> </t>
        </is>
      </c>
      <c r="D3" s="4" t="inlineStr">
        <is>
          <t xml:space="preserve"> </t>
        </is>
      </c>
    </row>
    <row r="4">
      <c r="A4" s="3" t="inlineStr">
        <is>
          <t>Crypto Asset, Activity [Line Items]</t>
        </is>
      </c>
      <c r="B4" s="4" t="inlineStr">
        <is>
          <t xml:space="preserve"> </t>
        </is>
      </c>
      <c r="C4" s="4" t="inlineStr">
        <is>
          <t xml:space="preserve"> </t>
        </is>
      </c>
      <c r="D4" s="4" t="inlineStr">
        <is>
          <t xml:space="preserve"> </t>
        </is>
      </c>
    </row>
    <row r="5">
      <c r="A5" s="4" t="inlineStr">
        <is>
          <t>Realized gains on sales of digital currency, net</t>
        </is>
      </c>
      <c r="B5" s="5" t="n">
        <v>2193</v>
      </c>
      <c r="C5" s="5" t="n">
        <v>3174</v>
      </c>
      <c r="D5" s="5" t="n">
        <v>5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PE Schedu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77941</v>
      </c>
      <c r="C3" s="5" t="n">
        <v>240268</v>
      </c>
    </row>
    <row r="4">
      <c r="A4" s="4" t="inlineStr">
        <is>
          <t>Less: accumulated depreciation</t>
        </is>
      </c>
      <c r="B4" s="6" t="n">
        <v>-66072</v>
      </c>
      <c r="C4" s="6" t="n">
        <v>-34984</v>
      </c>
    </row>
    <row r="5">
      <c r="A5" s="4" t="inlineStr">
        <is>
          <t>Property, plant and equipment, net</t>
        </is>
      </c>
      <c r="B5" s="6" t="n">
        <v>411869</v>
      </c>
      <c r="C5" s="6" t="n">
        <v>205284</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2655</v>
      </c>
      <c r="C8" s="6" t="n">
        <v>100531</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07624</v>
      </c>
      <c r="C11" s="6" t="n">
        <v>245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1614</v>
      </c>
      <c r="C14" s="6" t="n">
        <v>62850</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2031</v>
      </c>
      <c r="C17" s="6" t="n">
        <v>15736</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4</v>
      </c>
      <c r="C20" s="6" t="n">
        <v>104</v>
      </c>
    </row>
    <row r="21">
      <c r="A21" s="4" t="inlineStr">
        <is>
          <t>Deposits on m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3913</v>
      </c>
      <c r="C23" s="5" t="n">
        <v>36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57" customWidth="1" min="2" max="2"/>
    <col width="28" customWidth="1" min="3" max="3"/>
    <col width="20" customWidth="1" min="4" max="4"/>
    <col width="29" customWidth="1" min="5" max="5"/>
    <col width="22" customWidth="1" min="6" max="6"/>
    <col width="22" customWidth="1" min="7" max="7"/>
  </cols>
  <sheetData>
    <row r="1">
      <c r="A1" s="1" t="inlineStr">
        <is>
          <t>PROPERTY, PLANT AND EQUIPMENT - Narrative (Details)</t>
        </is>
      </c>
      <c r="B1" s="2" t="inlineStr">
        <is>
          <t>12 Months Ended</t>
        </is>
      </c>
    </row>
    <row r="2">
      <c r="B2" s="2" t="inlineStr">
        <is>
          <t>Dec. 31, 2024 miner</t>
        </is>
      </c>
      <c r="C2" s="2" t="inlineStr">
        <is>
          <t>Dec. 31, 2024 USD ($) miner</t>
        </is>
      </c>
      <c r="D2" s="2" t="inlineStr">
        <is>
          <t>Dec. 31, 2024 miner</t>
        </is>
      </c>
      <c r="E2" s="2" t="inlineStr">
        <is>
          <t>Dec. 31, 2024 petaHash miner</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interest costs</t>
        </is>
      </c>
      <c r="B4" s="4" t="inlineStr">
        <is>
          <t xml:space="preserve"> </t>
        </is>
      </c>
      <c r="C4" s="5" t="n">
        <v>0</v>
      </c>
      <c r="D4" s="4" t="inlineStr">
        <is>
          <t xml:space="preserve"> </t>
        </is>
      </c>
      <c r="E4" s="4" t="inlineStr">
        <is>
          <t xml:space="preserve"> </t>
        </is>
      </c>
      <c r="F4" s="5" t="n">
        <v>2200000</v>
      </c>
      <c r="G4" s="5" t="n">
        <v>5300000</v>
      </c>
    </row>
    <row r="5">
      <c r="A5" s="4" t="inlineStr">
        <is>
          <t>Depreciation expense</t>
        </is>
      </c>
      <c r="B5" s="4" t="inlineStr">
        <is>
          <t xml:space="preserve"> </t>
        </is>
      </c>
      <c r="C5" s="6" t="n">
        <v>59800000</v>
      </c>
      <c r="D5" s="4" t="inlineStr">
        <is>
          <t xml:space="preserve"> </t>
        </is>
      </c>
      <c r="E5" s="4" t="inlineStr">
        <is>
          <t xml:space="preserve"> </t>
        </is>
      </c>
      <c r="F5" s="6" t="n">
        <v>28400000</v>
      </c>
      <c r="G5" s="6" t="n">
        <v>6700000</v>
      </c>
    </row>
    <row r="6">
      <c r="A6" s="4" t="inlineStr">
        <is>
          <t>Loss on disposals of property, plant, and equipment, net</t>
        </is>
      </c>
      <c r="B6" s="4" t="inlineStr">
        <is>
          <t xml:space="preserve"> </t>
        </is>
      </c>
      <c r="C6" s="6" t="n">
        <v>17824000</v>
      </c>
      <c r="D6" s="4" t="inlineStr">
        <is>
          <t xml:space="preserve"> </t>
        </is>
      </c>
      <c r="E6" s="4" t="inlineStr">
        <is>
          <t xml:space="preserve"> </t>
        </is>
      </c>
      <c r="F6" s="6" t="n">
        <v>1209000</v>
      </c>
      <c r="G6" s="6" t="n">
        <v>0</v>
      </c>
    </row>
    <row r="7">
      <c r="A7" s="4" t="inlineStr">
        <is>
          <t>Impairment</t>
        </is>
      </c>
      <c r="B7" s="4" t="inlineStr">
        <is>
          <t xml:space="preserve"> </t>
        </is>
      </c>
      <c r="C7" s="6" t="n">
        <v>0</v>
      </c>
      <c r="D7" s="4" t="inlineStr">
        <is>
          <t xml:space="preserve"> </t>
        </is>
      </c>
      <c r="E7" s="4" t="inlineStr">
        <is>
          <t xml:space="preserve"> </t>
        </is>
      </c>
      <c r="F7" s="5" t="n">
        <v>0</v>
      </c>
      <c r="G7" s="5" t="n">
        <v>0</v>
      </c>
    </row>
    <row r="8">
      <c r="A8" s="4" t="inlineStr">
        <is>
          <t>Britmain Technologies Delaware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n purchase</t>
        </is>
      </c>
      <c r="B10" s="4" t="inlineStr">
        <is>
          <t xml:space="preserve"> </t>
        </is>
      </c>
      <c r="C10" s="6" t="n">
        <v>53900000</v>
      </c>
      <c r="D10" s="4" t="inlineStr">
        <is>
          <t xml:space="preserve"> </t>
        </is>
      </c>
      <c r="E10" s="4" t="inlineStr">
        <is>
          <t xml:space="preserve"> </t>
        </is>
      </c>
      <c r="F10" s="4" t="inlineStr">
        <is>
          <t xml:space="preserve"> </t>
        </is>
      </c>
      <c r="G10" s="4" t="inlineStr">
        <is>
          <t xml:space="preserve"> </t>
        </is>
      </c>
    </row>
    <row r="11">
      <c r="A11" s="4" t="inlineStr">
        <is>
          <t>S21 Pro | Britmain Technologies Delaware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agreement</t>
        </is>
      </c>
      <c r="B13" s="4" t="inlineStr">
        <is>
          <t xml:space="preserve"> </t>
        </is>
      </c>
      <c r="C13" s="6" t="n">
        <v>112300000</v>
      </c>
      <c r="D13" s="4" t="inlineStr">
        <is>
          <t xml:space="preserve"> </t>
        </is>
      </c>
      <c r="E13" s="4" t="inlineStr">
        <is>
          <t xml:space="preserve"> </t>
        </is>
      </c>
      <c r="F13" s="4" t="inlineStr">
        <is>
          <t xml:space="preserve"> </t>
        </is>
      </c>
      <c r="G13" s="4" t="inlineStr">
        <is>
          <t xml:space="preserve"> </t>
        </is>
      </c>
    </row>
    <row r="14">
      <c r="A14" s="4" t="inlineStr">
        <is>
          <t>Purchase agreement, amount to be purchased (up to)</t>
        </is>
      </c>
      <c r="B14" s="4" t="inlineStr">
        <is>
          <t xml:space="preserve"> </t>
        </is>
      </c>
      <c r="C14" s="4" t="inlineStr">
        <is>
          <t xml:space="preserve"> </t>
        </is>
      </c>
      <c r="D14" s="6" t="n">
        <v>30000</v>
      </c>
      <c r="E14" s="6" t="n">
        <v>7020</v>
      </c>
      <c r="F14" s="4" t="inlineStr">
        <is>
          <t xml:space="preserve"> </t>
        </is>
      </c>
      <c r="G14" s="4" t="inlineStr">
        <is>
          <t xml:space="preserve"> </t>
        </is>
      </c>
    </row>
    <row r="15">
      <c r="A15" s="4" t="inlineStr">
        <is>
          <t>Amount purchased to be received in the future | miner</t>
        </is>
      </c>
      <c r="B15" s="4" t="inlineStr">
        <is>
          <t xml:space="preserve"> </t>
        </is>
      </c>
      <c r="C15" s="4" t="inlineStr">
        <is>
          <t xml:space="preserve"> </t>
        </is>
      </c>
      <c r="D15" s="6" t="n">
        <v>14400</v>
      </c>
      <c r="E15" s="4" t="inlineStr">
        <is>
          <t xml:space="preserve"> </t>
        </is>
      </c>
      <c r="F15" s="4" t="inlineStr">
        <is>
          <t xml:space="preserve"> </t>
        </is>
      </c>
      <c r="G15" s="4" t="inlineStr">
        <is>
          <t xml:space="preserve"> </t>
        </is>
      </c>
    </row>
    <row r="16">
      <c r="A16" s="4" t="inlineStr">
        <is>
          <t>Mi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elerated depreciation expense</t>
        </is>
      </c>
      <c r="B18" s="4" t="inlineStr">
        <is>
          <t xml:space="preserve"> </t>
        </is>
      </c>
      <c r="C18" s="5" t="n">
        <v>5100000</v>
      </c>
      <c r="D18" s="4" t="inlineStr">
        <is>
          <t xml:space="preserve"> </t>
        </is>
      </c>
      <c r="E18" s="4" t="inlineStr">
        <is>
          <t xml:space="preserve"> </t>
        </is>
      </c>
      <c r="F18" s="4" t="inlineStr">
        <is>
          <t xml:space="preserve"> </t>
        </is>
      </c>
      <c r="G18" s="4" t="inlineStr">
        <is>
          <t xml:space="preserve"> </t>
        </is>
      </c>
    </row>
    <row r="19">
      <c r="A19" s="4" t="inlineStr">
        <is>
          <t>Number of miners sold | miner</t>
        </is>
      </c>
      <c r="B19" s="6" t="n">
        <v>62970</v>
      </c>
      <c r="C19" s="6" t="n">
        <v>62970</v>
      </c>
      <c r="D19" s="6" t="n">
        <v>62970</v>
      </c>
      <c r="E19" s="6" t="n">
        <v>62970</v>
      </c>
      <c r="F19" s="4" t="inlineStr">
        <is>
          <t xml:space="preserve"> </t>
        </is>
      </c>
      <c r="G19" s="4" t="inlineStr">
        <is>
          <t xml:space="preserve"> </t>
        </is>
      </c>
    </row>
    <row r="20">
      <c r="A20" s="4" t="inlineStr">
        <is>
          <t>Proceeds from sales of property, plant and equipment</t>
        </is>
      </c>
      <c r="B20" s="4" t="inlineStr">
        <is>
          <t xml:space="preserve"> </t>
        </is>
      </c>
      <c r="C20" s="5" t="n">
        <v>23300000</v>
      </c>
      <c r="D20" s="4" t="inlineStr">
        <is>
          <t xml:space="preserve"> </t>
        </is>
      </c>
      <c r="E20" s="4" t="inlineStr">
        <is>
          <t xml:space="preserve"> </t>
        </is>
      </c>
      <c r="F20" s="4" t="inlineStr">
        <is>
          <t xml:space="preserve"> </t>
        </is>
      </c>
      <c r="G20" s="4" t="inlineStr">
        <is>
          <t xml:space="preserve"> </t>
        </is>
      </c>
    </row>
    <row r="21">
      <c r="A21" s="4" t="inlineStr">
        <is>
          <t>Loss on disposals of property, plant, and equipment, net</t>
        </is>
      </c>
      <c r="B21" s="4" t="inlineStr">
        <is>
          <t xml:space="preserve"> </t>
        </is>
      </c>
      <c r="C21" s="6" t="n">
        <v>17800000</v>
      </c>
      <c r="D21" s="4" t="inlineStr">
        <is>
          <t xml:space="preserve"> </t>
        </is>
      </c>
      <c r="E21" s="4" t="inlineStr">
        <is>
          <t xml:space="preserve"> </t>
        </is>
      </c>
      <c r="F21" s="4" t="inlineStr">
        <is>
          <t xml:space="preserve"> </t>
        </is>
      </c>
      <c r="G21" s="4" t="inlineStr">
        <is>
          <t xml:space="preserve"> </t>
        </is>
      </c>
    </row>
    <row r="22">
      <c r="A22" s="4" t="inlineStr">
        <is>
          <t>Impairment</t>
        </is>
      </c>
      <c r="B22" s="4" t="inlineStr">
        <is>
          <t xml:space="preserve"> </t>
        </is>
      </c>
      <c r="C22" s="5" t="n">
        <v>400000</v>
      </c>
      <c r="D22" s="4" t="inlineStr">
        <is>
          <t xml:space="preserve"> </t>
        </is>
      </c>
      <c r="E22" s="4" t="inlineStr">
        <is>
          <t xml:space="preserve"> </t>
        </is>
      </c>
      <c r="F22" s="4" t="inlineStr">
        <is>
          <t xml:space="preserve"> </t>
        </is>
      </c>
      <c r="G22" s="4" t="inlineStr">
        <is>
          <t xml:space="preserve"> </t>
        </is>
      </c>
    </row>
    <row r="23">
      <c r="A23" s="4" t="inlineStr">
        <is>
          <t>Impairment, long-lived asset, held-for-use, statement of income or comprehensive income</t>
        </is>
      </c>
      <c r="B23" s="4" t="inlineStr">
        <is>
          <t>Loss on disposals of property, plant, and equipment, net</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8" customWidth="1" min="1" max="1"/>
    <col width="44" customWidth="1" min="2" max="2"/>
    <col width="21" customWidth="1" min="3" max="3"/>
    <col width="37" customWidth="1" min="4" max="4"/>
    <col width="29" customWidth="1" min="5" max="5"/>
    <col width="29" customWidth="1" min="6" max="6"/>
    <col width="37" customWidth="1" min="7" max="7"/>
    <col width="22" customWidth="1" min="8" max="8"/>
    <col width="22" customWidth="1" min="9" max="9"/>
    <col width="14" customWidth="1" min="10" max="10"/>
    <col width="13" customWidth="1" min="11" max="11"/>
  </cols>
  <sheetData>
    <row r="1">
      <c r="A1" s="1" t="inlineStr">
        <is>
          <t>LEASES - Narrative (Details)</t>
        </is>
      </c>
      <c r="D1" s="2" t="inlineStr">
        <is>
          <t>1 Months Ended</t>
        </is>
      </c>
      <c r="G1" s="2" t="inlineStr">
        <is>
          <t>12 Months Ended</t>
        </is>
      </c>
    </row>
    <row r="2">
      <c r="B2" s="2" t="inlineStr">
        <is>
          <t>Oct. 09, 2024 USD ($) renewal_option shares</t>
        </is>
      </c>
      <c r="C2" s="2" t="inlineStr">
        <is>
          <t>Mar. 01, 2023 shares</t>
        </is>
      </c>
      <c r="D2" s="2" t="inlineStr">
        <is>
          <t>Dec. 31, 2024 USD ($) renewal_option</t>
        </is>
      </c>
      <c r="E2" s="2" t="inlineStr">
        <is>
          <t>Oct. 31, 2022 USD ($) shares</t>
        </is>
      </c>
      <c r="F2" s="2" t="inlineStr">
        <is>
          <t>Sep. 30, 2022 USD ($) shares</t>
        </is>
      </c>
      <c r="G2" s="2" t="inlineStr">
        <is>
          <t>Dec. 31, 2024 USD ($) renewal_option</t>
        </is>
      </c>
      <c r="H2" s="2" t="inlineStr">
        <is>
          <t>Dec. 31, 2023 USD ($)</t>
        </is>
      </c>
      <c r="I2" s="2" t="inlineStr">
        <is>
          <t>Dec. 31, 2022 USD ($)</t>
        </is>
      </c>
      <c r="J2" s="2" t="inlineStr">
        <is>
          <t>Jul. 31, 2022</t>
        </is>
      </c>
      <c r="K2" s="2" t="inlineStr">
        <is>
          <t>May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term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8 years</t>
        </is>
      </c>
    </row>
    <row r="5">
      <c r="A5" s="4" t="inlineStr">
        <is>
          <t>Renewal term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5 years</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126</v>
      </c>
      <c r="K6" s="4" t="inlineStr">
        <is>
          <t xml:space="preserve"> </t>
        </is>
      </c>
    </row>
    <row r="7">
      <c r="A7" s="4" t="inlineStr">
        <is>
          <t>Shares issued for lease liability (in shares) | shares</t>
        </is>
      </c>
      <c r="B7" s="4" t="inlineStr">
        <is>
          <t xml:space="preserve"> </t>
        </is>
      </c>
      <c r="C7" s="4" t="inlineStr">
        <is>
          <t xml:space="preserve"> </t>
        </is>
      </c>
      <c r="D7" s="4" t="inlineStr">
        <is>
          <t xml:space="preserve"> </t>
        </is>
      </c>
      <c r="E7" s="4" t="inlineStr">
        <is>
          <t xml:space="preserve"> </t>
        </is>
      </c>
      <c r="F7" s="6" t="n">
        <v>851063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to related party pursuant to operating lease</t>
        </is>
      </c>
      <c r="B8" s="4" t="inlineStr">
        <is>
          <t xml:space="preserve"> </t>
        </is>
      </c>
      <c r="C8" s="4" t="inlineStr">
        <is>
          <t xml:space="preserve"> </t>
        </is>
      </c>
      <c r="D8" s="4" t="inlineStr">
        <is>
          <t xml:space="preserve"> </t>
        </is>
      </c>
      <c r="E8" s="4" t="inlineStr">
        <is>
          <t xml:space="preserve"> </t>
        </is>
      </c>
      <c r="F8" s="5" t="n">
        <v>11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offering, net of issuance costs (in shares) | shares</t>
        </is>
      </c>
      <c r="B9" s="4" t="inlineStr">
        <is>
          <t xml:space="preserve"> </t>
        </is>
      </c>
      <c r="C9" s="6" t="n">
        <v>40764706</v>
      </c>
      <c r="D9" s="4" t="inlineStr">
        <is>
          <t xml:space="preserve"> </t>
        </is>
      </c>
      <c r="E9" s="6" t="n">
        <v>74817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offering, net of issuance costs</t>
        </is>
      </c>
      <c r="B10" s="4" t="inlineStr">
        <is>
          <t xml:space="preserve"> </t>
        </is>
      </c>
      <c r="C10" s="4" t="inlineStr">
        <is>
          <t xml:space="preserve"> </t>
        </is>
      </c>
      <c r="D10" s="4" t="inlineStr">
        <is>
          <t xml:space="preserve"> </t>
        </is>
      </c>
      <c r="E10" s="5" t="n">
        <v>9400000</v>
      </c>
      <c r="F10" s="4" t="inlineStr">
        <is>
          <t xml:space="preserve"> </t>
        </is>
      </c>
      <c r="G10" s="5" t="n">
        <v>189213000</v>
      </c>
      <c r="H10" s="5" t="n">
        <v>132542000</v>
      </c>
      <c r="I10" s="5" t="n">
        <v>58860000</v>
      </c>
      <c r="J10" s="4" t="inlineStr">
        <is>
          <t xml:space="preserve"> </t>
        </is>
      </c>
      <c r="K10" s="4" t="inlineStr">
        <is>
          <t xml:space="preserve"> </t>
        </is>
      </c>
    </row>
    <row r="11">
      <c r="A11" s="4" t="inlineStr">
        <is>
          <t>Lease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11500000</v>
      </c>
      <c r="H11" s="6" t="n">
        <v>900000</v>
      </c>
      <c r="I11" s="6" t="n">
        <v>200000</v>
      </c>
      <c r="J11" s="4" t="inlineStr">
        <is>
          <t xml:space="preserve"> </t>
        </is>
      </c>
      <c r="K11" s="4" t="inlineStr">
        <is>
          <t xml:space="preserve"> </t>
        </is>
      </c>
    </row>
    <row r="12">
      <c r="A12" s="4" t="inlineStr">
        <is>
          <t>Operating lease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700000</v>
      </c>
      <c r="H12" s="6" t="n">
        <v>1300000</v>
      </c>
      <c r="I12" s="6" t="n">
        <v>900000</v>
      </c>
      <c r="J12" s="4" t="inlineStr">
        <is>
          <t xml:space="preserve"> </t>
        </is>
      </c>
      <c r="K12" s="4" t="inlineStr">
        <is>
          <t xml:space="preserve"> </t>
        </is>
      </c>
    </row>
    <row r="13">
      <c r="A13" s="4" t="inlineStr">
        <is>
          <t>Variable expense</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6" t="n">
        <v>200000</v>
      </c>
      <c r="I13" s="6" t="n">
        <v>300000</v>
      </c>
      <c r="J13" s="4" t="inlineStr">
        <is>
          <t xml:space="preserve"> </t>
        </is>
      </c>
      <c r="K13" s="4" t="inlineStr">
        <is>
          <t xml:space="preserve"> </t>
        </is>
      </c>
    </row>
    <row r="14">
      <c r="A14" s="4" t="inlineStr">
        <is>
          <t>Amortization related to finance lease</t>
        </is>
      </c>
      <c r="B14" s="4" t="inlineStr">
        <is>
          <t xml:space="preserve"> </t>
        </is>
      </c>
      <c r="C14" s="4" t="inlineStr">
        <is>
          <t xml:space="preserve"> </t>
        </is>
      </c>
      <c r="D14" s="5" t="n">
        <v>100000</v>
      </c>
      <c r="E14" s="4" t="inlineStr">
        <is>
          <t xml:space="preserve"> </t>
        </is>
      </c>
      <c r="F14" s="4" t="inlineStr">
        <is>
          <t xml:space="preserve"> </t>
        </is>
      </c>
      <c r="G14" s="6" t="n">
        <v>100000</v>
      </c>
      <c r="H14" s="6" t="n">
        <v>0</v>
      </c>
      <c r="I14" s="6" t="n">
        <v>0</v>
      </c>
      <c r="J14" s="4" t="inlineStr">
        <is>
          <t xml:space="preserve"> </t>
        </is>
      </c>
      <c r="K14" s="4" t="inlineStr">
        <is>
          <t xml:space="preserve"> </t>
        </is>
      </c>
    </row>
    <row r="15">
      <c r="A15" s="4" t="inlineStr">
        <is>
          <t>Principal payments on finance lease</t>
        </is>
      </c>
      <c r="B15" s="4" t="inlineStr">
        <is>
          <t xml:space="preserve"> </t>
        </is>
      </c>
      <c r="C15" s="4" t="inlineStr">
        <is>
          <t xml:space="preserve"> </t>
        </is>
      </c>
      <c r="D15" s="4" t="inlineStr">
        <is>
          <t xml:space="preserve"> </t>
        </is>
      </c>
      <c r="E15" s="4" t="inlineStr">
        <is>
          <t xml:space="preserve"> </t>
        </is>
      </c>
      <c r="F15" s="4" t="inlineStr">
        <is>
          <t xml:space="preserve"> </t>
        </is>
      </c>
      <c r="G15" s="6" t="n">
        <v>941000</v>
      </c>
      <c r="H15" s="6" t="n">
        <v>0</v>
      </c>
      <c r="I15" s="6" t="n">
        <v>0</v>
      </c>
      <c r="J15" s="4" t="inlineStr">
        <is>
          <t xml:space="preserve"> </t>
        </is>
      </c>
      <c r="K15" s="4" t="inlineStr">
        <is>
          <t xml:space="preserve"> </t>
        </is>
      </c>
    </row>
    <row r="16">
      <c r="A16" s="4" t="inlineStr">
        <is>
          <t>Finance lease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5000</v>
      </c>
      <c r="H16" s="5" t="n">
        <v>0</v>
      </c>
      <c r="I16" s="5" t="n">
        <v>0</v>
      </c>
      <c r="J16" s="4" t="inlineStr">
        <is>
          <t xml:space="preserve"> </t>
        </is>
      </c>
      <c r="K16" s="4" t="inlineStr">
        <is>
          <t xml:space="preserve"> </t>
        </is>
      </c>
    </row>
    <row r="17">
      <c r="A17" s="4" t="inlineStr">
        <is>
          <t>Remaining lease term</t>
        </is>
      </c>
      <c r="B17" s="4" t="inlineStr">
        <is>
          <t xml:space="preserve"> </t>
        </is>
      </c>
      <c r="C17" s="4" t="inlineStr">
        <is>
          <t xml:space="preserve"> </t>
        </is>
      </c>
      <c r="D17" s="4" t="inlineStr">
        <is>
          <t>34 years 9 months 18 days</t>
        </is>
      </c>
      <c r="E17" s="4" t="inlineStr">
        <is>
          <t xml:space="preserve"> </t>
        </is>
      </c>
      <c r="F17" s="4" t="inlineStr">
        <is>
          <t xml:space="preserve"> </t>
        </is>
      </c>
      <c r="G17" s="4" t="inlineStr">
        <is>
          <t>34 years 9 months 18 days</t>
        </is>
      </c>
      <c r="H17" s="4" t="inlineStr">
        <is>
          <t xml:space="preserve"> </t>
        </is>
      </c>
      <c r="I17" s="4" t="inlineStr">
        <is>
          <t xml:space="preserve"> </t>
        </is>
      </c>
      <c r="J17" s="4" t="inlineStr">
        <is>
          <t xml:space="preserve"> </t>
        </is>
      </c>
      <c r="K17" s="4" t="inlineStr">
        <is>
          <t xml:space="preserve"> </t>
        </is>
      </c>
    </row>
    <row r="18">
      <c r="A18" s="4" t="inlineStr">
        <is>
          <t>Lease not yet commenced, term</t>
        </is>
      </c>
      <c r="B18" s="4" t="inlineStr">
        <is>
          <t xml:space="preserve"> </t>
        </is>
      </c>
      <c r="C18" s="4" t="inlineStr">
        <is>
          <t xml:space="preserve"> </t>
        </is>
      </c>
      <c r="D18" s="4" t="inlineStr">
        <is>
          <t>10 years</t>
        </is>
      </c>
      <c r="E18" s="4" t="inlineStr">
        <is>
          <t xml:space="preserve"> </t>
        </is>
      </c>
      <c r="F18" s="4" t="inlineStr">
        <is>
          <t xml:space="preserve"> </t>
        </is>
      </c>
      <c r="G18" s="4" t="inlineStr">
        <is>
          <t>10 years</t>
        </is>
      </c>
      <c r="H18" s="4" t="inlineStr">
        <is>
          <t xml:space="preserve"> </t>
        </is>
      </c>
      <c r="I18" s="4" t="inlineStr">
        <is>
          <t xml:space="preserve"> </t>
        </is>
      </c>
      <c r="J18" s="4" t="inlineStr">
        <is>
          <t xml:space="preserve"> </t>
        </is>
      </c>
      <c r="K18" s="4" t="inlineStr">
        <is>
          <t xml:space="preserve"> </t>
        </is>
      </c>
    </row>
    <row r="19">
      <c r="A19" s="4" t="inlineStr">
        <is>
          <t>Lease not yet commenced, number of renewal options | renewal_option</t>
        </is>
      </c>
      <c r="B19" s="4" t="inlineStr">
        <is>
          <t xml:space="preserve"> </t>
        </is>
      </c>
      <c r="C19" s="4" t="inlineStr">
        <is>
          <t xml:space="preserve"> </t>
        </is>
      </c>
      <c r="D19" s="6" t="n">
        <v>2</v>
      </c>
      <c r="E19" s="4" t="inlineStr">
        <is>
          <t xml:space="preserve"> </t>
        </is>
      </c>
      <c r="F19" s="4" t="inlineStr">
        <is>
          <t xml:space="preserve"> </t>
        </is>
      </c>
      <c r="G19" s="6" t="n">
        <v>2</v>
      </c>
      <c r="H19" s="4" t="inlineStr">
        <is>
          <t xml:space="preserve"> </t>
        </is>
      </c>
      <c r="I19" s="4" t="inlineStr">
        <is>
          <t xml:space="preserve"> </t>
        </is>
      </c>
      <c r="J19" s="4" t="inlineStr">
        <is>
          <t xml:space="preserve"> </t>
        </is>
      </c>
      <c r="K19" s="4" t="inlineStr">
        <is>
          <t xml:space="preserve"> </t>
        </is>
      </c>
    </row>
    <row r="20">
      <c r="A20" s="4" t="inlineStr">
        <is>
          <t>Lease not yet commenced, renewal option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und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term of lease</t>
        </is>
      </c>
      <c r="B23" s="4" t="inlineStr">
        <is>
          <t>3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ewal term of lease</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discount rate</t>
        </is>
      </c>
      <c r="B25" s="11" t="n">
        <v>0.069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ssee, operating lease, number of renewal options | renewal_option</t>
        </is>
      </c>
      <c r="B26" s="6"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ee, operating lease, notice period for renewal option</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offering, net of issuance costs (in shares) | shares</t>
        </is>
      </c>
      <c r="B28" s="6" t="n">
        <v>2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offering, net of issuance costs</t>
        </is>
      </c>
      <c r="B29" s="5" t="n">
        <v>68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ase payments</t>
        </is>
      </c>
      <c r="B30" s="5" t="n">
        <v>1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D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the Annual Undiscounted Cash Flows (Details) $ in Thousands</t>
        </is>
      </c>
      <c r="B1" s="2" t="inlineStr">
        <is>
          <t>Dec. 31, 2024 USD ($)</t>
        </is>
      </c>
    </row>
    <row r="2">
      <c r="A2" s="3" t="inlineStr">
        <is>
          <t>Operating Lease Liability</t>
        </is>
      </c>
      <c r="B2" s="4" t="inlineStr">
        <is>
          <t xml:space="preserve"> </t>
        </is>
      </c>
    </row>
    <row r="3">
      <c r="A3" s="4" t="inlineStr">
        <is>
          <t>2025</t>
        </is>
      </c>
      <c r="B3" s="5" t="n">
        <v>259</v>
      </c>
    </row>
    <row r="4">
      <c r="A4" s="4" t="inlineStr">
        <is>
          <t>2026</t>
        </is>
      </c>
      <c r="B4" s="6" t="n">
        <v>259</v>
      </c>
    </row>
    <row r="5">
      <c r="A5" s="4" t="inlineStr">
        <is>
          <t>2027</t>
        </is>
      </c>
      <c r="B5" s="6" t="n">
        <v>259</v>
      </c>
    </row>
    <row r="6">
      <c r="A6" s="4" t="inlineStr">
        <is>
          <t>2028</t>
        </is>
      </c>
      <c r="B6" s="6" t="n">
        <v>259</v>
      </c>
    </row>
    <row r="7">
      <c r="A7" s="4" t="inlineStr">
        <is>
          <t>2029</t>
        </is>
      </c>
      <c r="B7" s="6" t="n">
        <v>259</v>
      </c>
    </row>
    <row r="8">
      <c r="A8" s="4" t="inlineStr">
        <is>
          <t>Thereafter</t>
        </is>
      </c>
      <c r="B8" s="6" t="n">
        <v>7722</v>
      </c>
    </row>
    <row r="9">
      <c r="A9" s="4" t="inlineStr">
        <is>
          <t>Operating lease liabilities total</t>
        </is>
      </c>
      <c r="B9" s="6" t="n">
        <v>9017</v>
      </c>
    </row>
    <row r="10">
      <c r="A10" s="3" t="inlineStr">
        <is>
          <t>Finance Lease Liability</t>
        </is>
      </c>
      <c r="B10" s="4" t="inlineStr">
        <is>
          <t xml:space="preserve"> </t>
        </is>
      </c>
    </row>
    <row r="11">
      <c r="A11" s="4" t="inlineStr">
        <is>
          <t>2025</t>
        </is>
      </c>
      <c r="B11" s="6" t="n">
        <v>22</v>
      </c>
    </row>
    <row r="12">
      <c r="A12" s="4" t="inlineStr">
        <is>
          <t>2026</t>
        </is>
      </c>
      <c r="B12" s="6" t="n">
        <v>22</v>
      </c>
    </row>
    <row r="13">
      <c r="A13" s="4" t="inlineStr">
        <is>
          <t>2027</t>
        </is>
      </c>
      <c r="B13" s="6" t="n">
        <v>22</v>
      </c>
    </row>
    <row r="14">
      <c r="A14" s="4" t="inlineStr">
        <is>
          <t>2028</t>
        </is>
      </c>
      <c r="B14" s="6" t="n">
        <v>22</v>
      </c>
    </row>
    <row r="15">
      <c r="A15" s="4" t="inlineStr">
        <is>
          <t>2029</t>
        </is>
      </c>
      <c r="B15" s="6" t="n">
        <v>22</v>
      </c>
    </row>
    <row r="16">
      <c r="A16" s="4" t="inlineStr">
        <is>
          <t>Thereafter</t>
        </is>
      </c>
      <c r="B16" s="6" t="n">
        <v>658</v>
      </c>
    </row>
    <row r="17">
      <c r="A17" s="4" t="inlineStr">
        <is>
          <t>Finance lease liability total</t>
        </is>
      </c>
      <c r="B17" s="5" t="n">
        <v>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Details) - USD ($) $ in Thousands</t>
        </is>
      </c>
      <c r="B1" s="2" t="inlineStr">
        <is>
          <t>Dec. 31, 2024</t>
        </is>
      </c>
      <c r="C1" s="2" t="inlineStr">
        <is>
          <t>Dec. 31, 2023</t>
        </is>
      </c>
    </row>
    <row r="2">
      <c r="A2" s="3" t="inlineStr">
        <is>
          <t>Operating Lease Liability</t>
        </is>
      </c>
      <c r="B2" s="4" t="inlineStr">
        <is>
          <t xml:space="preserve"> </t>
        </is>
      </c>
      <c r="C2" s="4" t="inlineStr">
        <is>
          <t xml:space="preserve"> </t>
        </is>
      </c>
    </row>
    <row r="3">
      <c r="A3" s="4" t="inlineStr">
        <is>
          <t>Operating lease liabilities total</t>
        </is>
      </c>
      <c r="B3" s="5" t="n">
        <v>9017</v>
      </c>
      <c r="C3" s="4" t="inlineStr">
        <is>
          <t xml:space="preserve"> </t>
        </is>
      </c>
    </row>
    <row r="4">
      <c r="A4" s="4" t="inlineStr">
        <is>
          <t>Unamortized discount</t>
        </is>
      </c>
      <c r="B4" s="6" t="n">
        <v>5565</v>
      </c>
      <c r="C4" s="4" t="inlineStr">
        <is>
          <t xml:space="preserve"> </t>
        </is>
      </c>
    </row>
    <row r="5">
      <c r="A5" s="4" t="inlineStr">
        <is>
          <t>Total operating lease liability</t>
        </is>
      </c>
      <c r="B5" s="6" t="n">
        <v>3452</v>
      </c>
      <c r="C5" s="4" t="inlineStr">
        <is>
          <t xml:space="preserve"> </t>
        </is>
      </c>
    </row>
    <row r="6">
      <c r="A6" s="4" t="inlineStr">
        <is>
          <t>Current portion of operating lease liability</t>
        </is>
      </c>
      <c r="B6" s="6" t="n">
        <v>25</v>
      </c>
      <c r="C6" s="5" t="n">
        <v>48</v>
      </c>
    </row>
    <row r="7">
      <c r="A7" s="4" t="inlineStr">
        <is>
          <t>Operating lease liability, net of current portion</t>
        </is>
      </c>
      <c r="B7" s="6" t="n">
        <v>3427</v>
      </c>
      <c r="C7" s="6" t="n">
        <v>899</v>
      </c>
    </row>
    <row r="8">
      <c r="A8" s="3" t="inlineStr">
        <is>
          <t>Finance Lease Liability</t>
        </is>
      </c>
      <c r="B8" s="4" t="inlineStr">
        <is>
          <t xml:space="preserve"> </t>
        </is>
      </c>
      <c r="C8" s="4" t="inlineStr">
        <is>
          <t xml:space="preserve"> </t>
        </is>
      </c>
    </row>
    <row r="9">
      <c r="A9" s="4" t="inlineStr">
        <is>
          <t>Finance lease liability total</t>
        </is>
      </c>
      <c r="B9" s="6" t="n">
        <v>768</v>
      </c>
      <c r="C9" s="4" t="inlineStr">
        <is>
          <t xml:space="preserve"> </t>
        </is>
      </c>
    </row>
    <row r="10">
      <c r="A10" s="4" t="inlineStr">
        <is>
          <t>Unamortized discount</t>
        </is>
      </c>
      <c r="B10" s="6" t="n">
        <v>474</v>
      </c>
      <c r="C10" s="4" t="inlineStr">
        <is>
          <t xml:space="preserve"> </t>
        </is>
      </c>
    </row>
    <row r="11">
      <c r="A11" s="4" t="inlineStr">
        <is>
          <t>Total operating lease liability</t>
        </is>
      </c>
      <c r="B11" s="6" t="n">
        <v>294</v>
      </c>
      <c r="C11" s="4" t="inlineStr">
        <is>
          <t xml:space="preserve"> </t>
        </is>
      </c>
    </row>
    <row r="12">
      <c r="A12" s="4" t="inlineStr">
        <is>
          <t>Current portion of finance lease liability</t>
        </is>
      </c>
      <c r="B12" s="6" t="n">
        <v>2</v>
      </c>
      <c r="C12" s="6" t="n">
        <v>0</v>
      </c>
    </row>
    <row r="13">
      <c r="A13" s="4" t="inlineStr">
        <is>
          <t>Finance lease liability, net of current portion</t>
        </is>
      </c>
      <c r="B13" s="5" t="n">
        <v>292</v>
      </c>
      <c r="C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2417</v>
      </c>
      <c r="C4" s="5" t="n">
        <v>-73419</v>
      </c>
      <c r="D4" s="5" t="n">
        <v>-86190</v>
      </c>
    </row>
    <row r="5">
      <c r="A5" s="4" t="inlineStr">
        <is>
          <t>Foreign</t>
        </is>
      </c>
      <c r="B5" s="6" t="n">
        <v>0</v>
      </c>
      <c r="C5" s="6" t="n">
        <v>0</v>
      </c>
      <c r="D5" s="6" t="n">
        <v>0</v>
      </c>
    </row>
    <row r="6">
      <c r="A6" s="4" t="inlineStr">
        <is>
          <t>Total</t>
        </is>
      </c>
      <c r="B6" s="5" t="n">
        <v>-72417</v>
      </c>
      <c r="C6" s="5" t="n">
        <v>-73419</v>
      </c>
      <c r="D6" s="5" t="n">
        <v>-861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0</v>
      </c>
      <c r="C6" s="6" t="n">
        <v>0</v>
      </c>
      <c r="D6" s="6" t="n">
        <v>0</v>
      </c>
    </row>
    <row r="7">
      <c r="A7" s="4" t="inlineStr">
        <is>
          <t>Total current income tax benefi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256</v>
      </c>
    </row>
    <row r="10">
      <c r="A10" s="4" t="inlineStr">
        <is>
          <t>State</t>
        </is>
      </c>
      <c r="B10" s="6" t="n">
        <v>0</v>
      </c>
      <c r="C10" s="6" t="n">
        <v>0</v>
      </c>
      <c r="D10" s="6" t="n">
        <v>0</v>
      </c>
    </row>
    <row r="11">
      <c r="A11" s="4" t="inlineStr">
        <is>
          <t>Foreign</t>
        </is>
      </c>
      <c r="B11" s="6" t="n">
        <v>0</v>
      </c>
      <c r="C11" s="6" t="n">
        <v>0</v>
      </c>
      <c r="D11" s="6" t="n">
        <v>0</v>
      </c>
    </row>
    <row r="12">
      <c r="A12" s="4" t="inlineStr">
        <is>
          <t>Total deferred income tax benefit</t>
        </is>
      </c>
      <c r="B12" s="6" t="n">
        <v>0</v>
      </c>
      <c r="C12" s="6" t="n">
        <v>0</v>
      </c>
      <c r="D12" s="6" t="n">
        <v>-256</v>
      </c>
    </row>
    <row r="13">
      <c r="A13" s="4" t="inlineStr">
        <is>
          <t>Income tax benefit</t>
        </is>
      </c>
      <c r="B13" s="5" t="n">
        <v>0</v>
      </c>
      <c r="C13" s="5" t="n">
        <v>0</v>
      </c>
      <c r="D13" s="5" t="n">
        <v>-2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7" customWidth="1" min="5" max="5"/>
    <col width="31" customWidth="1" min="6" max="6"/>
    <col width="33" customWidth="1" min="7" max="7"/>
    <col width="25" customWidth="1" min="8" max="8"/>
    <col width="16" customWidth="1" min="9" max="9"/>
    <col width="41" customWidth="1" min="10" max="10"/>
    <col width="13" customWidth="1" min="11" max="11"/>
    <col width="27" customWidth="1" min="12" max="12"/>
    <col width="30" customWidth="1" min="13" max="13"/>
    <col width="27" customWidth="1" min="14" max="14"/>
    <col width="41" customWidth="1" min="15" max="15"/>
    <col width="44" customWidth="1" min="16" max="16"/>
    <col width="58" customWidth="1" min="17" max="17"/>
    <col width="60" customWidth="1" min="18" max="18"/>
    <col width="15" customWidth="1" min="19" max="19"/>
    <col width="20" customWidth="1" min="20" max="20"/>
    <col width="70" customWidth="1" min="21" max="21"/>
  </cols>
  <sheetData>
    <row r="1">
      <c r="A1" s="1" t="inlineStr">
        <is>
          <t>CONSOLIDATED STATEMENTS OF STOCKHOLDERS' EQUITY - USD ($) $ in Thousands</t>
        </is>
      </c>
      <c r="B1" s="2" t="inlineStr">
        <is>
          <t>Total</t>
        </is>
      </c>
      <c r="C1" s="2" t="inlineStr">
        <is>
          <t>Cumulative Effect, Period of Adoption, Adjustment</t>
        </is>
      </c>
      <c r="D1" s="2" t="inlineStr">
        <is>
          <t>Related Party</t>
        </is>
      </c>
      <c r="E1" s="2" t="inlineStr">
        <is>
          <t>Nonrelated Party</t>
        </is>
      </c>
      <c r="F1" s="2" t="inlineStr">
        <is>
          <t>Warrants Issued, Debt Offering</t>
        </is>
      </c>
      <c r="G1" s="2" t="inlineStr">
        <is>
          <t>Warrants Issued, Equity Offering</t>
        </is>
      </c>
      <c r="H1" s="2" t="inlineStr">
        <is>
          <t>Series A Preferred Stock</t>
        </is>
      </c>
      <c r="I1" s="2" t="inlineStr">
        <is>
          <t>Preferred Stock</t>
        </is>
      </c>
      <c r="J1" s="2" t="inlineStr">
        <is>
          <t>Preferred Stock Series A Preferred Stock</t>
        </is>
      </c>
      <c r="K1" s="2" t="inlineStr">
        <is>
          <t>Common Stock</t>
        </is>
      </c>
      <c r="L1" s="2" t="inlineStr">
        <is>
          <t>Common Stock Related Party</t>
        </is>
      </c>
      <c r="M1" s="2" t="inlineStr">
        <is>
          <t>Common Stock Nonrelated Party</t>
        </is>
      </c>
      <c r="N1" s="2" t="inlineStr">
        <is>
          <t>Additional Paid-in Capital</t>
        </is>
      </c>
      <c r="O1" s="2" t="inlineStr">
        <is>
          <t>Additional Paid-in Capital Related Party</t>
        </is>
      </c>
      <c r="P1" s="2" t="inlineStr">
        <is>
          <t>Additional Paid-in Capital Nonrelated Party</t>
        </is>
      </c>
      <c r="Q1" s="2" t="inlineStr">
        <is>
          <t>Additional Paid-in Capital Warrants Issued, Debt Offering</t>
        </is>
      </c>
      <c r="R1" s="2" t="inlineStr">
        <is>
          <t>Additional Paid-in Capital Warrants Issued, Equity Offering</t>
        </is>
      </c>
      <c r="S1" s="2" t="inlineStr">
        <is>
          <t>Treasury Stock</t>
        </is>
      </c>
      <c r="T1" s="2" t="inlineStr">
        <is>
          <t>Accumulated Deficit</t>
        </is>
      </c>
      <c r="U1" s="2" t="inlineStr">
        <is>
          <t>Accumulated Deficit Cumulative Effect, Period of Adoption, Adjustment</t>
        </is>
      </c>
    </row>
    <row r="2">
      <c r="A2" s="4" t="inlineStr">
        <is>
          <t>Beginning balance, preferre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B3" s="5" t="n">
        <v>1231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5" t="n">
        <v>100</v>
      </c>
      <c r="L3" s="4" t="inlineStr">
        <is>
          <t xml:space="preserve"> </t>
        </is>
      </c>
      <c r="M3" s="4" t="inlineStr">
        <is>
          <t xml:space="preserve"> </t>
        </is>
      </c>
      <c r="N3" s="5" t="n">
        <v>218762</v>
      </c>
      <c r="O3" s="4" t="inlineStr">
        <is>
          <t xml:space="preserve"> </t>
        </is>
      </c>
      <c r="P3" s="4" t="inlineStr">
        <is>
          <t xml:space="preserve"> </t>
        </is>
      </c>
      <c r="Q3" s="4" t="inlineStr">
        <is>
          <t xml:space="preserve"> </t>
        </is>
      </c>
      <c r="R3" s="4" t="inlineStr">
        <is>
          <t xml:space="preserve"> </t>
        </is>
      </c>
      <c r="S3" s="5" t="n">
        <v>0</v>
      </c>
      <c r="T3" s="5" t="n">
        <v>-95683</v>
      </c>
      <c r="U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997625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Series A Convertible Preferred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56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tible promissory notes converted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273</v>
      </c>
      <c r="I7" s="4" t="inlineStr">
        <is>
          <t xml:space="preserve"> </t>
        </is>
      </c>
      <c r="J7" s="5" t="n">
        <v>927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 offerings</t>
        </is>
      </c>
      <c r="B8" s="4" t="inlineStr">
        <is>
          <t xml:space="preserve"> </t>
        </is>
      </c>
      <c r="C8" s="4" t="inlineStr">
        <is>
          <t xml:space="preserve"> </t>
        </is>
      </c>
      <c r="D8" s="4" t="inlineStr">
        <is>
          <t xml:space="preserve"> </t>
        </is>
      </c>
      <c r="E8" s="4" t="inlineStr">
        <is>
          <t xml:space="preserve"> </t>
        </is>
      </c>
      <c r="F8" s="5" t="n">
        <v>8315</v>
      </c>
      <c r="G8" s="5" t="n">
        <v>57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8315</v>
      </c>
      <c r="R8" s="5" t="n">
        <v>5700</v>
      </c>
      <c r="S8" s="4" t="inlineStr">
        <is>
          <t xml:space="preserve"> </t>
        </is>
      </c>
      <c r="T8" s="4" t="inlineStr">
        <is>
          <t xml:space="preserve"> </t>
        </is>
      </c>
      <c r="U8" s="4" t="inlineStr">
        <is>
          <t xml:space="preserve"> </t>
        </is>
      </c>
    </row>
    <row r="9">
      <c r="A9" s="4" t="inlineStr">
        <is>
          <t>Stock-based compensation expense</t>
        </is>
      </c>
      <c r="B9" s="6" t="n">
        <v>15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6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71482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 exercise</t>
        </is>
      </c>
      <c r="B11" s="6" t="n">
        <v>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v>
      </c>
      <c r="L11" s="4" t="inlineStr">
        <is>
          <t xml:space="preserve"> </t>
        </is>
      </c>
      <c r="M11" s="4" t="inlineStr">
        <is>
          <t xml:space="preserve"> </t>
        </is>
      </c>
      <c r="N11" s="6" t="n">
        <v>5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odifications to embedded conversion feature of convertible promissory notes</t>
        </is>
      </c>
      <c r="B12" s="6" t="n">
        <v>15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59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offering, net of issuance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980189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offering, net of issuance costs</t>
        </is>
      </c>
      <c r="B14" s="6" t="n">
        <v>588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9</v>
      </c>
      <c r="L14" s="4" t="inlineStr">
        <is>
          <t xml:space="preserve"> </t>
        </is>
      </c>
      <c r="M14" s="4" t="inlineStr">
        <is>
          <t xml:space="preserve"> </t>
        </is>
      </c>
      <c r="N14" s="6" t="n">
        <v>5882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loss</t>
        </is>
      </c>
      <c r="B15" s="6" t="n">
        <v>-907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90791</v>
      </c>
      <c r="U15" s="4" t="inlineStr">
        <is>
          <t xml:space="preserve"> </t>
        </is>
      </c>
    </row>
    <row r="16">
      <c r="A16" s="4" t="inlineStr">
        <is>
          <t>Ending balance, preferred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56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at Dec. 31, 2022</t>
        </is>
      </c>
      <c r="B17" s="6" t="n">
        <v>1177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273</v>
      </c>
      <c r="J17" s="4" t="inlineStr">
        <is>
          <t xml:space="preserve"> </t>
        </is>
      </c>
      <c r="K17" s="5" t="n">
        <v>145</v>
      </c>
      <c r="L17" s="4" t="inlineStr">
        <is>
          <t xml:space="preserve"> </t>
        </is>
      </c>
      <c r="M17" s="4" t="inlineStr">
        <is>
          <t xml:space="preserve"> </t>
        </is>
      </c>
      <c r="N17" s="6" t="n">
        <v>294810</v>
      </c>
      <c r="O17" s="4" t="inlineStr">
        <is>
          <t xml:space="preserve"> </t>
        </is>
      </c>
      <c r="P17" s="4" t="inlineStr">
        <is>
          <t xml:space="preserve"> </t>
        </is>
      </c>
      <c r="Q17" s="4" t="inlineStr">
        <is>
          <t xml:space="preserve"> </t>
        </is>
      </c>
      <c r="R17" s="4" t="inlineStr">
        <is>
          <t xml:space="preserve"> </t>
        </is>
      </c>
      <c r="S17" s="6" t="n">
        <v>0</v>
      </c>
      <c r="T17" s="6" t="n">
        <v>-186474</v>
      </c>
      <c r="U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549297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Series A Convertible Preferred Stock,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76295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tible promissory notes converted to common stock</t>
        </is>
      </c>
      <c r="B21" s="6" t="n">
        <v>47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v>
      </c>
      <c r="L21" s="4" t="inlineStr">
        <is>
          <t xml:space="preserve"> </t>
        </is>
      </c>
      <c r="M21" s="4" t="inlineStr">
        <is>
          <t xml:space="preserve"> </t>
        </is>
      </c>
      <c r="N21" s="6" t="n">
        <v>4693</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reacquired in exchange for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reacquired in exchange for warrants</t>
        </is>
      </c>
      <c r="B23" s="6" t="n">
        <v>-124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v>
      </c>
      <c r="L23" s="4" t="inlineStr">
        <is>
          <t xml:space="preserve"> </t>
        </is>
      </c>
      <c r="M23" s="4" t="inlineStr">
        <is>
          <t xml:space="preserve"> </t>
        </is>
      </c>
      <c r="N23" s="6" t="n">
        <v>-12479</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 issuance in conjunction with debt modification</t>
        </is>
      </c>
      <c r="B24" s="6" t="n">
        <v>160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03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 offerings</t>
        </is>
      </c>
      <c r="B25" s="6" t="n">
        <v>149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499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 exerci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87153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 exercise</t>
        </is>
      </c>
      <c r="B27" s="6" t="n">
        <v>35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7</v>
      </c>
      <c r="L27" s="4" t="inlineStr">
        <is>
          <t xml:space="preserve"> </t>
        </is>
      </c>
      <c r="M27" s="4" t="inlineStr">
        <is>
          <t xml:space="preserve"> </t>
        </is>
      </c>
      <c r="N27" s="6" t="n">
        <v>35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offering, net of issuance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913667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offering, net of issuance costs</t>
        </is>
      </c>
      <c r="B29" s="5" t="n">
        <v>1325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8</v>
      </c>
      <c r="L29" s="4" t="inlineStr">
        <is>
          <t xml:space="preserve"> </t>
        </is>
      </c>
      <c r="M29" s="4" t="inlineStr">
        <is>
          <t xml:space="preserve"> </t>
        </is>
      </c>
      <c r="N29" s="6" t="n">
        <v>13244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issued for share based liabilities due to related party &amp; stock-based compensation expense and issuance of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460513</v>
      </c>
      <c r="M30" s="6" t="n">
        <v>558673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issued for share based liabilities due to related party &amp; stock-based compensation expense and issuance of stock</t>
        </is>
      </c>
      <c r="B31" s="4" t="inlineStr">
        <is>
          <t xml:space="preserve"> </t>
        </is>
      </c>
      <c r="C31" s="4" t="inlineStr">
        <is>
          <t xml:space="preserve"> </t>
        </is>
      </c>
      <c r="D31" s="5" t="n">
        <v>15000</v>
      </c>
      <c r="E31" s="5" t="n">
        <v>585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v>
      </c>
      <c r="M31" s="5" t="n">
        <v>5</v>
      </c>
      <c r="N31" s="4" t="inlineStr">
        <is>
          <t xml:space="preserve"> </t>
        </is>
      </c>
      <c r="O31" s="5" t="n">
        <v>14998</v>
      </c>
      <c r="P31" s="5" t="n">
        <v>5854</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ax withholdings related to net share settlements of stock-based compensation awards (in shares)</t>
        </is>
      </c>
      <c r="B32" s="6" t="n">
        <v>-15780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7805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ax withholdings related to net share settlements of stock-based compensation awards</t>
        </is>
      </c>
      <c r="B33" s="5" t="n">
        <v>-20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1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loss</t>
        </is>
      </c>
      <c r="B34" s="5" t="n">
        <v>-734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73421</v>
      </c>
      <c r="U34" s="4" t="inlineStr">
        <is>
          <t xml:space="preserve"> </t>
        </is>
      </c>
    </row>
    <row r="35">
      <c r="A35" s="4" t="inlineStr">
        <is>
          <t>Ending balance, preferred (in shares) at Dec. 31, 2023</t>
        </is>
      </c>
      <c r="B35" s="6" t="n">
        <v>95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56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nding balance at Dec. 31, 2023</t>
        </is>
      </c>
      <c r="B36" s="5" t="n">
        <v>222489</v>
      </c>
      <c r="C36" s="5" t="n">
        <v>37</v>
      </c>
      <c r="D36" s="4" t="inlineStr">
        <is>
          <t xml:space="preserve"> </t>
        </is>
      </c>
      <c r="E36" s="4" t="inlineStr">
        <is>
          <t xml:space="preserve"> </t>
        </is>
      </c>
      <c r="F36" s="4" t="inlineStr">
        <is>
          <t xml:space="preserve"> </t>
        </is>
      </c>
      <c r="G36" s="4" t="inlineStr">
        <is>
          <t xml:space="preserve"> </t>
        </is>
      </c>
      <c r="H36" s="4" t="inlineStr">
        <is>
          <t xml:space="preserve"> </t>
        </is>
      </c>
      <c r="I36" s="5" t="n">
        <v>9273</v>
      </c>
      <c r="J36" s="4" t="inlineStr">
        <is>
          <t xml:space="preserve"> </t>
        </is>
      </c>
      <c r="K36" s="5" t="n">
        <v>277</v>
      </c>
      <c r="L36" s="4" t="inlineStr">
        <is>
          <t xml:space="preserve"> </t>
        </is>
      </c>
      <c r="M36" s="4" t="inlineStr">
        <is>
          <t xml:space="preserve"> </t>
        </is>
      </c>
      <c r="N36" s="6" t="n">
        <v>472834</v>
      </c>
      <c r="O36" s="4" t="inlineStr">
        <is>
          <t xml:space="preserve"> </t>
        </is>
      </c>
      <c r="P36" s="4" t="inlineStr">
        <is>
          <t xml:space="preserve"> </t>
        </is>
      </c>
      <c r="Q36" s="4" t="inlineStr">
        <is>
          <t xml:space="preserve"> </t>
        </is>
      </c>
      <c r="R36" s="4" t="inlineStr">
        <is>
          <t xml:space="preserve"> </t>
        </is>
      </c>
      <c r="S36" s="6" t="n">
        <v>0</v>
      </c>
      <c r="T36" s="6" t="n">
        <v>-259895</v>
      </c>
      <c r="U36" s="5" t="n">
        <v>37</v>
      </c>
    </row>
    <row r="37">
      <c r="A37" s="4" t="inlineStr">
        <is>
          <t>Ending balance (in shares) at Dec. 31, 2023</t>
        </is>
      </c>
      <c r="B37" s="6" t="n">
        <v>2767333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7673332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eginning balance, preferred (in shares) at Dec. 31, 2023</t>
        </is>
      </c>
      <c r="B38" s="6" t="n">
        <v>95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56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eginning balance at Dec. 31, 2023</t>
        </is>
      </c>
      <c r="B39" s="5" t="n">
        <v>222489</v>
      </c>
      <c r="C39" s="5" t="n">
        <v>37</v>
      </c>
      <c r="D39" s="4" t="inlineStr">
        <is>
          <t xml:space="preserve"> </t>
        </is>
      </c>
      <c r="E39" s="4" t="inlineStr">
        <is>
          <t xml:space="preserve"> </t>
        </is>
      </c>
      <c r="F39" s="4" t="inlineStr">
        <is>
          <t xml:space="preserve"> </t>
        </is>
      </c>
      <c r="G39" s="4" t="inlineStr">
        <is>
          <t xml:space="preserve"> </t>
        </is>
      </c>
      <c r="H39" s="4" t="inlineStr">
        <is>
          <t xml:space="preserve"> </t>
        </is>
      </c>
      <c r="I39" s="5" t="n">
        <v>9273</v>
      </c>
      <c r="J39" s="4" t="inlineStr">
        <is>
          <t xml:space="preserve"> </t>
        </is>
      </c>
      <c r="K39" s="5" t="n">
        <v>277</v>
      </c>
      <c r="L39" s="4" t="inlineStr">
        <is>
          <t xml:space="preserve"> </t>
        </is>
      </c>
      <c r="M39" s="4" t="inlineStr">
        <is>
          <t xml:space="preserve"> </t>
        </is>
      </c>
      <c r="N39" s="6" t="n">
        <v>472834</v>
      </c>
      <c r="O39" s="4" t="inlineStr">
        <is>
          <t xml:space="preserve"> </t>
        </is>
      </c>
      <c r="P39" s="4" t="inlineStr">
        <is>
          <t xml:space="preserve"> </t>
        </is>
      </c>
      <c r="Q39" s="4" t="inlineStr">
        <is>
          <t xml:space="preserve"> </t>
        </is>
      </c>
      <c r="R39" s="4" t="inlineStr">
        <is>
          <t xml:space="preserve"> </t>
        </is>
      </c>
      <c r="S39" s="6" t="n">
        <v>0</v>
      </c>
      <c r="T39" s="6" t="n">
        <v>-259895</v>
      </c>
      <c r="U39" s="5" t="n">
        <v>37</v>
      </c>
    </row>
    <row r="40">
      <c r="A40" s="4" t="inlineStr">
        <is>
          <t>Beginning balance (in shares) at Dec. 31, 2023</t>
        </is>
      </c>
      <c r="B40" s="6" t="n">
        <v>2767333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7673332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 exerci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185390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 exercise</t>
        </is>
      </c>
      <c r="B43" s="5" t="n">
        <v>48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2</v>
      </c>
      <c r="L43" s="4" t="inlineStr">
        <is>
          <t xml:space="preserve"> </t>
        </is>
      </c>
      <c r="M43" s="4" t="inlineStr">
        <is>
          <t xml:space="preserve"> </t>
        </is>
      </c>
      <c r="N43" s="6" t="n">
        <v>4776</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offering, net of issuance costs (in shares)</t>
        </is>
      </c>
      <c r="B44" s="4" t="inlineStr">
        <is>
          <t xml:space="preserve"> </t>
        </is>
      </c>
      <c r="C44" s="4" t="inlineStr">
        <is>
          <t xml:space="preserve"> </t>
        </is>
      </c>
      <c r="D44" s="6" t="n">
        <v>108318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736812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offering, net of issuance costs</t>
        </is>
      </c>
      <c r="B45" s="6" t="n">
        <v>189213</v>
      </c>
      <c r="C45" s="4" t="inlineStr">
        <is>
          <t xml:space="preserve"> </t>
        </is>
      </c>
      <c r="D45" s="5" t="n">
        <v>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7</v>
      </c>
      <c r="L45" s="4" t="inlineStr">
        <is>
          <t xml:space="preserve"> </t>
        </is>
      </c>
      <c r="M45" s="4" t="inlineStr">
        <is>
          <t xml:space="preserve"> </t>
        </is>
      </c>
      <c r="N45" s="6" t="n">
        <v>18914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issued for share based liabilities due to related party &amp; stock-based compensation expense and issuance of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83189</v>
      </c>
      <c r="M46" s="6" t="n">
        <v>1224162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stock for stock-based compensation/liabilities</t>
        </is>
      </c>
      <c r="B47" s="4" t="inlineStr">
        <is>
          <t xml:space="preserve"> </t>
        </is>
      </c>
      <c r="C47" s="4" t="inlineStr">
        <is>
          <t xml:space="preserve"> </t>
        </is>
      </c>
      <c r="D47" s="5" t="n">
        <v>2500</v>
      </c>
      <c r="E47" s="5" t="n">
        <v>3092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v>
      </c>
      <c r="M47" s="5" t="n">
        <v>7</v>
      </c>
      <c r="N47" s="4" t="inlineStr">
        <is>
          <t xml:space="preserve"> </t>
        </is>
      </c>
      <c r="O47" s="5" t="n">
        <v>2499</v>
      </c>
      <c r="P47" s="5" t="n">
        <v>3092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issued for new ground lease to related par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issued for new ground lease to related party</t>
        </is>
      </c>
      <c r="B49" s="6" t="n">
        <v>687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v>
      </c>
      <c r="L49" s="4" t="inlineStr">
        <is>
          <t xml:space="preserve"> </t>
        </is>
      </c>
      <c r="M49" s="4" t="inlineStr">
        <is>
          <t xml:space="preserve"> </t>
        </is>
      </c>
      <c r="N49" s="6" t="n">
        <v>6874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urchase of capped call</t>
        </is>
      </c>
      <c r="B50" s="6" t="n">
        <v>-6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reasury stock repurchased</t>
        </is>
      </c>
      <c r="B51" s="5" t="n">
        <v>-1182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18217</v>
      </c>
      <c r="T51" s="4" t="inlineStr">
        <is>
          <t xml:space="preserve"> </t>
        </is>
      </c>
      <c r="U51" s="4" t="inlineStr">
        <is>
          <t xml:space="preserve"> </t>
        </is>
      </c>
    </row>
    <row r="52">
      <c r="A52" s="4" t="inlineStr">
        <is>
          <t>Tax withholdings related to net share settlements of stock-based compensation awards (in shares)</t>
        </is>
      </c>
      <c r="B52" s="6" t="n">
        <v>-50571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5714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ax withholdings related to net share settlements of stock-based compensation awards</t>
        </is>
      </c>
      <c r="B53" s="5" t="n">
        <v>-2365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3654</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loss</t>
        </is>
      </c>
      <c r="B54" s="5" t="n">
        <v>-724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72418</v>
      </c>
      <c r="U54" s="4" t="inlineStr">
        <is>
          <t xml:space="preserve"> </t>
        </is>
      </c>
    </row>
    <row r="55">
      <c r="A55" s="4" t="inlineStr">
        <is>
          <t>Ending balance, preferred (in shares) at Dec. 31, 2024</t>
        </is>
      </c>
      <c r="B55" s="6" t="n">
        <v>95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56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ding balance at Dec. 31, 2024</t>
        </is>
      </c>
      <c r="B56" s="5" t="n">
        <v>2444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273</v>
      </c>
      <c r="J56" s="4" t="inlineStr">
        <is>
          <t xml:space="preserve"> </t>
        </is>
      </c>
      <c r="K56" s="5" t="n">
        <v>404</v>
      </c>
      <c r="L56" s="4" t="inlineStr">
        <is>
          <t xml:space="preserve"> </t>
        </is>
      </c>
      <c r="M56" s="4" t="inlineStr">
        <is>
          <t xml:space="preserve"> </t>
        </is>
      </c>
      <c r="N56" s="5" t="n">
        <v>685261</v>
      </c>
      <c r="O56" s="4" t="inlineStr">
        <is>
          <t xml:space="preserve"> </t>
        </is>
      </c>
      <c r="P56" s="4" t="inlineStr">
        <is>
          <t xml:space="preserve"> </t>
        </is>
      </c>
      <c r="Q56" s="4" t="inlineStr">
        <is>
          <t xml:space="preserve"> </t>
        </is>
      </c>
      <c r="R56" s="4" t="inlineStr">
        <is>
          <t xml:space="preserve"> </t>
        </is>
      </c>
      <c r="S56" s="5" t="n">
        <v>-118217</v>
      </c>
      <c r="T56" s="5" t="n">
        <v>-332276</v>
      </c>
      <c r="U56" s="4" t="inlineStr">
        <is>
          <t xml:space="preserve"> </t>
        </is>
      </c>
    </row>
    <row r="57">
      <c r="A57" s="4" t="inlineStr">
        <is>
          <t>Ending balance (in shares) at Dec. 31, 2024</t>
        </is>
      </c>
      <c r="B57" s="6" t="n">
        <v>4042230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0422302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Actual and Expected Tax Benefit (Details)</t>
        </is>
      </c>
      <c r="B1" s="2" t="inlineStr">
        <is>
          <t>12 Months Ended</t>
        </is>
      </c>
    </row>
    <row r="2">
      <c r="B2" s="2" t="inlineStr">
        <is>
          <t>Dec. 31, 2024</t>
        </is>
      </c>
      <c r="C2" s="2" t="inlineStr">
        <is>
          <t>Dec. 31, 2023</t>
        </is>
      </c>
      <c r="D2" s="2" t="inlineStr">
        <is>
          <t>Dec. 31, 2022</t>
        </is>
      </c>
    </row>
    <row r="3">
      <c r="A3" s="3" t="inlineStr">
        <is>
          <t>Reconciliation between income tax benefit and the expected tax benefit at the statutory rate</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benefit</t>
        </is>
      </c>
      <c r="B5" s="11" t="n">
        <v>0.043</v>
      </c>
      <c r="C5" s="11" t="n">
        <v>0.004</v>
      </c>
      <c r="D5" s="10" t="n">
        <v>0.03</v>
      </c>
    </row>
    <row r="6">
      <c r="A6" s="4" t="inlineStr">
        <is>
          <t>Permanent differences</t>
        </is>
      </c>
      <c r="B6" s="4" t="inlineStr">
        <is>
          <t>(0.10%)</t>
        </is>
      </c>
      <c r="C6" s="11" t="n">
        <v>0.008</v>
      </c>
      <c r="D6" s="10" t="n">
        <v>0</v>
      </c>
    </row>
    <row r="7">
      <c r="A7" s="4" t="inlineStr">
        <is>
          <t>Non-deductible compensation</t>
        </is>
      </c>
      <c r="B7" s="4" t="inlineStr">
        <is>
          <t>(14.60%)</t>
        </is>
      </c>
      <c r="C7" s="4" t="inlineStr">
        <is>
          <t>(1.30%)</t>
        </is>
      </c>
      <c r="D7" s="10" t="n">
        <v>0</v>
      </c>
    </row>
    <row r="8">
      <c r="A8" s="4" t="inlineStr">
        <is>
          <t>Change in valuation allowance</t>
        </is>
      </c>
      <c r="B8" s="4" t="inlineStr">
        <is>
          <t>(17.60%)</t>
        </is>
      </c>
      <c r="C8" s="4" t="inlineStr">
        <is>
          <t>(15.60%)</t>
        </is>
      </c>
      <c r="D8" s="4" t="inlineStr">
        <is>
          <t>(24.60%)</t>
        </is>
      </c>
    </row>
    <row r="9">
      <c r="A9" s="4" t="inlineStr">
        <is>
          <t>Share based liabilities</t>
        </is>
      </c>
      <c r="B9" s="10" t="n">
        <v>0.07000000000000001</v>
      </c>
      <c r="C9" s="4" t="inlineStr">
        <is>
          <t>(4.50%)</t>
        </is>
      </c>
      <c r="D9" s="10" t="n">
        <v>0</v>
      </c>
    </row>
    <row r="10">
      <c r="A10" s="4" t="inlineStr">
        <is>
          <t>Other items</t>
        </is>
      </c>
      <c r="B10" s="10" t="n">
        <v>0</v>
      </c>
      <c r="C10" s="4" t="inlineStr">
        <is>
          <t>(0.80%)</t>
        </is>
      </c>
      <c r="D10" s="11" t="n">
        <v>0.008999999999999999</v>
      </c>
    </row>
    <row r="11">
      <c r="A11" s="4" t="inlineStr">
        <is>
          <t>Effective tax rate</t>
        </is>
      </c>
      <c r="B11" s="10" t="n">
        <v>0</v>
      </c>
      <c r="C11" s="10" t="n">
        <v>0</v>
      </c>
      <c r="D11" s="11" t="n">
        <v>0.0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48552</v>
      </c>
      <c r="C3" s="5" t="n">
        <v>37833</v>
      </c>
    </row>
    <row r="4">
      <c r="A4" s="4" t="inlineStr">
        <is>
          <t>Share based liabilities</t>
        </is>
      </c>
      <c r="B4" s="6" t="n">
        <v>0</v>
      </c>
      <c r="C4" s="6" t="n">
        <v>543</v>
      </c>
    </row>
    <row r="5">
      <c r="A5" s="4" t="inlineStr">
        <is>
          <t>Accruals and reserves</t>
        </is>
      </c>
      <c r="B5" s="6" t="n">
        <v>1082</v>
      </c>
      <c r="C5" s="6" t="n">
        <v>1079</v>
      </c>
    </row>
    <row r="6">
      <c r="A6" s="4" t="inlineStr">
        <is>
          <t>Lease liability</t>
        </is>
      </c>
      <c r="B6" s="6" t="n">
        <v>892</v>
      </c>
      <c r="C6" s="6" t="n">
        <v>206</v>
      </c>
    </row>
    <row r="7">
      <c r="A7" s="4" t="inlineStr">
        <is>
          <t>Investment in joint venture</t>
        </is>
      </c>
      <c r="B7" s="6" t="n">
        <v>0</v>
      </c>
      <c r="C7" s="6" t="n">
        <v>2075</v>
      </c>
    </row>
    <row r="8">
      <c r="A8" s="4" t="inlineStr">
        <is>
          <t>Stock compensation</t>
        </is>
      </c>
      <c r="B8" s="6" t="n">
        <v>337</v>
      </c>
      <c r="C8" s="6" t="n">
        <v>656</v>
      </c>
    </row>
    <row r="9">
      <c r="A9" s="4" t="inlineStr">
        <is>
          <t>Interest expense limitation carryforward</t>
        </is>
      </c>
      <c r="B9" s="6" t="n">
        <v>5665</v>
      </c>
      <c r="C9" s="6" t="n">
        <v>0</v>
      </c>
    </row>
    <row r="10">
      <c r="A10" s="4" t="inlineStr">
        <is>
          <t>Gross deferred tax assets</t>
        </is>
      </c>
      <c r="B10" s="6" t="n">
        <v>56528</v>
      </c>
      <c r="C10" s="6" t="n">
        <v>42392</v>
      </c>
    </row>
    <row r="11">
      <c r="A11" s="4" t="inlineStr">
        <is>
          <t>Valuation allowance</t>
        </is>
      </c>
      <c r="B11" s="6" t="n">
        <v>-53705</v>
      </c>
      <c r="C11" s="6" t="n">
        <v>-40948</v>
      </c>
    </row>
    <row r="12">
      <c r="A12" s="4" t="inlineStr">
        <is>
          <t>Deferred tax assets, net</t>
        </is>
      </c>
      <c r="B12" s="6" t="n">
        <v>2823</v>
      </c>
      <c r="C12" s="6" t="n">
        <v>1444</v>
      </c>
    </row>
    <row r="13">
      <c r="A13" s="3" t="inlineStr">
        <is>
          <t>Deferred tax liabilities:</t>
        </is>
      </c>
      <c r="B13" s="4" t="inlineStr">
        <is>
          <t xml:space="preserve"> </t>
        </is>
      </c>
      <c r="C13" s="4" t="inlineStr">
        <is>
          <t xml:space="preserve"> </t>
        </is>
      </c>
    </row>
    <row r="14">
      <c r="A14" s="4" t="inlineStr">
        <is>
          <t>Lease right-of-use asset</t>
        </is>
      </c>
      <c r="B14" s="6" t="n">
        <v>-880</v>
      </c>
      <c r="C14" s="6" t="n">
        <v>-182</v>
      </c>
    </row>
    <row r="15">
      <c r="A15" s="4" t="inlineStr">
        <is>
          <t>Property, plant and equipment</t>
        </is>
      </c>
      <c r="B15" s="6" t="n">
        <v>-1943</v>
      </c>
      <c r="C15" s="6" t="n">
        <v>-1262</v>
      </c>
    </row>
    <row r="16">
      <c r="A16" s="4" t="inlineStr">
        <is>
          <t>Gross deferred tax liabilities</t>
        </is>
      </c>
      <c r="B16" s="6" t="n">
        <v>-2823</v>
      </c>
      <c r="C16" s="6" t="n">
        <v>-1444</v>
      </c>
    </row>
    <row r="17">
      <c r="A17" s="4" t="inlineStr">
        <is>
          <t>Deferred tax liabilities, net</t>
        </is>
      </c>
      <c r="B17" s="5" t="n">
        <v>0</v>
      </c>
      <c r="C1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valuation allowance</t>
        </is>
      </c>
      <c r="B4" s="5" t="n">
        <v>12800000</v>
      </c>
      <c r="C4" s="4" t="inlineStr">
        <is>
          <t xml:space="preserve"> </t>
        </is>
      </c>
      <c r="D4" s="4" t="inlineStr">
        <is>
          <t xml:space="preserve"> </t>
        </is>
      </c>
    </row>
    <row r="5">
      <c r="A5" s="4" t="inlineStr">
        <is>
          <t>Federal net operating loss carryforward</t>
        </is>
      </c>
      <c r="B5" s="6" t="n">
        <v>211100000</v>
      </c>
      <c r="C5" s="5" t="n">
        <v>172400000</v>
      </c>
      <c r="D5" s="4" t="inlineStr">
        <is>
          <t xml:space="preserve"> </t>
        </is>
      </c>
    </row>
    <row r="6">
      <c r="A6" s="4" t="inlineStr">
        <is>
          <t>State net operating loss carryforwards</t>
        </is>
      </c>
      <c r="B6" s="6" t="n">
        <v>65300000</v>
      </c>
      <c r="C6" s="6" t="n">
        <v>30800000</v>
      </c>
      <c r="D6" s="4" t="inlineStr">
        <is>
          <t xml:space="preserve"> </t>
        </is>
      </c>
    </row>
    <row r="7">
      <c r="A7" s="4" t="inlineStr">
        <is>
          <t>Federal research development tax credit carryforwards</t>
        </is>
      </c>
      <c r="B7" s="6" t="n">
        <v>0</v>
      </c>
      <c r="C7" s="6" t="n">
        <v>0</v>
      </c>
      <c r="D7" s="4" t="inlineStr">
        <is>
          <t xml:space="preserve"> </t>
        </is>
      </c>
    </row>
    <row r="8">
      <c r="A8" s="4" t="inlineStr">
        <is>
          <t>State research development tax credit carryforwards</t>
        </is>
      </c>
      <c r="B8" s="6" t="n">
        <v>0</v>
      </c>
      <c r="C8" s="6" t="n">
        <v>0</v>
      </c>
      <c r="D8" s="4" t="inlineStr">
        <is>
          <t xml:space="preserve"> </t>
        </is>
      </c>
    </row>
    <row r="9">
      <c r="A9" s="4" t="inlineStr">
        <is>
          <t>Estimated interest, penalties</t>
        </is>
      </c>
      <c r="B9" s="6" t="n">
        <v>0</v>
      </c>
      <c r="C9" s="6" t="n">
        <v>0</v>
      </c>
      <c r="D9" s="4" t="inlineStr">
        <is>
          <t xml:space="preserve"> </t>
        </is>
      </c>
    </row>
    <row r="10">
      <c r="A10" s="4" t="inlineStr">
        <is>
          <t>Interest and penalties in relation to settlement value of unrecognized tax benefits</t>
        </is>
      </c>
      <c r="B10" s="5" t="n">
        <v>0</v>
      </c>
      <c r="C10" s="5" t="n">
        <v>0</v>
      </c>
      <c r="D1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Debt issuance costs and debt discount</t>
        </is>
      </c>
      <c r="B3" s="5" t="n">
        <v>0</v>
      </c>
      <c r="C3" s="5" t="n">
        <v>-15970</v>
      </c>
    </row>
    <row r="4">
      <c r="A4" s="4" t="inlineStr">
        <is>
          <t>Total</t>
        </is>
      </c>
      <c r="B4" s="6" t="n">
        <v>0</v>
      </c>
      <c r="C4" s="6" t="n">
        <v>123521</v>
      </c>
    </row>
    <row r="5">
      <c r="A5" s="4" t="inlineStr">
        <is>
          <t>Current portion of long-term debt</t>
        </is>
      </c>
      <c r="B5" s="6" t="n">
        <v>0</v>
      </c>
      <c r="C5" s="6" t="n">
        <v>123465</v>
      </c>
    </row>
    <row r="6">
      <c r="A6" s="4" t="inlineStr">
        <is>
          <t>Total long-term debt, net of portion due within one year</t>
        </is>
      </c>
      <c r="B6" s="6" t="n">
        <v>0</v>
      </c>
      <c r="C6" s="6" t="n">
        <v>56</v>
      </c>
    </row>
    <row r="7">
      <c r="A7" s="4" t="inlineStr">
        <is>
          <t>Term Loan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ng-term debt, gross</t>
        </is>
      </c>
      <c r="B9" s="6" t="n">
        <v>0</v>
      </c>
      <c r="C9" s="6" t="n">
        <v>139401</v>
      </c>
    </row>
    <row r="10">
      <c r="A10" s="4" t="inlineStr">
        <is>
          <t>Property, plant and equipment finance agreemen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ng-term debt, gross</t>
        </is>
      </c>
      <c r="B12" s="5" t="n">
        <v>0</v>
      </c>
      <c r="C12" s="5" t="n">
        <v>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LGSA Narrative (Details) - USD ($) $ / shares in Units, $ in Thousands</t>
        </is>
      </c>
      <c r="B1" s="2" t="inlineStr">
        <is>
          <t>1 Months Ended</t>
        </is>
      </c>
      <c r="D1" s="2" t="inlineStr">
        <is>
          <t>12 Months Ended</t>
        </is>
      </c>
    </row>
    <row r="2">
      <c r="B2" s="2" t="inlineStr">
        <is>
          <t>Mar. 31, 2023</t>
        </is>
      </c>
      <c r="C2" s="2" t="inlineStr">
        <is>
          <t>Jul. 31, 2022</t>
        </is>
      </c>
      <c r="D2" s="2" t="inlineStr">
        <is>
          <t>Dec. 31, 2024</t>
        </is>
      </c>
      <c r="E2" s="2" t="inlineStr">
        <is>
          <t>Dec. 31, 2023</t>
        </is>
      </c>
      <c r="F2" s="2" t="inlineStr">
        <is>
          <t>Dec. 31, 2022</t>
        </is>
      </c>
      <c r="G2" s="2" t="inlineStr">
        <is>
          <t>Feb. 29, 2024</t>
        </is>
      </c>
      <c r="H2" s="2" t="inlineStr">
        <is>
          <t>Oct. 31, 2022</t>
        </is>
      </c>
      <c r="I2" s="2" t="inlineStr">
        <is>
          <t>Dec. 31, 2021</t>
        </is>
      </c>
      <c r="J2" s="2" t="inlineStr">
        <is>
          <t>Dec. 0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s on long-term debt</t>
        </is>
      </c>
      <c r="B4" s="4" t="inlineStr">
        <is>
          <t xml:space="preserve"> </t>
        </is>
      </c>
      <c r="C4" s="4" t="inlineStr">
        <is>
          <t xml:space="preserve"> </t>
        </is>
      </c>
      <c r="D4" s="5" t="n">
        <v>139401</v>
      </c>
      <c r="E4" s="5" t="n">
        <v>6599</v>
      </c>
      <c r="F4" s="5" t="n">
        <v>0</v>
      </c>
      <c r="G4" s="4" t="inlineStr">
        <is>
          <t xml:space="preserve"> </t>
        </is>
      </c>
      <c r="H4" s="4" t="inlineStr">
        <is>
          <t xml:space="preserve"> </t>
        </is>
      </c>
      <c r="I4" s="4" t="inlineStr">
        <is>
          <t xml:space="preserve"> </t>
        </is>
      </c>
      <c r="J4" s="4" t="inlineStr">
        <is>
          <t xml:space="preserve"> </t>
        </is>
      </c>
    </row>
    <row r="5">
      <c r="A5" s="4" t="inlineStr">
        <is>
          <t>Payments of prepayment fees associated with early extinguishment of long-term debt</t>
        </is>
      </c>
      <c r="B5" s="4" t="inlineStr">
        <is>
          <t xml:space="preserve"> </t>
        </is>
      </c>
      <c r="C5" s="4" t="inlineStr">
        <is>
          <t xml:space="preserve"> </t>
        </is>
      </c>
      <c r="D5" s="6" t="n">
        <v>1261</v>
      </c>
      <c r="E5" s="6" t="n">
        <v>0</v>
      </c>
      <c r="F5" s="6" t="n">
        <v>0</v>
      </c>
      <c r="G5" s="4" t="inlineStr">
        <is>
          <t xml:space="preserve"> </t>
        </is>
      </c>
      <c r="H5" s="4" t="inlineStr">
        <is>
          <t xml:space="preserve"> </t>
        </is>
      </c>
      <c r="I5" s="4" t="inlineStr">
        <is>
          <t xml:space="preserve"> </t>
        </is>
      </c>
      <c r="J5" s="4" t="inlineStr">
        <is>
          <t xml:space="preserve"> </t>
        </is>
      </c>
    </row>
    <row r="6">
      <c r="A6" s="4" t="inlineStr">
        <is>
          <t>Loss on extinguishment of debt</t>
        </is>
      </c>
      <c r="B6" s="4" t="inlineStr">
        <is>
          <t xml:space="preserve"> </t>
        </is>
      </c>
      <c r="C6" s="4" t="inlineStr">
        <is>
          <t xml:space="preserve"> </t>
        </is>
      </c>
      <c r="D6" s="5" t="n">
        <v>6300</v>
      </c>
      <c r="E6" s="5" t="n">
        <v>0</v>
      </c>
      <c r="F6" s="5" t="n">
        <v>2054</v>
      </c>
      <c r="G6" s="4" t="inlineStr">
        <is>
          <t xml:space="preserve"> </t>
        </is>
      </c>
      <c r="H6" s="4" t="inlineStr">
        <is>
          <t xml:space="preserve"> </t>
        </is>
      </c>
      <c r="I6" s="4" t="inlineStr">
        <is>
          <t xml:space="preserve"> </t>
        </is>
      </c>
      <c r="J6" s="4" t="inlineStr">
        <is>
          <t xml:space="preserve"> </t>
        </is>
      </c>
    </row>
    <row r="7">
      <c r="A7" s="4" t="inlineStr">
        <is>
          <t>Upfront fee considered as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800</v>
      </c>
      <c r="J7" s="4" t="inlineStr">
        <is>
          <t xml:space="preserve"> </t>
        </is>
      </c>
    </row>
    <row r="8">
      <c r="A8" s="4" t="inlineStr">
        <is>
          <t>Warrants issued to lenders (in shares)</t>
        </is>
      </c>
      <c r="B8" s="4" t="inlineStr">
        <is>
          <t xml:space="preserve"> </t>
        </is>
      </c>
      <c r="C8" s="4" t="inlineStr">
        <is>
          <t xml:space="preserve"> </t>
        </is>
      </c>
      <c r="D8" s="4" t="inlineStr">
        <is>
          <t xml:space="preserve"> </t>
        </is>
      </c>
      <c r="E8" s="4" t="inlineStr">
        <is>
          <t xml:space="preserve"> </t>
        </is>
      </c>
      <c r="F8" s="6" t="n">
        <v>8455410</v>
      </c>
      <c r="G8" s="4" t="inlineStr">
        <is>
          <t xml:space="preserve"> </t>
        </is>
      </c>
      <c r="H8" s="4" t="inlineStr">
        <is>
          <t xml:space="preserve"> </t>
        </is>
      </c>
      <c r="I8" s="4" t="inlineStr">
        <is>
          <t xml:space="preserve"> </t>
        </is>
      </c>
      <c r="J8" s="4" t="inlineStr">
        <is>
          <t xml:space="preserve"> </t>
        </is>
      </c>
    </row>
    <row r="9">
      <c r="A9" s="4" t="inlineStr">
        <is>
          <t>Exercise price of warrants (in dollars per share)</t>
        </is>
      </c>
      <c r="B9" s="4" t="inlineStr">
        <is>
          <t xml:space="preserve"> </t>
        </is>
      </c>
      <c r="C9" s="4" t="inlineStr">
        <is>
          <t xml:space="preserve"> </t>
        </is>
      </c>
      <c r="D9" s="8" t="n">
        <v>1.38</v>
      </c>
      <c r="E9" s="4" t="inlineStr">
        <is>
          <t xml:space="preserve"> </t>
        </is>
      </c>
      <c r="F9" s="8" t="n">
        <v>0.01</v>
      </c>
      <c r="G9" s="4" t="inlineStr">
        <is>
          <t xml:space="preserve"> </t>
        </is>
      </c>
      <c r="H9" s="8" t="n">
        <v>1.93</v>
      </c>
      <c r="I9" s="4" t="inlineStr">
        <is>
          <t xml:space="preserve"> </t>
        </is>
      </c>
      <c r="J9" s="4" t="inlineStr">
        <is>
          <t xml:space="preserve"> </t>
        </is>
      </c>
    </row>
    <row r="10">
      <c r="A10" s="4" t="inlineStr">
        <is>
          <t>Warrant exercise (in shares)</t>
        </is>
      </c>
      <c r="B10" s="4" t="inlineStr">
        <is>
          <t xml:space="preserve"> </t>
        </is>
      </c>
      <c r="C10" s="4" t="inlineStr">
        <is>
          <t xml:space="preserve"> </t>
        </is>
      </c>
      <c r="D10" s="6" t="n">
        <v>31534861</v>
      </c>
      <c r="E10" s="6" t="n">
        <v>2740587</v>
      </c>
      <c r="F10" s="6" t="n">
        <v>5714823</v>
      </c>
      <c r="G10" s="4" t="inlineStr">
        <is>
          <t xml:space="preserve"> </t>
        </is>
      </c>
      <c r="H10" s="4" t="inlineStr">
        <is>
          <t xml:space="preserve"> </t>
        </is>
      </c>
      <c r="I10" s="4" t="inlineStr">
        <is>
          <t xml:space="preserve"> </t>
        </is>
      </c>
      <c r="J10" s="4" t="inlineStr">
        <is>
          <t xml:space="preserve"> </t>
        </is>
      </c>
    </row>
    <row r="11">
      <c r="A11" s="4" t="inlineStr">
        <is>
          <t>Proceeds from exercise of warrants</t>
        </is>
      </c>
      <c r="B11" s="4" t="inlineStr">
        <is>
          <t xml:space="preserve"> </t>
        </is>
      </c>
      <c r="C11" s="4" t="inlineStr">
        <is>
          <t xml:space="preserve"> </t>
        </is>
      </c>
      <c r="D11" s="4" t="inlineStr">
        <is>
          <t xml:space="preserve"> </t>
        </is>
      </c>
      <c r="E11" s="5" t="n">
        <v>27</v>
      </c>
      <c r="F11" s="5" t="n">
        <v>58</v>
      </c>
      <c r="G11" s="4" t="inlineStr">
        <is>
          <t xml:space="preserve"> </t>
        </is>
      </c>
      <c r="H11" s="4" t="inlineStr">
        <is>
          <t xml:space="preserve"> </t>
        </is>
      </c>
      <c r="I11" s="4" t="inlineStr">
        <is>
          <t xml:space="preserve"> </t>
        </is>
      </c>
      <c r="J11" s="4" t="inlineStr">
        <is>
          <t xml:space="preserve"> </t>
        </is>
      </c>
    </row>
    <row r="12">
      <c r="A12" s="4" t="inlineStr">
        <is>
          <t>Penn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to lenders (in shares)</t>
        </is>
      </c>
      <c r="B14" s="6" t="n">
        <v>277592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s (in dollars per share)</t>
        </is>
      </c>
      <c r="B15" s="8"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common stock on fully diluted equity</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warrants exercised (in shares)</t>
        </is>
      </c>
      <c r="B17" s="4" t="inlineStr">
        <is>
          <t xml:space="preserve"> </t>
        </is>
      </c>
      <c r="C17" s="4" t="inlineStr">
        <is>
          <t xml:space="preserve"> </t>
        </is>
      </c>
      <c r="D17" s="6" t="n">
        <v>276175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olla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to lenders (in shares)</t>
        </is>
      </c>
      <c r="B20" s="6" t="n">
        <v>138796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s (in dollars per share)</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common stock on fully diluted equity</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 exercised (in shares)</t>
        </is>
      </c>
      <c r="B23" s="4" t="inlineStr">
        <is>
          <t xml:space="preserve"> </t>
        </is>
      </c>
      <c r="C23" s="4" t="inlineStr">
        <is>
          <t xml:space="preserve"> </t>
        </is>
      </c>
      <c r="D23" s="6" t="n">
        <v>39173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nny &amp; Dollar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exercise of warrants</t>
        </is>
      </c>
      <c r="B26" s="4" t="inlineStr">
        <is>
          <t xml:space="preserve"> </t>
        </is>
      </c>
      <c r="C26" s="4" t="inlineStr">
        <is>
          <t xml:space="preserve"> </t>
        </is>
      </c>
      <c r="D26" s="5" t="n">
        <v>4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rst Amendment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ees paid to lenders and the allocated value of the common stock warrants</t>
        </is>
      </c>
      <c r="B29" s="4" t="inlineStr">
        <is>
          <t xml:space="preserve"> </t>
        </is>
      </c>
      <c r="C29" s="5" t="n">
        <v>3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fth Amendment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es paid to lenders and the allocated value of the common stock warrants</t>
        </is>
      </c>
      <c r="B32" s="5" t="n">
        <v>1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s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6000</v>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115</v>
      </c>
    </row>
    <row r="37">
      <c r="A37" s="4" t="inlineStr">
        <is>
          <t>Debt instrument, covenant, repayments of debt, minimum</t>
        </is>
      </c>
      <c r="B37" s="4" t="inlineStr">
        <is>
          <t xml:space="preserve"> </t>
        </is>
      </c>
      <c r="C37" s="4" t="inlineStr">
        <is>
          <t xml:space="preserve"> </t>
        </is>
      </c>
      <c r="D37" s="4" t="inlineStr">
        <is>
          <t xml:space="preserve"> </t>
        </is>
      </c>
      <c r="E37" s="4" t="inlineStr">
        <is>
          <t xml:space="preserve"> </t>
        </is>
      </c>
      <c r="F37" s="4" t="inlineStr">
        <is>
          <t xml:space="preserve"> </t>
        </is>
      </c>
      <c r="G37" s="5" t="n">
        <v>40000</v>
      </c>
      <c r="H37" s="4" t="inlineStr">
        <is>
          <t xml:space="preserve"> </t>
        </is>
      </c>
      <c r="I37" s="4" t="inlineStr">
        <is>
          <t xml:space="preserve"> </t>
        </is>
      </c>
      <c r="J37" s="4" t="inlineStr">
        <is>
          <t xml:space="preserve"> </t>
        </is>
      </c>
    </row>
    <row r="38">
      <c r="A38" s="4" t="inlineStr">
        <is>
          <t>Prepayment increment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v>
      </c>
    </row>
    <row r="39">
      <c r="A39" s="4" t="inlineStr">
        <is>
          <t>Prepayment fees after 2nd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2</v>
      </c>
    </row>
    <row r="40">
      <c r="A40" s="4" t="inlineStr">
        <is>
          <t>Principal payments on long-term debt</t>
        </is>
      </c>
      <c r="B40" s="4" t="inlineStr">
        <is>
          <t xml:space="preserve"> </t>
        </is>
      </c>
      <c r="C40" s="4" t="inlineStr">
        <is>
          <t xml:space="preserve"> </t>
        </is>
      </c>
      <c r="D40" s="6" t="n">
        <v>139400</v>
      </c>
      <c r="E40" s="6" t="n">
        <v>66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of prepayment fees associated with early extinguishment of long-term debt</t>
        </is>
      </c>
      <c r="B41" s="4" t="inlineStr">
        <is>
          <t xml:space="preserve"> </t>
        </is>
      </c>
      <c r="C41" s="4" t="inlineStr">
        <is>
          <t xml:space="preserve"> </t>
        </is>
      </c>
      <c r="D41" s="6" t="n">
        <v>74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on extinguishment of debt</t>
        </is>
      </c>
      <c r="B42" s="4" t="inlineStr">
        <is>
          <t xml:space="preserve"> </t>
        </is>
      </c>
      <c r="C42" s="4" t="inlineStr">
        <is>
          <t xml:space="preserve"> </t>
        </is>
      </c>
      <c r="D42" s="6" t="n">
        <v>6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yment fees</t>
        </is>
      </c>
      <c r="B43" s="4" t="inlineStr">
        <is>
          <t xml:space="preserve"> </t>
        </is>
      </c>
      <c r="C43" s="4" t="inlineStr">
        <is>
          <t xml:space="preserve"> </t>
        </is>
      </c>
      <c r="D43" s="6" t="n">
        <v>1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amortized discount, derecognized</t>
        </is>
      </c>
      <c r="B44" s="4" t="inlineStr">
        <is>
          <t xml:space="preserve"> </t>
        </is>
      </c>
      <c r="C44" s="4" t="inlineStr">
        <is>
          <t xml:space="preserve"> </t>
        </is>
      </c>
      <c r="D44" s="5" t="n">
        <v>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s | Loans Payable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 held by related parties</t>
        </is>
      </c>
      <c r="B47" s="4" t="inlineStr">
        <is>
          <t xml:space="preserve"> </t>
        </is>
      </c>
      <c r="C47" s="4" t="inlineStr">
        <is>
          <t xml:space="preserve"> </t>
        </is>
      </c>
      <c r="D47" s="4" t="inlineStr">
        <is>
          <t xml:space="preserve"> </t>
        </is>
      </c>
      <c r="E47" s="5" t="n">
        <v>129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Optional Prepayment |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payment fee percentage, outstanding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85</v>
      </c>
    </row>
    <row r="51">
      <c r="A51" s="4" t="inlineStr">
        <is>
          <t>Delayed Draw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located fair value of equity included in the issuance of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900</v>
      </c>
      <c r="I53" s="4" t="inlineStr">
        <is>
          <t xml:space="preserve"> </t>
        </is>
      </c>
      <c r="J53"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onvertible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s</t>
        </is>
      </c>
      <c r="B3" s="5" t="n">
        <v>500000</v>
      </c>
      <c r="C3" s="5" t="n">
        <v>0</v>
      </c>
    </row>
    <row r="4">
      <c r="A4" s="4" t="inlineStr">
        <is>
          <t>Debt issuance costs</t>
        </is>
      </c>
      <c r="B4" s="6" t="n">
        <v>12498</v>
      </c>
      <c r="C4" s="6" t="n">
        <v>0</v>
      </c>
    </row>
    <row r="5">
      <c r="A5" s="4" t="inlineStr">
        <is>
          <t>Total</t>
        </is>
      </c>
      <c r="B5" s="6" t="n">
        <v>487502</v>
      </c>
      <c r="C5" s="6" t="n">
        <v>0</v>
      </c>
    </row>
    <row r="6">
      <c r="A6" s="4" t="inlineStr">
        <is>
          <t>Convertible notes due within one year</t>
        </is>
      </c>
      <c r="B6" s="6" t="n">
        <v>0</v>
      </c>
      <c r="C6" s="6" t="n">
        <v>0</v>
      </c>
    </row>
    <row r="7">
      <c r="A7" s="4" t="inlineStr">
        <is>
          <t>Convertible notes</t>
        </is>
      </c>
      <c r="B7" s="5" t="n">
        <v>487502</v>
      </c>
      <c r="C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 Convertible Notes Narrative (Details) $ / shares in Units, $ in Thousands</t>
        </is>
      </c>
      <c r="B1" s="2" t="inlineStr">
        <is>
          <t>1 Months Ended</t>
        </is>
      </c>
      <c r="C1" s="2" t="inlineStr">
        <is>
          <t>12 Months Ended</t>
        </is>
      </c>
    </row>
    <row r="2">
      <c r="B2" s="2" t="inlineStr">
        <is>
          <t>Oct. 31, 2024 USD ($) day $ / shares</t>
        </is>
      </c>
      <c r="C2" s="2" t="inlineStr">
        <is>
          <t>Dec. 31, 2024 USD ($)</t>
        </is>
      </c>
      <c r="D2" s="2" t="inlineStr">
        <is>
          <t>Dec. 31, 2023 USD ($)</t>
        </is>
      </c>
      <c r="E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oceeds from issuance of convertible promissory note</t>
        </is>
      </c>
      <c r="B4" s="4" t="inlineStr">
        <is>
          <t xml:space="preserve"> </t>
        </is>
      </c>
      <c r="C4" s="5" t="n">
        <v>0</v>
      </c>
      <c r="D4" s="5" t="n">
        <v>1250</v>
      </c>
      <c r="E4" s="5" t="n">
        <v>14700</v>
      </c>
    </row>
    <row r="5">
      <c r="A5" s="4" t="inlineStr">
        <is>
          <t>Cost of capped call</t>
        </is>
      </c>
      <c r="B5" s="4" t="inlineStr">
        <is>
          <t xml:space="preserve"> </t>
        </is>
      </c>
      <c r="C5" s="6" t="n">
        <v>60000</v>
      </c>
      <c r="D5" s="6" t="n">
        <v>0</v>
      </c>
      <c r="E5" s="6" t="n">
        <v>0</v>
      </c>
    </row>
    <row r="6">
      <c r="A6" s="4" t="inlineStr">
        <is>
          <t>Amortization debt issuance costs and debt discount</t>
        </is>
      </c>
      <c r="B6" s="4" t="inlineStr">
        <is>
          <t xml:space="preserve"> </t>
        </is>
      </c>
      <c r="C6" s="6" t="n">
        <v>11400</v>
      </c>
      <c r="D6" s="6" t="n">
        <v>21200</v>
      </c>
      <c r="E6" s="6" t="n">
        <v>14200</v>
      </c>
    </row>
    <row r="7">
      <c r="A7" s="4" t="inlineStr">
        <is>
          <t>Interest expense</t>
        </is>
      </c>
      <c r="B7" s="4" t="inlineStr">
        <is>
          <t xml:space="preserve"> </t>
        </is>
      </c>
      <c r="C7" s="4" t="inlineStr">
        <is>
          <t xml:space="preserve"> </t>
        </is>
      </c>
      <c r="D7" s="6" t="n">
        <v>19500</v>
      </c>
      <c r="E7" s="6" t="n">
        <v>9300</v>
      </c>
    </row>
    <row r="8">
      <c r="A8" s="4" t="inlineStr">
        <is>
          <t>Capitalized interest costs</t>
        </is>
      </c>
      <c r="B8" s="4" t="inlineStr">
        <is>
          <t xml:space="preserve"> </t>
        </is>
      </c>
      <c r="C8" s="5" t="n">
        <v>0</v>
      </c>
      <c r="D8" s="6" t="n">
        <v>2200</v>
      </c>
      <c r="E8" s="6" t="n">
        <v>5300</v>
      </c>
    </row>
    <row r="9">
      <c r="A9" s="4" t="inlineStr">
        <is>
          <t>Property, Plant and Equipment</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Capitalized interest costs</t>
        </is>
      </c>
      <c r="B11" s="4" t="inlineStr">
        <is>
          <t xml:space="preserve"> </t>
        </is>
      </c>
      <c r="C11" s="4" t="inlineStr">
        <is>
          <t xml:space="preserve"> </t>
        </is>
      </c>
      <c r="D11" s="6" t="n">
        <v>1200</v>
      </c>
      <c r="E11" s="6" t="n">
        <v>2600</v>
      </c>
    </row>
    <row r="12">
      <c r="A12" s="4" t="inlineStr">
        <is>
          <t>Equity Method Investments</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Capitalized interest costs</t>
        </is>
      </c>
      <c r="B14" s="4" t="inlineStr">
        <is>
          <t xml:space="preserve"> </t>
        </is>
      </c>
      <c r="C14" s="4" t="inlineStr">
        <is>
          <t xml:space="preserve"> </t>
        </is>
      </c>
      <c r="D14" s="5" t="n">
        <v>500</v>
      </c>
      <c r="E14" s="5" t="n">
        <v>2300</v>
      </c>
    </row>
    <row r="15">
      <c r="A15" s="4" t="inlineStr">
        <is>
          <t>Convertible Senior Notes Due 2030 Over Allotment Option | Convertible Debt</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Loan amount</t>
        </is>
      </c>
      <c r="B17" s="5" t="n">
        <v>75000</v>
      </c>
      <c r="C17" s="4" t="inlineStr">
        <is>
          <t xml:space="preserve"> </t>
        </is>
      </c>
      <c r="D17" s="4" t="inlineStr">
        <is>
          <t xml:space="preserve"> </t>
        </is>
      </c>
      <c r="E17" s="4" t="inlineStr">
        <is>
          <t xml:space="preserve"> </t>
        </is>
      </c>
    </row>
    <row r="18">
      <c r="A18" s="4" t="inlineStr">
        <is>
          <t>Convertible Senior Notes due 2030 | Convertible Debt</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0275</v>
      </c>
      <c r="C20" s="4" t="inlineStr">
        <is>
          <t xml:space="preserve"> </t>
        </is>
      </c>
      <c r="D20" s="4" t="inlineStr">
        <is>
          <t xml:space="preserve"> </t>
        </is>
      </c>
      <c r="E20" s="4" t="inlineStr">
        <is>
          <t xml:space="preserve"> </t>
        </is>
      </c>
    </row>
    <row r="21">
      <c r="A21" s="4" t="inlineStr">
        <is>
          <t>Loan amount</t>
        </is>
      </c>
      <c r="B21" s="5" t="n">
        <v>500000</v>
      </c>
      <c r="C21" s="4" t="inlineStr">
        <is>
          <t xml:space="preserve"> </t>
        </is>
      </c>
      <c r="D21" s="4" t="inlineStr">
        <is>
          <t xml:space="preserve"> </t>
        </is>
      </c>
      <c r="E21" s="4" t="inlineStr">
        <is>
          <t xml:space="preserve"> </t>
        </is>
      </c>
    </row>
    <row r="22">
      <c r="A22" s="4" t="inlineStr">
        <is>
          <t>Debt instrument, redemption price, percentage</t>
        </is>
      </c>
      <c r="B22" s="10" t="n">
        <v>1</v>
      </c>
      <c r="C22" s="4" t="inlineStr">
        <is>
          <t xml:space="preserve"> </t>
        </is>
      </c>
      <c r="D22" s="4" t="inlineStr">
        <is>
          <t xml:space="preserve"> </t>
        </is>
      </c>
      <c r="E22" s="4" t="inlineStr">
        <is>
          <t xml:space="preserve"> </t>
        </is>
      </c>
    </row>
    <row r="23">
      <c r="A23" s="4" t="inlineStr">
        <is>
          <t>Proceeds from issuance of convertible promissory note</t>
        </is>
      </c>
      <c r="B23" s="5" t="n">
        <v>487100</v>
      </c>
      <c r="C23" s="4" t="inlineStr">
        <is>
          <t xml:space="preserve"> </t>
        </is>
      </c>
      <c r="D23" s="4" t="inlineStr">
        <is>
          <t xml:space="preserve"> </t>
        </is>
      </c>
      <c r="E23" s="4" t="inlineStr">
        <is>
          <t xml:space="preserve"> </t>
        </is>
      </c>
    </row>
    <row r="24">
      <c r="A24" s="4" t="inlineStr">
        <is>
          <t>Issuance costs</t>
        </is>
      </c>
      <c r="B24" s="5" t="n">
        <v>12900</v>
      </c>
      <c r="C24" s="4" t="inlineStr">
        <is>
          <t xml:space="preserve"> </t>
        </is>
      </c>
      <c r="D24" s="4" t="inlineStr">
        <is>
          <t xml:space="preserve"> </t>
        </is>
      </c>
      <c r="E24" s="4" t="inlineStr">
        <is>
          <t xml:space="preserve"> </t>
        </is>
      </c>
    </row>
    <row r="25">
      <c r="A25" s="4" t="inlineStr">
        <is>
          <t>Effective interest rate of debt</t>
        </is>
      </c>
      <c r="B25" s="11" t="n">
        <v>0.005</v>
      </c>
      <c r="C25" s="4" t="inlineStr">
        <is>
          <t xml:space="preserve"> </t>
        </is>
      </c>
      <c r="D25" s="4" t="inlineStr">
        <is>
          <t xml:space="preserve"> </t>
        </is>
      </c>
      <c r="E25" s="4" t="inlineStr">
        <is>
          <t xml:space="preserve"> </t>
        </is>
      </c>
    </row>
    <row r="26">
      <c r="A26" s="4" t="inlineStr">
        <is>
          <t>Convertible, conversion ratio</t>
        </is>
      </c>
      <c r="B26" s="13" t="n">
        <v>0.1179245</v>
      </c>
      <c r="C26" s="4" t="inlineStr">
        <is>
          <t xml:space="preserve"> </t>
        </is>
      </c>
      <c r="D26" s="4" t="inlineStr">
        <is>
          <t xml:space="preserve"> </t>
        </is>
      </c>
      <c r="E26" s="4" t="inlineStr">
        <is>
          <t xml:space="preserve"> </t>
        </is>
      </c>
    </row>
    <row r="27">
      <c r="A27" s="4" t="inlineStr">
        <is>
          <t>Conversion price (in dollars per share) | $ / shares</t>
        </is>
      </c>
      <c r="B27" s="8" t="n">
        <v>8.48</v>
      </c>
      <c r="C27" s="4" t="inlineStr">
        <is>
          <t xml:space="preserve"> </t>
        </is>
      </c>
      <c r="D27" s="4" t="inlineStr">
        <is>
          <t xml:space="preserve"> </t>
        </is>
      </c>
      <c r="E27" s="4" t="inlineStr">
        <is>
          <t xml:space="preserve"> </t>
        </is>
      </c>
    </row>
    <row r="28">
      <c r="A28" s="4" t="inlineStr">
        <is>
          <t>Strike price (in dollars per share) | $ / shares</t>
        </is>
      </c>
      <c r="B28" s="9" t="n">
        <v>8.48</v>
      </c>
      <c r="C28" s="4" t="inlineStr">
        <is>
          <t xml:space="preserve"> </t>
        </is>
      </c>
      <c r="D28" s="4" t="inlineStr">
        <is>
          <t xml:space="preserve"> </t>
        </is>
      </c>
      <c r="E28" s="4" t="inlineStr">
        <is>
          <t xml:space="preserve"> </t>
        </is>
      </c>
    </row>
    <row r="29">
      <c r="A29" s="4" t="inlineStr">
        <is>
          <t>Cap price (in dollars per share) | $ / shares</t>
        </is>
      </c>
      <c r="B29" s="8" t="n">
        <v>12.8</v>
      </c>
      <c r="C29" s="4" t="inlineStr">
        <is>
          <t xml:space="preserve"> </t>
        </is>
      </c>
      <c r="D29" s="4" t="inlineStr">
        <is>
          <t xml:space="preserve"> </t>
        </is>
      </c>
      <c r="E29" s="4" t="inlineStr">
        <is>
          <t xml:space="preserve"> </t>
        </is>
      </c>
    </row>
    <row r="30">
      <c r="A30" s="4" t="inlineStr">
        <is>
          <t>Cost of capped call</t>
        </is>
      </c>
      <c r="B30" s="5" t="n">
        <v>60000</v>
      </c>
      <c r="C30" s="4" t="inlineStr">
        <is>
          <t xml:space="preserve"> </t>
        </is>
      </c>
      <c r="D30" s="4" t="inlineStr">
        <is>
          <t xml:space="preserve"> </t>
        </is>
      </c>
      <c r="E30" s="4" t="inlineStr">
        <is>
          <t xml:space="preserve"> </t>
        </is>
      </c>
    </row>
    <row r="31">
      <c r="A31" s="4" t="inlineStr">
        <is>
          <t>Holder percentage of principal</t>
        </is>
      </c>
      <c r="B31" s="10" t="n">
        <v>0.25</v>
      </c>
      <c r="C31" s="4" t="inlineStr">
        <is>
          <t xml:space="preserve"> </t>
        </is>
      </c>
      <c r="D31" s="4" t="inlineStr">
        <is>
          <t xml:space="preserve"> </t>
        </is>
      </c>
      <c r="E31" s="4" t="inlineStr">
        <is>
          <t xml:space="preserve"> </t>
        </is>
      </c>
    </row>
    <row r="32">
      <c r="A32" s="4" t="inlineStr">
        <is>
          <t>Convertible Senior Notes due 2030 | Convertible Debt | Debt Conversion Terms One</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Convertible, threshold trading days | day</t>
        </is>
      </c>
      <c r="B34" s="6" t="n">
        <v>20</v>
      </c>
      <c r="C34" s="4" t="inlineStr">
        <is>
          <t xml:space="preserve"> </t>
        </is>
      </c>
      <c r="D34" s="4" t="inlineStr">
        <is>
          <t xml:space="preserve"> </t>
        </is>
      </c>
      <c r="E34" s="4" t="inlineStr">
        <is>
          <t xml:space="preserve"> </t>
        </is>
      </c>
    </row>
    <row r="35">
      <c r="A35" s="4" t="inlineStr">
        <is>
          <t>Convertible, threshold consecutive trading days | day</t>
        </is>
      </c>
      <c r="B35" s="6" t="n">
        <v>30</v>
      </c>
      <c r="C35" s="4" t="inlineStr">
        <is>
          <t xml:space="preserve"> </t>
        </is>
      </c>
      <c r="D35" s="4" t="inlineStr">
        <is>
          <t xml:space="preserve"> </t>
        </is>
      </c>
      <c r="E35" s="4" t="inlineStr">
        <is>
          <t xml:space="preserve"> </t>
        </is>
      </c>
    </row>
    <row r="36">
      <c r="A36" s="4" t="inlineStr">
        <is>
          <t>Convertible, threshold percentage of stock price trigger</t>
        </is>
      </c>
      <c r="B36" s="10" t="n">
        <v>1.3</v>
      </c>
      <c r="C36" s="4" t="inlineStr">
        <is>
          <t xml:space="preserve"> </t>
        </is>
      </c>
      <c r="D36" s="4" t="inlineStr">
        <is>
          <t xml:space="preserve"> </t>
        </is>
      </c>
      <c r="E36" s="4" t="inlineStr">
        <is>
          <t xml:space="preserve"> </t>
        </is>
      </c>
    </row>
    <row r="37">
      <c r="A37" s="4" t="inlineStr">
        <is>
          <t>Convertible Senior Notes due 2030 | Convertible Debt | Debt Conversion Terms Two</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Convertible, threshold trading days | day</t>
        </is>
      </c>
      <c r="B39" s="6" t="n">
        <v>5</v>
      </c>
      <c r="C39" s="4" t="inlineStr">
        <is>
          <t xml:space="preserve"> </t>
        </is>
      </c>
      <c r="D39" s="4" t="inlineStr">
        <is>
          <t xml:space="preserve"> </t>
        </is>
      </c>
      <c r="E39" s="4" t="inlineStr">
        <is>
          <t xml:space="preserve"> </t>
        </is>
      </c>
    </row>
    <row r="40">
      <c r="A40" s="4" t="inlineStr">
        <is>
          <t>Convertible, threshold consecutive trading days | day</t>
        </is>
      </c>
      <c r="B40" s="6" t="n">
        <v>10</v>
      </c>
      <c r="C40" s="4" t="inlineStr">
        <is>
          <t xml:space="preserve"> </t>
        </is>
      </c>
      <c r="D40" s="4" t="inlineStr">
        <is>
          <t xml:space="preserve"> </t>
        </is>
      </c>
      <c r="E40" s="4" t="inlineStr">
        <is>
          <t xml:space="preserve"> </t>
        </is>
      </c>
    </row>
    <row r="41">
      <c r="A41" s="4" t="inlineStr">
        <is>
          <t>Convertible, threshold percentage of stock price trigger</t>
        </is>
      </c>
      <c r="B41" s="10" t="n">
        <v>0.98</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Year ending December 31:</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500000</v>
      </c>
      <c r="C8" s="4" t="inlineStr">
        <is>
          <t xml:space="preserve"> </t>
        </is>
      </c>
    </row>
    <row r="9">
      <c r="A9" s="4" t="inlineStr">
        <is>
          <t>Total principal maturities</t>
        </is>
      </c>
      <c r="B9" s="5" t="n">
        <v>500000</v>
      </c>
      <c r="C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2" customWidth="1" min="5" max="5"/>
    <col width="22" customWidth="1" min="6" max="6"/>
    <col width="22" customWidth="1" min="7" max="7"/>
    <col width="48" customWidth="1" min="8" max="8"/>
    <col width="22" customWidth="1" min="9" max="9"/>
    <col width="22" customWidth="1" min="10" max="10"/>
    <col width="22" customWidth="1" min="11" max="11"/>
  </cols>
  <sheetData>
    <row r="1">
      <c r="A1" s="1" t="inlineStr">
        <is>
          <t>CONVERTIBLE PROMISSORY NOTES (Details) $ / shares in Units, $ in Thousands</t>
        </is>
      </c>
      <c r="B1" s="2" t="inlineStr">
        <is>
          <t>1 Months Ended</t>
        </is>
      </c>
      <c r="I1" s="2" t="inlineStr">
        <is>
          <t>12 Months Ended</t>
        </is>
      </c>
    </row>
    <row r="2">
      <c r="B2" s="2" t="inlineStr">
        <is>
          <t>Mar. 31, 2023 shares</t>
        </is>
      </c>
      <c r="C2" s="2" t="inlineStr">
        <is>
          <t>Jan. 31, 2023 USD ($) $ / shares</t>
        </is>
      </c>
      <c r="D2" s="2" t="inlineStr">
        <is>
          <t>Nov. 30, 2022 USD ($) $ / shares</t>
        </is>
      </c>
      <c r="E2" s="2" t="inlineStr">
        <is>
          <t>Oct. 31, 2022 USD ($)</t>
        </is>
      </c>
      <c r="F2" s="2" t="inlineStr">
        <is>
          <t>Aug. 31, 2022 USD ($)</t>
        </is>
      </c>
      <c r="G2" s="2" t="inlineStr">
        <is>
          <t>Jul. 31, 2022 USD ($)</t>
        </is>
      </c>
      <c r="H2" s="2" t="inlineStr">
        <is>
          <t>Jun. 30, 2022 USD ($) monthlyPayment $ / shares</t>
        </is>
      </c>
      <c r="I2" s="2" t="inlineStr">
        <is>
          <t>Dec. 31, 2024 USD ($)</t>
        </is>
      </c>
      <c r="J2" s="2" t="inlineStr">
        <is>
          <t>Dec. 31, 2023 USD ($)</t>
        </is>
      </c>
      <c r="K2" s="2" t="inlineStr">
        <is>
          <t>Dec. 31, 2022 USD ($)</t>
        </is>
      </c>
    </row>
    <row r="3">
      <c r="A3" s="3" t="inlineStr">
        <is>
          <t>Standby Equity Purchase Agreement &amp; 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1250</v>
      </c>
      <c r="K4" s="5" t="n">
        <v>1470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00</v>
      </c>
      <c r="J5" s="6" t="n">
        <v>0</v>
      </c>
      <c r="K5" s="6" t="n">
        <v>2054</v>
      </c>
    </row>
    <row r="6">
      <c r="A6" s="4" t="inlineStr">
        <is>
          <t>Aggregate gross sales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4666</v>
      </c>
      <c r="K6" s="6" t="n">
        <v>0</v>
      </c>
    </row>
    <row r="7">
      <c r="A7" s="4" t="inlineStr">
        <is>
          <t>New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andby Equity Purchase Agreement &amp; Convertible Promissory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10" t="n">
        <v>0.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price (in dollars per share) | $ / shares</t>
        </is>
      </c>
      <c r="B10" s="4" t="inlineStr">
        <is>
          <t xml:space="preserve"> </t>
        </is>
      </c>
      <c r="C10" s="8"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paid interest converted into shares of common stock | shares</t>
        </is>
      </c>
      <c r="B11" s="6" t="n">
        <v>31349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andby Equity Purchase Agreement &amp; Convertible Promissory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 (in dollars per share) | $ / shares</t>
        </is>
      </c>
      <c r="B14" s="4" t="inlineStr">
        <is>
          <t xml:space="preserve"> </t>
        </is>
      </c>
      <c r="C14" s="4" t="inlineStr">
        <is>
          <t xml:space="preserve"> </t>
        </is>
      </c>
      <c r="D14" s="8" t="n">
        <v>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paid interest converted into shares of common stock | shares</t>
        </is>
      </c>
      <c r="B15" s="6" t="n">
        <v>86280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ended and Restated Convertible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andby Equity Purchase Agreement &amp; Convertible Promissory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amount</t>
        </is>
      </c>
      <c r="B18" s="4" t="inlineStr">
        <is>
          <t xml:space="preserve"> </t>
        </is>
      </c>
      <c r="C18" s="4" t="inlineStr">
        <is>
          <t xml:space="preserve"> </t>
        </is>
      </c>
      <c r="D18" s="4" t="inlineStr">
        <is>
          <t xml:space="preserve"> </t>
        </is>
      </c>
      <c r="E18" s="5" t="n">
        <v>9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yment premium</t>
        </is>
      </c>
      <c r="B19" s="4" t="inlineStr">
        <is>
          <t xml:space="preserve"> </t>
        </is>
      </c>
      <c r="C19" s="4" t="inlineStr">
        <is>
          <t xml:space="preserve"> </t>
        </is>
      </c>
      <c r="D19" s="10" t="n">
        <v>0.12</v>
      </c>
      <c r="E19" s="10"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inguishment of debt, change in the fair value percentage</t>
        </is>
      </c>
      <c r="B20" s="4" t="inlineStr">
        <is>
          <t xml:space="preserve"> </t>
        </is>
      </c>
      <c r="C20" s="4" t="inlineStr">
        <is>
          <t xml:space="preserve"> </t>
        </is>
      </c>
      <c r="D20" s="10" t="n">
        <v>0.1</v>
      </c>
      <c r="E20" s="10"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100</v>
      </c>
    </row>
    <row r="22">
      <c r="A22" s="4" t="inlineStr">
        <is>
          <t>Embedded conversion feature</t>
        </is>
      </c>
      <c r="B22" s="4" t="inlineStr">
        <is>
          <t xml:space="preserve"> </t>
        </is>
      </c>
      <c r="C22" s="4" t="inlineStr">
        <is>
          <t xml:space="preserve"> </t>
        </is>
      </c>
      <c r="D22" s="4" t="inlineStr">
        <is>
          <t xml:space="preserve"> </t>
        </is>
      </c>
      <c r="E22" s="5" t="n">
        <v>16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ond Amended and Restated Convertible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andby Equity Purchase Agreement &amp; Convertible Promissory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amortized discount</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ffective interest rate of debt</t>
        </is>
      </c>
      <c r="B26" s="4" t="inlineStr">
        <is>
          <t xml:space="preserve"> </t>
        </is>
      </c>
      <c r="C26" s="4" t="inlineStr">
        <is>
          <t xml:space="preserve"> </t>
        </is>
      </c>
      <c r="D26" s="11" t="n">
        <v>0.0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vate Placement | New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andby Equity Purchase Agreement &amp; Convertible Promissory No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amount</t>
        </is>
      </c>
      <c r="B29" s="4" t="inlineStr">
        <is>
          <t xml:space="preserve"> </t>
        </is>
      </c>
      <c r="C29" s="5" t="n">
        <v>1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gross sales price</t>
        </is>
      </c>
      <c r="B30" s="4" t="inlineStr">
        <is>
          <t xml:space="preserve"> </t>
        </is>
      </c>
      <c r="C30" s="5"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Yorkville | Convertible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andby Equity Purchase Agreement &amp; Convertible Promissory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v>
      </c>
      <c r="I33" s="4" t="inlineStr">
        <is>
          <t xml:space="preserve"> </t>
        </is>
      </c>
      <c r="J33" s="4" t="inlineStr">
        <is>
          <t xml:space="preserve"> </t>
        </is>
      </c>
      <c r="K33" s="4" t="inlineStr">
        <is>
          <t xml:space="preserve"> </t>
        </is>
      </c>
    </row>
    <row r="34">
      <c r="A34" s="4" t="inlineStr">
        <is>
          <t>Discount on issu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2</v>
      </c>
      <c r="I34" s="4" t="inlineStr">
        <is>
          <t xml:space="preserve"> </t>
        </is>
      </c>
      <c r="J34" s="4" t="inlineStr">
        <is>
          <t xml:space="preserve"> </t>
        </is>
      </c>
      <c r="K34" s="4" t="inlineStr">
        <is>
          <t xml:space="preserve"> </t>
        </is>
      </c>
    </row>
    <row r="35">
      <c r="A35" s="4" t="inlineStr">
        <is>
          <t>Proceeds from issuance of convertible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700</v>
      </c>
      <c r="I35" s="4" t="inlineStr">
        <is>
          <t xml:space="preserve"> </t>
        </is>
      </c>
      <c r="J35" s="4" t="inlineStr">
        <is>
          <t xml:space="preserve"> </t>
        </is>
      </c>
      <c r="K35" s="4" t="inlineStr">
        <is>
          <t xml:space="preserve"> </t>
        </is>
      </c>
    </row>
    <row r="36">
      <c r="A36" s="4" t="inlineStr">
        <is>
          <t>Number of periodic payments | monthly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v>
      </c>
      <c r="I36" s="4" t="inlineStr">
        <is>
          <t xml:space="preserve"> </t>
        </is>
      </c>
      <c r="J36" s="4" t="inlineStr">
        <is>
          <t xml:space="preserve"> </t>
        </is>
      </c>
      <c r="K36" s="4" t="inlineStr">
        <is>
          <t xml:space="preserve"> </t>
        </is>
      </c>
    </row>
    <row r="37">
      <c r="A37" s="4" t="inlineStr">
        <is>
          <t>Periodic payments</t>
        </is>
      </c>
      <c r="B37" s="4" t="inlineStr">
        <is>
          <t xml:space="preserve"> </t>
        </is>
      </c>
      <c r="C37" s="4" t="inlineStr">
        <is>
          <t xml:space="preserve"> </t>
        </is>
      </c>
      <c r="D37" s="4" t="inlineStr">
        <is>
          <t xml:space="preserve"> </t>
        </is>
      </c>
      <c r="E37" s="4" t="inlineStr">
        <is>
          <t xml:space="preserve"> </t>
        </is>
      </c>
      <c r="F37" s="5" t="n">
        <v>3000</v>
      </c>
      <c r="G37" s="5" t="n">
        <v>3000</v>
      </c>
      <c r="H37" s="5" t="n">
        <v>3000</v>
      </c>
      <c r="I37" s="4" t="inlineStr">
        <is>
          <t xml:space="preserve"> </t>
        </is>
      </c>
      <c r="J37" s="4" t="inlineStr">
        <is>
          <t xml:space="preserve"> </t>
        </is>
      </c>
      <c r="K37" s="4" t="inlineStr">
        <is>
          <t xml:space="preserve"> </t>
        </is>
      </c>
    </row>
    <row r="38">
      <c r="A38" s="4" t="inlineStr">
        <is>
          <t>Monthly payment deferral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5</v>
      </c>
      <c r="I38" s="4" t="inlineStr">
        <is>
          <t xml:space="preserve"> </t>
        </is>
      </c>
      <c r="J38" s="4" t="inlineStr">
        <is>
          <t xml:space="preserve"> </t>
        </is>
      </c>
      <c r="K38" s="4" t="inlineStr">
        <is>
          <t xml:space="preserve"> </t>
        </is>
      </c>
    </row>
    <row r="39">
      <c r="A39" s="4" t="inlineStr">
        <is>
          <t>Number of periodic payments deferral | monthly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c r="J39" s="4" t="inlineStr">
        <is>
          <t xml:space="preserve"> </t>
        </is>
      </c>
      <c r="K39" s="4" t="inlineStr">
        <is>
          <t xml:space="preserve"> </t>
        </is>
      </c>
    </row>
    <row r="40">
      <c r="A40" s="4" t="inlineStr">
        <is>
          <t>Deferred periodic payment</t>
        </is>
      </c>
      <c r="B40" s="4" t="inlineStr">
        <is>
          <t xml:space="preserve"> </t>
        </is>
      </c>
      <c r="C40" s="4" t="inlineStr">
        <is>
          <t xml:space="preserve"> </t>
        </is>
      </c>
      <c r="D40" s="4" t="inlineStr">
        <is>
          <t xml:space="preserve"> </t>
        </is>
      </c>
      <c r="E40" s="4" t="inlineStr">
        <is>
          <t xml:space="preserve"> </t>
        </is>
      </c>
      <c r="F40" s="5" t="n">
        <v>1500</v>
      </c>
      <c r="G40" s="5" t="n">
        <v>1500</v>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4</v>
      </c>
      <c r="I41" s="4" t="inlineStr">
        <is>
          <t xml:space="preserve"> </t>
        </is>
      </c>
      <c r="J41" s="4" t="inlineStr">
        <is>
          <t xml:space="preserve"> </t>
        </is>
      </c>
      <c r="K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3.75</v>
      </c>
      <c r="I42" s="4" t="inlineStr">
        <is>
          <t xml:space="preserve"> </t>
        </is>
      </c>
      <c r="J42" s="4" t="inlineStr">
        <is>
          <t xml:space="preserve"> </t>
        </is>
      </c>
      <c r="K42" s="4" t="inlineStr">
        <is>
          <t xml:space="preserve"> </t>
        </is>
      </c>
    </row>
    <row r="43">
      <c r="A43" s="4" t="inlineStr">
        <is>
          <t>Threshold share price for repayment of debt at premium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2.25</v>
      </c>
      <c r="I43" s="4" t="inlineStr">
        <is>
          <t xml:space="preserve"> </t>
        </is>
      </c>
      <c r="J43" s="4" t="inlineStr">
        <is>
          <t xml:space="preserve"> </t>
        </is>
      </c>
      <c r="K43" s="4" t="inlineStr">
        <is>
          <t xml:space="preserve"> </t>
        </is>
      </c>
    </row>
    <row r="44">
      <c r="A44" s="4" t="inlineStr">
        <is>
          <t>Yorkville | Convertible promissory note | Share price greater or equal to $2.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andby Equity Purchase Agreement &amp; Convertible Promissory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mium on repayment of debt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6</v>
      </c>
      <c r="I46" s="4" t="inlineStr">
        <is>
          <t xml:space="preserve"> </t>
        </is>
      </c>
      <c r="J46" s="4" t="inlineStr">
        <is>
          <t xml:space="preserve"> </t>
        </is>
      </c>
      <c r="K46" s="4" t="inlineStr">
        <is>
          <t xml:space="preserve"> </t>
        </is>
      </c>
    </row>
    <row r="47">
      <c r="A47" s="4" t="inlineStr">
        <is>
          <t>Yorkville | Convertible promissory note | Share price less than $2.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andby Equity Purchase Agreement &amp; Convertible Promissory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mium on repayment of debt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4</v>
      </c>
      <c r="I49" s="4" t="inlineStr">
        <is>
          <t xml:space="preserve"> </t>
        </is>
      </c>
      <c r="J49" s="4" t="inlineStr">
        <is>
          <t xml:space="preserve"> </t>
        </is>
      </c>
      <c r="K49" s="4" t="inlineStr">
        <is>
          <t xml:space="preserve"> </t>
        </is>
      </c>
    </row>
    <row r="50">
      <c r="A50" s="4" t="inlineStr">
        <is>
          <t>Accredited Investors | Convertible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andby Equity Purchase Agreement &amp; Convertible Promissory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 amount</t>
        </is>
      </c>
      <c r="B52" s="4" t="inlineStr">
        <is>
          <t xml:space="preserve"> </t>
        </is>
      </c>
      <c r="C52" s="4" t="inlineStr">
        <is>
          <t xml:space="preserve"> </t>
        </is>
      </c>
      <c r="D52" s="5" t="n">
        <v>34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nagement | Convertible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andby Equity Purchase Agreement &amp; Convertible Promissory No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an amount</t>
        </is>
      </c>
      <c r="B55" s="4" t="inlineStr">
        <is>
          <t xml:space="preserve"> </t>
        </is>
      </c>
      <c r="C55" s="4" t="inlineStr">
        <is>
          <t xml:space="preserve"> </t>
        </is>
      </c>
      <c r="D55" s="5" t="n">
        <v>17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B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27" customWidth="1" min="3" max="3"/>
    <col width="30" customWidth="1" min="4" max="4"/>
    <col width="27" customWidth="1" min="5" max="5"/>
    <col width="35" customWidth="1" min="6" max="6"/>
    <col width="30" customWidth="1" min="7" max="7"/>
    <col width="16" customWidth="1" min="8" max="8"/>
    <col width="25" customWidth="1" min="9" max="9"/>
    <col width="35" customWidth="1" min="10" max="10"/>
    <col width="22" customWidth="1" min="11" max="11"/>
    <col width="27" customWidth="1" min="12" max="12"/>
  </cols>
  <sheetData>
    <row r="1">
      <c r="A1" s="1" t="inlineStr">
        <is>
          <t>JOINT VENTURE - Narrative (Details) miner in Thousands, $ in Thousands</t>
        </is>
      </c>
      <c r="C1" s="2" t="inlineStr">
        <is>
          <t>1 Months Ended</t>
        </is>
      </c>
      <c r="I1" s="2" t="inlineStr">
        <is>
          <t>12 Months Ended</t>
        </is>
      </c>
    </row>
    <row r="2">
      <c r="B2" s="2" t="inlineStr">
        <is>
          <t>Oct. 02, 2024 USD ($)</t>
        </is>
      </c>
      <c r="C2" s="2" t="inlineStr">
        <is>
          <t>Apr. 30, 2023 minerVAMiner</t>
        </is>
      </c>
      <c r="D2" s="2" t="inlineStr">
        <is>
          <t>Mar. 31, 2023 minerVAMiner MW</t>
        </is>
      </c>
      <c r="E2" s="2" t="inlineStr">
        <is>
          <t>Feb. 28, 2023 minerVAMiner</t>
        </is>
      </c>
      <c r="F2" s="2" t="inlineStr">
        <is>
          <t>Sep. 30, 2022 USD ($) s19jProMiner</t>
        </is>
      </c>
      <c r="G2" s="2" t="inlineStr">
        <is>
          <t>Jun. 30, 2021 agreement miner</t>
        </is>
      </c>
      <c r="H2" s="2" t="inlineStr">
        <is>
          <t>May 31, 2021 MW</t>
        </is>
      </c>
      <c r="I2" s="2" t="inlineStr">
        <is>
          <t>Dec. 31, 2024 USD ($) MW</t>
        </is>
      </c>
      <c r="J2" s="2" t="inlineStr">
        <is>
          <t>Dec. 31, 2023 USD ($) minerVAMiner</t>
        </is>
      </c>
      <c r="K2" s="2" t="inlineStr">
        <is>
          <t>Dec. 31, 2022 USD ($)</t>
        </is>
      </c>
      <c r="L2" s="2" t="inlineStr">
        <is>
          <t>Mar. 31, 2022 s19jProMiner</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operating capacity (MW) | M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5</v>
      </c>
      <c r="J4" s="4" t="inlineStr">
        <is>
          <t xml:space="preserve"> </t>
        </is>
      </c>
      <c r="K4" s="4" t="inlineStr">
        <is>
          <t xml:space="preserve"> </t>
        </is>
      </c>
      <c r="L4" s="4" t="inlineStr">
        <is>
          <t xml:space="preserve"> </t>
        </is>
      </c>
    </row>
    <row r="5">
      <c r="A5" s="4" t="inlineStr">
        <is>
          <t>Gain on sale of equity interest in inves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602</v>
      </c>
      <c r="J5" s="5" t="n">
        <v>0</v>
      </c>
      <c r="K5" s="5" t="n">
        <v>0</v>
      </c>
      <c r="L5" s="4" t="inlineStr">
        <is>
          <t xml:space="preserve"> </t>
        </is>
      </c>
    </row>
    <row r="6">
      <c r="A6" s="4" t="inlineStr">
        <is>
          <t>Number of agreements | miner</t>
        </is>
      </c>
      <c r="B6" s="4" t="inlineStr">
        <is>
          <t xml:space="preserve"> </t>
        </is>
      </c>
      <c r="C6" s="4" t="inlineStr">
        <is>
          <t xml:space="preserve"> </t>
        </is>
      </c>
      <c r="D6" s="4" t="inlineStr">
        <is>
          <t xml:space="preserve"> </t>
        </is>
      </c>
      <c r="E6" s="4" t="inlineStr">
        <is>
          <t xml:space="preserve"> </t>
        </is>
      </c>
      <c r="F6" s="4" t="inlineStr">
        <is>
          <t xml:space="preserve"> </t>
        </is>
      </c>
      <c r="G6" s="6" t="n">
        <v>3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7940</v>
      </c>
      <c r="J7" s="6" t="n">
        <v>75168</v>
      </c>
      <c r="K7" s="6" t="n">
        <v>61116</v>
      </c>
      <c r="L7" s="4" t="inlineStr">
        <is>
          <t xml:space="preserve"> </t>
        </is>
      </c>
    </row>
    <row r="8">
      <c r="A8" s="4" t="inlineStr">
        <is>
          <t>Loss on disposals of 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824</v>
      </c>
      <c r="J8" s="5" t="n">
        <v>1209</v>
      </c>
      <c r="K8" s="6" t="n">
        <v>0</v>
      </c>
      <c r="L8" s="4" t="inlineStr">
        <is>
          <t xml:space="preserve"> </t>
        </is>
      </c>
    </row>
    <row r="9">
      <c r="A9" s="4" t="inlineStr">
        <is>
          <t>Number of miners not yet transferred | minerVAMi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0</v>
      </c>
      <c r="K9" s="4" t="inlineStr">
        <is>
          <t xml:space="preserve"> </t>
        </is>
      </c>
      <c r="L9" s="4" t="inlineStr">
        <is>
          <t xml:space="preserve"> </t>
        </is>
      </c>
    </row>
    <row r="10">
      <c r="A10" s="4" t="inlineStr">
        <is>
          <t>Bitmain Non-fixed Price Sales and Purcha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buted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1200</v>
      </c>
      <c r="L12" s="4" t="inlineStr">
        <is>
          <t xml:space="preserve"> </t>
        </is>
      </c>
    </row>
    <row r="13">
      <c r="A13" s="4" t="inlineStr">
        <is>
          <t>Loss on disposals of property,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0</v>
      </c>
      <c r="K13" s="4" t="inlineStr">
        <is>
          <t xml:space="preserve"> </t>
        </is>
      </c>
      <c r="L13" s="4" t="inlineStr">
        <is>
          <t xml:space="preserve"> </t>
        </is>
      </c>
    </row>
    <row r="14">
      <c r="A14" s="4" t="inlineStr">
        <is>
          <t>Deposit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v>
      </c>
      <c r="K14" s="4" t="inlineStr">
        <is>
          <t xml:space="preserve"> </t>
        </is>
      </c>
      <c r="L14" s="4" t="inlineStr">
        <is>
          <t xml:space="preserve"> </t>
        </is>
      </c>
    </row>
    <row r="15">
      <c r="A15" s="4" t="inlineStr">
        <is>
          <t>Q1 2022 Bitmai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agreements | miner</t>
        </is>
      </c>
      <c r="B17" s="4" t="inlineStr">
        <is>
          <t xml:space="preserve"> </t>
        </is>
      </c>
      <c r="C17" s="4" t="inlineStr">
        <is>
          <t xml:space="preserve"> </t>
        </is>
      </c>
      <c r="D17" s="4" t="inlineStr">
        <is>
          <t xml:space="preserve"> </t>
        </is>
      </c>
      <c r="E17" s="4" t="inlineStr">
        <is>
          <t xml:space="preserve"> </t>
        </is>
      </c>
      <c r="F17" s="4" t="inlineStr">
        <is>
          <t xml:space="preserve"> </t>
        </is>
      </c>
      <c r="G17" s="6" t="n">
        <v>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Q2 2022 Bitmai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agreements | miner</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purchase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000</v>
      </c>
      <c r="L23" s="4" t="inlineStr">
        <is>
          <t xml:space="preserve"> </t>
        </is>
      </c>
    </row>
    <row r="24">
      <c r="A24" s="4" t="inlineStr">
        <is>
          <t>Miner exchang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800</v>
      </c>
      <c r="L24" s="4" t="inlineStr">
        <is>
          <t xml:space="preserve"> </t>
        </is>
      </c>
    </row>
    <row r="25">
      <c r="A25" s="4" t="inlineStr">
        <is>
          <t>Loss on disposals of 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00</v>
      </c>
      <c r="L25" s="4" t="inlineStr">
        <is>
          <t xml:space="preserve"> </t>
        </is>
      </c>
    </row>
    <row r="26">
      <c r="A26" s="4" t="inlineStr">
        <is>
          <t>Miners value included in property plant and equipment</t>
        </is>
      </c>
      <c r="B26" s="4" t="inlineStr">
        <is>
          <t xml:space="preserve"> </t>
        </is>
      </c>
      <c r="C26" s="4" t="inlineStr">
        <is>
          <t xml:space="preserve"> </t>
        </is>
      </c>
      <c r="D26" s="4" t="inlineStr">
        <is>
          <t xml:space="preserve"> </t>
        </is>
      </c>
      <c r="E26" s="4" t="inlineStr">
        <is>
          <t xml:space="preserve"> </t>
        </is>
      </c>
      <c r="F26" s="5" t="n">
        <v>4800</v>
      </c>
      <c r="G26" s="4" t="inlineStr">
        <is>
          <t xml:space="preserve"> </t>
        </is>
      </c>
      <c r="H26" s="4" t="inlineStr">
        <is>
          <t xml:space="preserve"> </t>
        </is>
      </c>
      <c r="I26" s="4" t="inlineStr">
        <is>
          <t xml:space="preserve"> </t>
        </is>
      </c>
      <c r="J26" s="6" t="n">
        <v>6900</v>
      </c>
      <c r="K26" s="4" t="inlineStr">
        <is>
          <t xml:space="preserve"> </t>
        </is>
      </c>
      <c r="L26" s="4" t="inlineStr">
        <is>
          <t xml:space="preserve"> </t>
        </is>
      </c>
    </row>
    <row r="27">
      <c r="A27" s="4" t="inlineStr">
        <is>
          <t>Estimated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400</v>
      </c>
      <c r="K27" s="6" t="n">
        <v>16300</v>
      </c>
      <c r="L27" s="4" t="inlineStr">
        <is>
          <t xml:space="preserve"> </t>
        </is>
      </c>
    </row>
    <row r="28">
      <c r="A28" s="4" t="inlineStr">
        <is>
          <t>Loss on transfer of mi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600</v>
      </c>
      <c r="K28" s="6" t="n">
        <v>11500</v>
      </c>
      <c r="L28" s="4" t="inlineStr">
        <is>
          <t xml:space="preserve"> </t>
        </is>
      </c>
    </row>
    <row r="29">
      <c r="A29" s="4" t="inlineStr">
        <is>
          <t>Variable Interest Entity, Not Primary Beneficiary | Bitmain Non-fixed Price Sales and Purcha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agreements | agreement</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miners purchases covered by the agreement | s19jProMi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69</v>
      </c>
    </row>
    <row r="33">
      <c r="A33" s="4" t="inlineStr">
        <is>
          <t>Number of miners transferred</t>
        </is>
      </c>
      <c r="B33" s="4" t="inlineStr">
        <is>
          <t xml:space="preserve"> </t>
        </is>
      </c>
      <c r="C33" s="6" t="n">
        <v>4900</v>
      </c>
      <c r="D33" s="6" t="n">
        <v>4900</v>
      </c>
      <c r="E33" s="6" t="n">
        <v>4900</v>
      </c>
      <c r="F33" s="6" t="n">
        <v>2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ond A&amp;R Nautilu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miners contribu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6700</v>
      </c>
      <c r="K36" s="6" t="n">
        <v>11600</v>
      </c>
      <c r="L36" s="4" t="inlineStr">
        <is>
          <t xml:space="preserve"> </t>
        </is>
      </c>
    </row>
    <row r="37">
      <c r="A37" s="4" t="inlineStr">
        <is>
          <t>Increased the equity in n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6700</v>
      </c>
      <c r="K37" s="6" t="n">
        <v>11600</v>
      </c>
      <c r="L37" s="4" t="inlineStr">
        <is>
          <t xml:space="preserve"> </t>
        </is>
      </c>
    </row>
    <row r="38">
      <c r="A38" s="4" t="inlineStr">
        <is>
          <t>Nautilus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Bitcoin distributions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2800</v>
      </c>
      <c r="J40" s="6" t="n">
        <v>21900</v>
      </c>
      <c r="K40" s="6" t="n">
        <v>0</v>
      </c>
      <c r="L40" s="4" t="inlineStr">
        <is>
          <t xml:space="preserve"> </t>
        </is>
      </c>
    </row>
    <row r="41">
      <c r="A41" s="4" t="inlineStr">
        <is>
          <t>Nautilus Joint Venture | Talen | Discontinued Operations, Disposed of by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interest in the joint venture</t>
        </is>
      </c>
      <c r="B43" s="10"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ideration transferred</t>
        </is>
      </c>
      <c r="B44" s="5" t="n">
        <v>102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method investment, consideration transferred in cash</t>
        </is>
      </c>
      <c r="B45" s="6" t="n">
        <v>86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method investment, distributed in bitcoin</t>
        </is>
      </c>
      <c r="B46" s="6"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method investment, miners and equipment assigned</t>
        </is>
      </c>
      <c r="B47" s="5" t="n">
        <v>15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 of net proceeds in excess</t>
        </is>
      </c>
      <c r="B48" s="10" t="n">
        <v>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method investment, covenant, excess amount</t>
        </is>
      </c>
      <c r="B49" s="5" t="n">
        <v>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method investment, derecognized investment</t>
        </is>
      </c>
      <c r="B50" s="5" t="n">
        <v>79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ain on sale of equity interest in invest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2600</v>
      </c>
      <c r="J51" s="4" t="inlineStr">
        <is>
          <t xml:space="preserve"> </t>
        </is>
      </c>
      <c r="K51" s="4" t="inlineStr">
        <is>
          <t xml:space="preserve"> </t>
        </is>
      </c>
      <c r="L51" s="4" t="inlineStr">
        <is>
          <t xml:space="preserve"> </t>
        </is>
      </c>
    </row>
    <row r="52">
      <c r="A52" s="4" t="inlineStr">
        <is>
          <t>Nautilus Joint Venture | Second A&amp;R Nautilu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operating capacity (MW) | MW</t>
        </is>
      </c>
      <c r="B54" s="4" t="inlineStr">
        <is>
          <t xml:space="preserve"> </t>
        </is>
      </c>
      <c r="C54" s="4" t="inlineStr">
        <is>
          <t xml:space="preserve"> </t>
        </is>
      </c>
      <c r="D54" s="6" t="n">
        <v>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wnership interest in the joint venture</t>
        </is>
      </c>
      <c r="B55" s="4" t="inlineStr">
        <is>
          <t xml:space="preserve"> </t>
        </is>
      </c>
      <c r="C55" s="4" t="inlineStr">
        <is>
          <t xml:space="preserve"> </t>
        </is>
      </c>
      <c r="D55" s="10" t="n">
        <v>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ale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operating capacity (MW) | MW</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v>
      </c>
      <c r="I58" s="4" t="inlineStr">
        <is>
          <t xml:space="preserve"> </t>
        </is>
      </c>
      <c r="J58" s="4" t="inlineStr">
        <is>
          <t xml:space="preserve"> </t>
        </is>
      </c>
      <c r="K58" s="4" t="inlineStr">
        <is>
          <t xml:space="preserve"> </t>
        </is>
      </c>
      <c r="L58" s="4" t="inlineStr">
        <is>
          <t xml:space="preserve"> </t>
        </is>
      </c>
    </row>
    <row r="59">
      <c r="A59" s="4" t="inlineStr">
        <is>
          <t>Interest in joint ventur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5</v>
      </c>
      <c r="I59" s="4" t="inlineStr">
        <is>
          <t xml:space="preserve"> </t>
        </is>
      </c>
      <c r="J59" s="4" t="inlineStr">
        <is>
          <t xml:space="preserve"> </t>
        </is>
      </c>
      <c r="K59" s="4" t="inlineStr">
        <is>
          <t xml:space="preserve"> </t>
        </is>
      </c>
      <c r="L59" s="4" t="inlineStr">
        <is>
          <t xml:space="preserve"> </t>
        </is>
      </c>
    </row>
    <row r="60">
      <c r="A60" s="4" t="inlineStr">
        <is>
          <t>Capitalized interest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5" t="n">
        <v>900</v>
      </c>
      <c r="K60" s="6" t="n">
        <v>4600</v>
      </c>
      <c r="L60" s="4" t="inlineStr">
        <is>
          <t xml:space="preserve"> </t>
        </is>
      </c>
    </row>
    <row r="61">
      <c r="A61" s="4" t="inlineStr">
        <is>
          <t>Talen | Bitmain Non-fixed Price Sales and Purchase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JOINT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yments to acquire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2800</v>
      </c>
      <c r="L63" s="4" t="inlineStr">
        <is>
          <t xml:space="preserve"> </t>
        </is>
      </c>
    </row>
    <row r="64">
      <c r="A64" s="4" t="inlineStr">
        <is>
          <t>Percentage of payment to the total amount due at the date of purchase agreement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5</v>
      </c>
      <c r="L64" s="4" t="inlineStr">
        <is>
          <t xml:space="preserve"> </t>
        </is>
      </c>
    </row>
  </sheetData>
  <mergeCells count="3">
    <mergeCell ref="A1:A2"/>
    <mergeCell ref="C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8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JOINT VENTURE - Results of Operations and Financial Position (Details) - USD ($) $ in Thousands</t>
        </is>
      </c>
      <c r="B1" s="2" t="inlineStr">
        <is>
          <t>9 Months Ended</t>
        </is>
      </c>
      <c r="C1" s="2" t="inlineStr">
        <is>
          <t>12 Months Ended</t>
        </is>
      </c>
    </row>
    <row r="2">
      <c r="B2" s="2" t="inlineStr">
        <is>
          <t>Oct. 02, 2024</t>
        </is>
      </c>
      <c r="C2" s="2" t="inlineStr">
        <is>
          <t>Dec. 31, 2024</t>
        </is>
      </c>
      <c r="D2" s="2" t="inlineStr">
        <is>
          <t>Dec. 31, 2023</t>
        </is>
      </c>
      <c r="E2" s="2" t="inlineStr">
        <is>
          <t>Dec. 31, 2022</t>
        </is>
      </c>
      <c r="F2" s="2" t="inlineStr">
        <is>
          <t>Dec. 31, 2021</t>
        </is>
      </c>
    </row>
    <row r="3">
      <c r="A3" s="3" t="inlineStr">
        <is>
          <t>Condensed statement of operations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5" t="n">
        <v>140051</v>
      </c>
      <c r="D4" s="5" t="n">
        <v>69229</v>
      </c>
      <c r="E4" s="5" t="n">
        <v>15033</v>
      </c>
      <c r="F4" s="4" t="inlineStr">
        <is>
          <t xml:space="preserve"> </t>
        </is>
      </c>
    </row>
    <row r="5">
      <c r="A5" s="4" t="inlineStr">
        <is>
          <t>Net loss</t>
        </is>
      </c>
      <c r="B5" s="4" t="inlineStr">
        <is>
          <t xml:space="preserve"> </t>
        </is>
      </c>
      <c r="C5" s="6" t="n">
        <v>-72418</v>
      </c>
      <c r="D5" s="6" t="n">
        <v>-73421</v>
      </c>
      <c r="E5" s="6" t="n">
        <v>-90791</v>
      </c>
      <c r="F5" s="4" t="inlineStr">
        <is>
          <t xml:space="preserve"> </t>
        </is>
      </c>
    </row>
    <row r="6">
      <c r="A6" s="3" t="inlineStr">
        <is>
          <t>Condensed balance shee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4" t="inlineStr">
        <is>
          <t xml:space="preserve"> </t>
        </is>
      </c>
      <c r="C7" s="6" t="n">
        <v>281431</v>
      </c>
      <c r="D7" s="6" t="n">
        <v>62587</v>
      </c>
      <c r="E7" s="4" t="inlineStr">
        <is>
          <t xml:space="preserve"> </t>
        </is>
      </c>
      <c r="F7" s="4" t="inlineStr">
        <is>
          <t xml:space="preserve"> </t>
        </is>
      </c>
    </row>
    <row r="8">
      <c r="A8" s="4" t="inlineStr">
        <is>
          <t>TOTAL ASSETS</t>
        </is>
      </c>
      <c r="B8" s="4" t="inlineStr">
        <is>
          <t xml:space="preserve"> </t>
        </is>
      </c>
      <c r="C8" s="6" t="n">
        <v>787511</v>
      </c>
      <c r="D8" s="6" t="n">
        <v>378106</v>
      </c>
      <c r="E8" s="4" t="inlineStr">
        <is>
          <t xml:space="preserve"> </t>
        </is>
      </c>
      <c r="F8" s="4" t="inlineStr">
        <is>
          <t xml:space="preserve"> </t>
        </is>
      </c>
    </row>
    <row r="9">
      <c r="A9" s="4" t="inlineStr">
        <is>
          <t>Current liabilities</t>
        </is>
      </c>
      <c r="B9" s="4" t="inlineStr">
        <is>
          <t xml:space="preserve"> </t>
        </is>
      </c>
      <c r="C9" s="6" t="n">
        <v>51845</v>
      </c>
      <c r="D9" s="6" t="n">
        <v>154662</v>
      </c>
      <c r="E9" s="4" t="inlineStr">
        <is>
          <t xml:space="preserve"> </t>
        </is>
      </c>
      <c r="F9" s="4" t="inlineStr">
        <is>
          <t xml:space="preserve"> </t>
        </is>
      </c>
    </row>
    <row r="10">
      <c r="A10" s="4" t="inlineStr">
        <is>
          <t>Equity</t>
        </is>
      </c>
      <c r="B10" s="4" t="inlineStr">
        <is>
          <t xml:space="preserve"> </t>
        </is>
      </c>
      <c r="C10" s="6" t="n">
        <v>244445</v>
      </c>
      <c r="D10" s="6" t="n">
        <v>222489</v>
      </c>
      <c r="E10" s="6" t="n">
        <v>117754</v>
      </c>
      <c r="F10" s="5" t="n">
        <v>123179</v>
      </c>
    </row>
    <row r="11">
      <c r="A11" s="4" t="inlineStr">
        <is>
          <t>TOTAL LIABILITIES AND STOCKHOLDERS' EQUITY</t>
        </is>
      </c>
      <c r="B11" s="4" t="inlineStr">
        <is>
          <t xml:space="preserve"> </t>
        </is>
      </c>
      <c r="C11" s="5" t="n">
        <v>787511</v>
      </c>
      <c r="D11" s="6" t="n">
        <v>378106</v>
      </c>
      <c r="E11" s="4" t="inlineStr">
        <is>
          <t xml:space="preserve"> </t>
        </is>
      </c>
      <c r="F11" s="4" t="inlineStr">
        <is>
          <t xml:space="preserve"> </t>
        </is>
      </c>
    </row>
    <row r="12">
      <c r="A12" s="4" t="inlineStr">
        <is>
          <t>Nautilus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statement of operations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90530</v>
      </c>
      <c r="C14" s="4" t="inlineStr">
        <is>
          <t xml:space="preserve"> </t>
        </is>
      </c>
      <c r="D14" s="6" t="n">
        <v>108001</v>
      </c>
      <c r="E14" s="6" t="n">
        <v>19</v>
      </c>
      <c r="F14" s="4" t="inlineStr">
        <is>
          <t xml:space="preserve"> </t>
        </is>
      </c>
    </row>
    <row r="15">
      <c r="A15" s="4" t="inlineStr">
        <is>
          <t>Operating expenses</t>
        </is>
      </c>
      <c r="B15" s="6" t="n">
        <v>78461</v>
      </c>
      <c r="C15" s="4" t="inlineStr">
        <is>
          <t xml:space="preserve"> </t>
        </is>
      </c>
      <c r="D15" s="6" t="n">
        <v>95142</v>
      </c>
      <c r="E15" s="6" t="n">
        <v>10823</v>
      </c>
      <c r="F15" s="4" t="inlineStr">
        <is>
          <t xml:space="preserve"> </t>
        </is>
      </c>
    </row>
    <row r="16">
      <c r="A16" s="4" t="inlineStr">
        <is>
          <t>Net loss</t>
        </is>
      </c>
      <c r="B16" s="6" t="n">
        <v>12069</v>
      </c>
      <c r="C16" s="4" t="inlineStr">
        <is>
          <t xml:space="preserve"> </t>
        </is>
      </c>
      <c r="D16" s="6" t="n">
        <v>12859</v>
      </c>
      <c r="E16" s="5" t="n">
        <v>-10804</v>
      </c>
      <c r="F16" s="4" t="inlineStr">
        <is>
          <t xml:space="preserve"> </t>
        </is>
      </c>
    </row>
    <row r="17">
      <c r="A17" s="3" t="inlineStr">
        <is>
          <t>Condensed balance shee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6" t="n">
        <v>11124</v>
      </c>
      <c r="C18" s="4" t="inlineStr">
        <is>
          <t xml:space="preserve"> </t>
        </is>
      </c>
      <c r="D18" s="6" t="n">
        <v>12406</v>
      </c>
      <c r="E18" s="4" t="inlineStr">
        <is>
          <t xml:space="preserve"> </t>
        </is>
      </c>
      <c r="F18" s="4" t="inlineStr">
        <is>
          <t xml:space="preserve"> </t>
        </is>
      </c>
    </row>
    <row r="19">
      <c r="A19" s="4" t="inlineStr">
        <is>
          <t>Noncurrent assets</t>
        </is>
      </c>
      <c r="B19" s="6" t="n">
        <v>134217</v>
      </c>
      <c r="C19" s="4" t="inlineStr">
        <is>
          <t xml:space="preserve"> </t>
        </is>
      </c>
      <c r="D19" s="6" t="n">
        <v>171245</v>
      </c>
      <c r="E19" s="4" t="inlineStr">
        <is>
          <t xml:space="preserve"> </t>
        </is>
      </c>
      <c r="F19" s="4" t="inlineStr">
        <is>
          <t xml:space="preserve"> </t>
        </is>
      </c>
    </row>
    <row r="20">
      <c r="A20" s="4" t="inlineStr">
        <is>
          <t>TOTAL ASSETS</t>
        </is>
      </c>
      <c r="B20" s="6" t="n">
        <v>145341</v>
      </c>
      <c r="C20" s="4" t="inlineStr">
        <is>
          <t xml:space="preserve"> </t>
        </is>
      </c>
      <c r="D20" s="6" t="n">
        <v>183651</v>
      </c>
      <c r="E20" s="4" t="inlineStr">
        <is>
          <t xml:space="preserve"> </t>
        </is>
      </c>
      <c r="F20" s="4" t="inlineStr">
        <is>
          <t xml:space="preserve"> </t>
        </is>
      </c>
    </row>
    <row r="21">
      <c r="A21" s="4" t="inlineStr">
        <is>
          <t>Current liabilities</t>
        </is>
      </c>
      <c r="B21" s="6" t="n">
        <v>12816</v>
      </c>
      <c r="C21" s="4" t="inlineStr">
        <is>
          <t xml:space="preserve"> </t>
        </is>
      </c>
      <c r="D21" s="6" t="n">
        <v>13149</v>
      </c>
      <c r="E21" s="4" t="inlineStr">
        <is>
          <t xml:space="preserve"> </t>
        </is>
      </c>
      <c r="F21" s="4" t="inlineStr">
        <is>
          <t xml:space="preserve"> </t>
        </is>
      </c>
    </row>
    <row r="22">
      <c r="A22" s="4" t="inlineStr">
        <is>
          <t>Noncurrent liabilities</t>
        </is>
      </c>
      <c r="B22" s="6" t="n">
        <v>29434</v>
      </c>
      <c r="C22" s="4" t="inlineStr">
        <is>
          <t xml:space="preserve"> </t>
        </is>
      </c>
      <c r="D22" s="6" t="n">
        <v>29493</v>
      </c>
      <c r="E22" s="4" t="inlineStr">
        <is>
          <t xml:space="preserve"> </t>
        </is>
      </c>
      <c r="F22" s="4" t="inlineStr">
        <is>
          <t xml:space="preserve"> </t>
        </is>
      </c>
    </row>
    <row r="23">
      <c r="A23" s="4" t="inlineStr">
        <is>
          <t>Equity</t>
        </is>
      </c>
      <c r="B23" s="6" t="n">
        <v>103091</v>
      </c>
      <c r="C23" s="4" t="inlineStr">
        <is>
          <t xml:space="preserve"> </t>
        </is>
      </c>
      <c r="D23" s="6" t="n">
        <v>141009</v>
      </c>
      <c r="E23" s="4" t="inlineStr">
        <is>
          <t xml:space="preserve"> </t>
        </is>
      </c>
      <c r="F23" s="4" t="inlineStr">
        <is>
          <t xml:space="preserve"> </t>
        </is>
      </c>
    </row>
    <row r="24">
      <c r="A24" s="4" t="inlineStr">
        <is>
          <t>TOTAL LIABILITIES AND STOCKHOLDERS' EQUITY</t>
        </is>
      </c>
      <c r="B24" s="5" t="n">
        <v>145341</v>
      </c>
      <c r="C24" s="4" t="inlineStr">
        <is>
          <t xml:space="preserve"> </t>
        </is>
      </c>
      <c r="D24" s="5" t="n">
        <v>183651</v>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 Payments (Details) - USD ($) $ in Thousands</t>
        </is>
      </c>
      <c r="B1" s="2" t="inlineStr">
        <is>
          <t>12 Months Ended</t>
        </is>
      </c>
    </row>
    <row r="2">
      <c r="B2" s="2" t="inlineStr">
        <is>
          <t>Dec. 31, 2024</t>
        </is>
      </c>
      <c r="C2" s="2" t="inlineStr">
        <is>
          <t>Dec. 31, 2023</t>
        </is>
      </c>
      <c r="D2" s="2" t="inlineStr">
        <is>
          <t>Dec. 31, 2022</t>
        </is>
      </c>
    </row>
    <row r="3">
      <c r="A3" s="3" t="inlineStr">
        <is>
          <t>JOINT VENTURE</t>
        </is>
      </c>
      <c r="B3" s="4" t="inlineStr">
        <is>
          <t xml:space="preserve"> </t>
        </is>
      </c>
      <c r="C3" s="4" t="inlineStr">
        <is>
          <t xml:space="preserve"> </t>
        </is>
      </c>
      <c r="D3" s="4" t="inlineStr">
        <is>
          <t xml:space="preserve"> </t>
        </is>
      </c>
    </row>
    <row r="4">
      <c r="A4" s="4" t="inlineStr">
        <is>
          <t>Investments in joint venture related to direct payments made on behalf of joint venture - 50% share of purchase agreement deposits</t>
        </is>
      </c>
      <c r="B4" s="5" t="n">
        <v>0</v>
      </c>
      <c r="C4" s="5" t="n">
        <v>-2845</v>
      </c>
      <c r="D4" s="5" t="n">
        <v>-46198</v>
      </c>
    </row>
    <row r="5">
      <c r="A5" s="4" t="inlineStr">
        <is>
          <t>Reimbursable payments for deposits on plant and equipment made on behalf of a joint venture or a joint venture partner - 50% share of Talen</t>
        </is>
      </c>
      <c r="B5" s="6" t="n">
        <v>0</v>
      </c>
      <c r="C5" s="6" t="n">
        <v>0</v>
      </c>
      <c r="D5" s="6" t="n">
        <v>-11741</v>
      </c>
    </row>
    <row r="6">
      <c r="A6" s="4" t="inlineStr">
        <is>
          <t>Reimbursement of payments for deposits on plant and equipment made on behalf of a joint venture or joint venture partner</t>
        </is>
      </c>
      <c r="B6" s="6" t="n">
        <v>0</v>
      </c>
      <c r="C6" s="6" t="n">
        <v>0</v>
      </c>
      <c r="D6" s="6" t="n">
        <v>11716</v>
      </c>
    </row>
    <row r="7">
      <c r="A7" s="4" t="inlineStr">
        <is>
          <t>Bitmain Non-fixed Price Sales and Purchase Agreements</t>
        </is>
      </c>
      <c r="B7" s="4" t="inlineStr">
        <is>
          <t xml:space="preserve"> </t>
        </is>
      </c>
      <c r="C7" s="4" t="inlineStr">
        <is>
          <t xml:space="preserve"> </t>
        </is>
      </c>
      <c r="D7" s="4" t="inlineStr">
        <is>
          <t xml:space="preserve"> </t>
        </is>
      </c>
    </row>
    <row r="8">
      <c r="A8" s="3" t="inlineStr">
        <is>
          <t>JOINT VENTURE</t>
        </is>
      </c>
      <c r="B8" s="4" t="inlineStr">
        <is>
          <t xml:space="preserve"> </t>
        </is>
      </c>
      <c r="C8" s="4" t="inlineStr">
        <is>
          <t xml:space="preserve"> </t>
        </is>
      </c>
      <c r="D8" s="4" t="inlineStr">
        <is>
          <t xml:space="preserve"> </t>
        </is>
      </c>
    </row>
    <row r="9">
      <c r="A9" s="4" t="inlineStr">
        <is>
          <t>Investments in joint venture related to direct payments made on behalf of joint venture - 50% share of purchase agreement deposits</t>
        </is>
      </c>
      <c r="B9" s="6" t="n">
        <v>0</v>
      </c>
      <c r="C9" s="6" t="n">
        <v>0</v>
      </c>
      <c r="D9" s="6" t="n">
        <v>-11402</v>
      </c>
    </row>
    <row r="10">
      <c r="A10" s="4" t="inlineStr">
        <is>
          <t>Reimbursable payments for deposits on plant and equipment made on behalf of a joint venture or a joint venture partner - 50% share of Talen</t>
        </is>
      </c>
      <c r="B10" s="6" t="n">
        <v>0</v>
      </c>
      <c r="C10" s="6" t="n">
        <v>0</v>
      </c>
      <c r="D10" s="6" t="n">
        <v>-11402</v>
      </c>
    </row>
    <row r="11">
      <c r="A11" s="4" t="inlineStr">
        <is>
          <t>Other reimbursable payments</t>
        </is>
      </c>
      <c r="B11" s="6" t="n">
        <v>0</v>
      </c>
      <c r="C11" s="6" t="n">
        <v>0</v>
      </c>
      <c r="D11" s="6" t="n">
        <v>-339</v>
      </c>
    </row>
    <row r="12">
      <c r="A12" s="4" t="inlineStr">
        <is>
          <t>Other direct payments</t>
        </is>
      </c>
      <c r="B12" s="4" t="inlineStr">
        <is>
          <t xml:space="preserve"> </t>
        </is>
      </c>
      <c r="C12" s="4" t="inlineStr">
        <is>
          <t xml:space="preserve"> </t>
        </is>
      </c>
      <c r="D12" s="4" t="inlineStr">
        <is>
          <t xml:space="preserve"> </t>
        </is>
      </c>
    </row>
    <row r="13">
      <c r="A13" s="3" t="inlineStr">
        <is>
          <t>JOINT VENTURE</t>
        </is>
      </c>
      <c r="B13" s="4" t="inlineStr">
        <is>
          <t xml:space="preserve"> </t>
        </is>
      </c>
      <c r="C13" s="4" t="inlineStr">
        <is>
          <t xml:space="preserve"> </t>
        </is>
      </c>
      <c r="D13" s="4" t="inlineStr">
        <is>
          <t xml:space="preserve"> </t>
        </is>
      </c>
    </row>
    <row r="14">
      <c r="A14" s="4" t="inlineStr">
        <is>
          <t>Investments in joint venture related to direct payments made on behalf of joint venture - 50% share of purchase agreement deposits</t>
        </is>
      </c>
      <c r="B14" s="5" t="n">
        <v>0</v>
      </c>
      <c r="C14" s="6" t="n">
        <v>-2845</v>
      </c>
      <c r="D14" s="6" t="n">
        <v>-34796</v>
      </c>
    </row>
    <row r="15">
      <c r="A15" s="4" t="inlineStr">
        <is>
          <t>Variable Interest Entity, Not Primary Beneficiary | Bitmain Non-fixed Price Sales and Purchase Agreements</t>
        </is>
      </c>
      <c r="B15" s="4" t="inlineStr">
        <is>
          <t xml:space="preserve"> </t>
        </is>
      </c>
      <c r="C15" s="4" t="inlineStr">
        <is>
          <t xml:space="preserve"> </t>
        </is>
      </c>
      <c r="D15" s="4" t="inlineStr">
        <is>
          <t xml:space="preserve"> </t>
        </is>
      </c>
    </row>
    <row r="16">
      <c r="A16" s="3" t="inlineStr">
        <is>
          <t>JOINT VENTURE</t>
        </is>
      </c>
      <c r="B16" s="4" t="inlineStr">
        <is>
          <t xml:space="preserve"> </t>
        </is>
      </c>
      <c r="C16" s="4" t="inlineStr">
        <is>
          <t xml:space="preserve"> </t>
        </is>
      </c>
      <c r="D16" s="4" t="inlineStr">
        <is>
          <t xml:space="preserve"> </t>
        </is>
      </c>
    </row>
    <row r="17">
      <c r="A17" s="4" t="inlineStr">
        <is>
          <t>Percentage of share in deposits</t>
        </is>
      </c>
      <c r="B17" s="10" t="n">
        <v>0.5</v>
      </c>
      <c r="C17" s="4" t="inlineStr">
        <is>
          <t xml:space="preserve"> </t>
        </is>
      </c>
      <c r="D17" s="4" t="inlineStr">
        <is>
          <t xml:space="preserve"> </t>
        </is>
      </c>
    </row>
    <row r="18">
      <c r="A18" s="4" t="inlineStr">
        <is>
          <t>Percentage of Talen's share in deposits paid</t>
        </is>
      </c>
      <c r="B18" s="10" t="n">
        <v>0.5</v>
      </c>
      <c r="C18" s="4" t="inlineStr">
        <is>
          <t xml:space="preserve"> </t>
        </is>
      </c>
      <c r="D18" s="4" t="inlineStr">
        <is>
          <t xml:space="preserve"> </t>
        </is>
      </c>
    </row>
    <row r="19">
      <c r="A19" s="4" t="inlineStr">
        <is>
          <t>Talen</t>
        </is>
      </c>
      <c r="B19" s="4" t="inlineStr">
        <is>
          <t xml:space="preserve"> </t>
        </is>
      </c>
      <c r="C19" s="4" t="inlineStr">
        <is>
          <t xml:space="preserve"> </t>
        </is>
      </c>
      <c r="D19" s="4" t="inlineStr">
        <is>
          <t xml:space="preserve"> </t>
        </is>
      </c>
    </row>
    <row r="20">
      <c r="A20" s="3" t="inlineStr">
        <is>
          <t>JOINT VENTURE</t>
        </is>
      </c>
      <c r="B20" s="4" t="inlineStr">
        <is>
          <t xml:space="preserve"> </t>
        </is>
      </c>
      <c r="C20" s="4" t="inlineStr">
        <is>
          <t xml:space="preserve"> </t>
        </is>
      </c>
      <c r="D20" s="4" t="inlineStr">
        <is>
          <t xml:space="preserve"> </t>
        </is>
      </c>
    </row>
    <row r="21">
      <c r="A21" s="4" t="inlineStr">
        <is>
          <t>Reimbursement of payments for deposits on plant and equipment made on behalf of a joint venture or joint venture partner</t>
        </is>
      </c>
      <c r="B21" s="5" t="n">
        <v>0</v>
      </c>
      <c r="C21" s="6" t="n">
        <v>0</v>
      </c>
      <c r="D21" s="6" t="n">
        <v>11716</v>
      </c>
    </row>
    <row r="22">
      <c r="A22" s="4" t="inlineStr">
        <is>
          <t>Talen | Bitmain Non-fixed Price Sales and Purchase Agreements</t>
        </is>
      </c>
      <c r="B22" s="4" t="inlineStr">
        <is>
          <t xml:space="preserve"> </t>
        </is>
      </c>
      <c r="C22" s="4" t="inlineStr">
        <is>
          <t xml:space="preserve"> </t>
        </is>
      </c>
      <c r="D22" s="4" t="inlineStr">
        <is>
          <t xml:space="preserve"> </t>
        </is>
      </c>
    </row>
    <row r="23">
      <c r="A23" s="3" t="inlineStr">
        <is>
          <t>JOINT VENTURE</t>
        </is>
      </c>
      <c r="B23" s="4" t="inlineStr">
        <is>
          <t xml:space="preserve"> </t>
        </is>
      </c>
      <c r="C23" s="4" t="inlineStr">
        <is>
          <t xml:space="preserve"> </t>
        </is>
      </c>
      <c r="D23" s="4" t="inlineStr">
        <is>
          <t xml:space="preserve"> </t>
        </is>
      </c>
    </row>
    <row r="24">
      <c r="A24" s="4" t="inlineStr">
        <is>
          <t>Other reimbursable payments</t>
        </is>
      </c>
      <c r="B24" s="6" t="n">
        <v>0</v>
      </c>
      <c r="C24" s="6" t="n">
        <v>0</v>
      </c>
      <c r="D24" s="6" t="n">
        <v>314</v>
      </c>
    </row>
    <row r="25">
      <c r="A25" s="4" t="inlineStr">
        <is>
          <t>Reimbursement of payments for deposits on plant and equipment made on behalf of a joint venture or joint venture partner</t>
        </is>
      </c>
      <c r="B25" s="5" t="n">
        <v>0</v>
      </c>
      <c r="C25" s="5" t="n">
        <v>0</v>
      </c>
      <c r="D25" s="5" t="n">
        <v>11402</v>
      </c>
    </row>
    <row r="26">
      <c r="A26" s="4" t="inlineStr">
        <is>
          <t>Talen | Variable Interest Entity, Not Primary Beneficiary | Bitmain Non-fixed Price Sales and Purchase Agreements</t>
        </is>
      </c>
      <c r="B26" s="4" t="inlineStr">
        <is>
          <t xml:space="preserve"> </t>
        </is>
      </c>
      <c r="C26" s="4" t="inlineStr">
        <is>
          <t xml:space="preserve"> </t>
        </is>
      </c>
      <c r="D26" s="4" t="inlineStr">
        <is>
          <t xml:space="preserve"> </t>
        </is>
      </c>
    </row>
    <row r="27">
      <c r="A27" s="3" t="inlineStr">
        <is>
          <t>JOINT VENTURE</t>
        </is>
      </c>
      <c r="B27" s="4" t="inlineStr">
        <is>
          <t xml:space="preserve"> </t>
        </is>
      </c>
      <c r="C27" s="4" t="inlineStr">
        <is>
          <t xml:space="preserve"> </t>
        </is>
      </c>
      <c r="D27" s="4" t="inlineStr">
        <is>
          <t xml:space="preserve"> </t>
        </is>
      </c>
    </row>
    <row r="28">
      <c r="A28" s="4" t="inlineStr">
        <is>
          <t>Percentage of share in deposits</t>
        </is>
      </c>
      <c r="B28" s="10" t="n">
        <v>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 for matching contributions</t>
        </is>
      </c>
      <c r="B4" s="12" t="n">
        <v>0.1</v>
      </c>
      <c r="C4" s="12" t="n">
        <v>0.2</v>
      </c>
      <c r="D4" s="12" t="n">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1" customWidth="1" min="2" max="2"/>
    <col width="29" customWidth="1" min="3" max="3"/>
    <col width="57" customWidth="1" min="4" max="4"/>
    <col width="40" customWidth="1" min="5" max="5"/>
    <col width="40" customWidth="1" min="6" max="6"/>
    <col width="33" customWidth="1" min="7" max="7"/>
  </cols>
  <sheetData>
    <row r="1">
      <c r="A1" s="1" t="inlineStr">
        <is>
          <t>CONVERTIBLE PREFERRED STOCK (Details) $ / shares in Units, $ in Thousands</t>
        </is>
      </c>
      <c r="C1" s="2" t="inlineStr">
        <is>
          <t>1 Months Ended</t>
        </is>
      </c>
      <c r="E1" s="2" t="inlineStr">
        <is>
          <t>12 Months Ended</t>
        </is>
      </c>
    </row>
    <row r="2">
      <c r="B2" s="2" t="inlineStr">
        <is>
          <t>Mar. 01, 2023 shares</t>
        </is>
      </c>
      <c r="C2" s="2" t="inlineStr">
        <is>
          <t>Oct. 31, 2022 USD ($) shares</t>
        </is>
      </c>
      <c r="D2" s="2" t="inlineStr">
        <is>
          <t>Mar. 31, 2022 USD ($) operatingSegment $ / shares shares</t>
        </is>
      </c>
      <c r="E2" s="2" t="inlineStr">
        <is>
          <t>Dec. 31, 2024 USD ($) $ / shares shares</t>
        </is>
      </c>
      <c r="F2" s="2" t="inlineStr">
        <is>
          <t>Dec. 31, 2023 USD ($) $ / shares shares</t>
        </is>
      </c>
      <c r="G2" s="2" t="inlineStr">
        <is>
          <t>Dec. 31, 2022 USD ($) $ /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ffering, net of issuance costs (in shares)</t>
        </is>
      </c>
      <c r="B4" s="6" t="n">
        <v>40764706</v>
      </c>
      <c r="C4" s="6" t="n">
        <v>7481747</v>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100000000</v>
      </c>
      <c r="F5" s="6" t="n">
        <v>100000000</v>
      </c>
      <c r="G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7" t="n">
        <v>0.001</v>
      </c>
      <c r="F6" s="7" t="n">
        <v>0.001</v>
      </c>
      <c r="G6" s="4" t="inlineStr">
        <is>
          <t xml:space="preserve"> </t>
        </is>
      </c>
    </row>
    <row r="7">
      <c r="A7" s="4" t="inlineStr">
        <is>
          <t>Common stock offering, net of issuance costs | $</t>
        </is>
      </c>
      <c r="B7" s="4" t="inlineStr">
        <is>
          <t xml:space="preserve"> </t>
        </is>
      </c>
      <c r="C7" s="5" t="n">
        <v>9400</v>
      </c>
      <c r="D7" s="4" t="inlineStr">
        <is>
          <t xml:space="preserve"> </t>
        </is>
      </c>
      <c r="E7" s="5" t="n">
        <v>189213</v>
      </c>
      <c r="F7" s="5" t="n">
        <v>132542</v>
      </c>
      <c r="G7" s="5" t="n">
        <v>58860</v>
      </c>
    </row>
    <row r="8">
      <c r="A8" s="4" t="inlineStr">
        <is>
          <t>Preferred stock, conversion threshold trading days | operatingSegment</t>
        </is>
      </c>
      <c r="B8" s="4" t="inlineStr">
        <is>
          <t xml:space="preserve"> </t>
        </is>
      </c>
      <c r="C8" s="4" t="inlineStr">
        <is>
          <t xml:space="preserve"> </t>
        </is>
      </c>
      <c r="D8" s="6" t="n">
        <v>5</v>
      </c>
      <c r="E8" s="4" t="inlineStr">
        <is>
          <t xml:space="preserve"> </t>
        </is>
      </c>
      <c r="F8" s="4" t="inlineStr">
        <is>
          <t xml:space="preserve"> </t>
        </is>
      </c>
      <c r="G8" s="4" t="inlineStr">
        <is>
          <t xml:space="preserve"> </t>
        </is>
      </c>
    </row>
    <row r="9">
      <c r="A9" s="4" t="inlineStr">
        <is>
          <t>Preferred stock, threshold consecutive trading days | operatingSegment</t>
        </is>
      </c>
      <c r="B9" s="4" t="inlineStr">
        <is>
          <t xml:space="preserve"> </t>
        </is>
      </c>
      <c r="C9" s="4" t="inlineStr">
        <is>
          <t xml:space="preserve"> </t>
        </is>
      </c>
      <c r="D9" s="6" t="n">
        <v>15</v>
      </c>
      <c r="E9" s="4" t="inlineStr">
        <is>
          <t xml:space="preserve"> </t>
        </is>
      </c>
      <c r="F9" s="4" t="inlineStr">
        <is>
          <t xml:space="preserve"> </t>
        </is>
      </c>
      <c r="G9" s="4" t="inlineStr">
        <is>
          <t xml:space="preserve"> </t>
        </is>
      </c>
    </row>
    <row r="10">
      <c r="A10" s="4" t="inlineStr">
        <is>
          <t>Conversion denomination | $</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Preferred dividend declared (in dollar per share) | $ / shares</t>
        </is>
      </c>
      <c r="B11" s="4" t="inlineStr">
        <is>
          <t xml:space="preserve"> </t>
        </is>
      </c>
      <c r="C11" s="4" t="inlineStr">
        <is>
          <t xml:space="preserve"> </t>
        </is>
      </c>
      <c r="D11" s="4" t="inlineStr">
        <is>
          <t xml:space="preserve"> </t>
        </is>
      </c>
      <c r="E11" s="5" t="n">
        <v>0</v>
      </c>
      <c r="F11" s="5" t="n">
        <v>0</v>
      </c>
      <c r="G11" s="5" t="n">
        <v>0</v>
      </c>
    </row>
    <row r="12">
      <c r="A12" s="4" t="inlineStr">
        <is>
          <t>Cumulative dividends accumulated and accreted to liquidation preference | $</t>
        </is>
      </c>
      <c r="B12" s="4" t="inlineStr">
        <is>
          <t xml:space="preserve"> </t>
        </is>
      </c>
      <c r="C12" s="4" t="inlineStr">
        <is>
          <t xml:space="preserve"> </t>
        </is>
      </c>
      <c r="D12" s="4" t="inlineStr">
        <is>
          <t xml:space="preserve"> </t>
        </is>
      </c>
      <c r="E12" s="5" t="n">
        <v>3000</v>
      </c>
      <c r="F12" s="4" t="inlineStr">
        <is>
          <t xml:space="preserve"> </t>
        </is>
      </c>
      <c r="G12" s="4" t="inlineStr">
        <is>
          <t xml:space="preserve"> </t>
        </is>
      </c>
    </row>
    <row r="13">
      <c r="A13" s="4" t="inlineStr">
        <is>
          <t>Preferred stock, liquidation preference | $</t>
        </is>
      </c>
      <c r="B13" s="4" t="inlineStr">
        <is>
          <t xml:space="preserve"> </t>
        </is>
      </c>
      <c r="C13" s="4" t="inlineStr">
        <is>
          <t xml:space="preserve"> </t>
        </is>
      </c>
      <c r="D13" s="4" t="inlineStr">
        <is>
          <t xml:space="preserve"> </t>
        </is>
      </c>
      <c r="E13" s="5" t="n">
        <v>12609</v>
      </c>
      <c r="F13" s="5" t="n">
        <v>11423</v>
      </c>
      <c r="G13" s="4" t="inlineStr">
        <is>
          <t xml:space="preserve"> </t>
        </is>
      </c>
    </row>
    <row r="14">
      <c r="A14" s="4" t="inlineStr">
        <is>
          <t>Number of common stock issued upon conversion of preferred stock (in shares)</t>
        </is>
      </c>
      <c r="B14" s="4" t="inlineStr">
        <is>
          <t xml:space="preserve"> </t>
        </is>
      </c>
      <c r="C14" s="4" t="inlineStr">
        <is>
          <t xml:space="preserve"> </t>
        </is>
      </c>
      <c r="D14" s="4" t="inlineStr">
        <is>
          <t xml:space="preserve"> </t>
        </is>
      </c>
      <c r="E14" s="6" t="n">
        <v>1300000</v>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Annual dividend rate</t>
        </is>
      </c>
      <c r="B18" s="4" t="inlineStr">
        <is>
          <t xml:space="preserve"> </t>
        </is>
      </c>
      <c r="C18" s="4" t="inlineStr">
        <is>
          <t xml:space="preserve"> </t>
        </is>
      </c>
      <c r="D18" s="10" t="n">
        <v>0.1</v>
      </c>
      <c r="E18" s="4" t="inlineStr">
        <is>
          <t xml:space="preserve"> </t>
        </is>
      </c>
      <c r="F18" s="4" t="inlineStr">
        <is>
          <t xml:space="preserve"> </t>
        </is>
      </c>
      <c r="G18" s="4" t="inlineStr">
        <is>
          <t xml:space="preserve"> </t>
        </is>
      </c>
    </row>
    <row r="19">
      <c r="A19" s="4" t="inlineStr">
        <is>
          <t>Preferred stock, liquidation preference (in dollars per share) | $ / shares</t>
        </is>
      </c>
      <c r="B19" s="4" t="inlineStr">
        <is>
          <t xml:space="preserve"> </t>
        </is>
      </c>
      <c r="C19" s="4" t="inlineStr">
        <is>
          <t xml:space="preserve"> </t>
        </is>
      </c>
      <c r="D19" s="5" t="n">
        <v>1000</v>
      </c>
      <c r="E19" s="4" t="inlineStr">
        <is>
          <t xml:space="preserve"> </t>
        </is>
      </c>
      <c r="F19" s="4" t="inlineStr">
        <is>
          <t xml:space="preserve"> </t>
        </is>
      </c>
      <c r="G19" s="4" t="inlineStr">
        <is>
          <t xml:space="preserve"> </t>
        </is>
      </c>
    </row>
    <row r="20">
      <c r="A20" s="4" t="inlineStr">
        <is>
          <t>Preferred stock, threshold percentage of stock price trigger</t>
        </is>
      </c>
      <c r="B20" s="4" t="inlineStr">
        <is>
          <t xml:space="preserve"> </t>
        </is>
      </c>
      <c r="C20" s="4" t="inlineStr">
        <is>
          <t xml:space="preserve"> </t>
        </is>
      </c>
      <c r="D20" s="10" t="n">
        <v>1.3</v>
      </c>
      <c r="E20" s="4" t="inlineStr">
        <is>
          <t xml:space="preserve"> </t>
        </is>
      </c>
      <c r="F20" s="4" t="inlineStr">
        <is>
          <t xml:space="preserve"> </t>
        </is>
      </c>
      <c r="G20" s="4" t="inlineStr">
        <is>
          <t xml:space="preserve"> </t>
        </is>
      </c>
    </row>
    <row r="21">
      <c r="A21" s="4" t="inlineStr">
        <is>
          <t>Conversion ratio</t>
        </is>
      </c>
      <c r="B21" s="4" t="inlineStr">
        <is>
          <t xml:space="preserve"> </t>
        </is>
      </c>
      <c r="C21" s="4" t="inlineStr">
        <is>
          <t xml:space="preserve"> </t>
        </is>
      </c>
      <c r="D21" s="6" t="n">
        <v>100</v>
      </c>
      <c r="E21" s="4" t="inlineStr">
        <is>
          <t xml:space="preserve"> </t>
        </is>
      </c>
      <c r="F21" s="4" t="inlineStr">
        <is>
          <t xml:space="preserve"> </t>
        </is>
      </c>
      <c r="G21" s="4" t="inlineStr">
        <is>
          <t xml:space="preserve"> </t>
        </is>
      </c>
    </row>
    <row r="22">
      <c r="A22" s="4" t="inlineStr">
        <is>
          <t>Series A Preferred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ratio</t>
        </is>
      </c>
      <c r="B24" s="4" t="inlineStr">
        <is>
          <t xml:space="preserve"> </t>
        </is>
      </c>
      <c r="C24" s="4" t="inlineStr">
        <is>
          <t xml:space="preserve"> </t>
        </is>
      </c>
      <c r="D24" s="6" t="n">
        <v>125</v>
      </c>
      <c r="E24" s="4" t="inlineStr">
        <is>
          <t xml:space="preserve"> </t>
        </is>
      </c>
      <c r="F24" s="4" t="inlineStr">
        <is>
          <t xml:space="preserve"> </t>
        </is>
      </c>
      <c r="G24" s="4" t="inlineStr">
        <is>
          <t xml:space="preserve"> </t>
        </is>
      </c>
    </row>
    <row r="25">
      <c r="A25" s="4" t="inlineStr">
        <is>
          <t>Series A Preferred Stock | Subscrip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offering, net of issuance costs (in shares)</t>
        </is>
      </c>
      <c r="B27" s="4" t="inlineStr">
        <is>
          <t xml:space="preserve"> </t>
        </is>
      </c>
      <c r="C27" s="4" t="inlineStr">
        <is>
          <t xml:space="preserve"> </t>
        </is>
      </c>
      <c r="D27" s="6" t="n">
        <v>9566</v>
      </c>
      <c r="E27" s="4" t="inlineStr">
        <is>
          <t xml:space="preserve"> </t>
        </is>
      </c>
      <c r="F27" s="4" t="inlineStr">
        <is>
          <t xml:space="preserve"> </t>
        </is>
      </c>
      <c r="G27" s="4" t="inlineStr">
        <is>
          <t xml:space="preserve"> </t>
        </is>
      </c>
    </row>
    <row r="28">
      <c r="A28" s="4" t="inlineStr">
        <is>
          <t>Preferred stock shares authorized (in shares)</t>
        </is>
      </c>
      <c r="B28" s="4" t="inlineStr">
        <is>
          <t xml:space="preserve"> </t>
        </is>
      </c>
      <c r="C28" s="4" t="inlineStr">
        <is>
          <t xml:space="preserve"> </t>
        </is>
      </c>
      <c r="D28" s="6" t="n">
        <v>10000</v>
      </c>
      <c r="E28" s="4" t="inlineStr">
        <is>
          <t xml:space="preserve"> </t>
        </is>
      </c>
      <c r="F28" s="4" t="inlineStr">
        <is>
          <t xml:space="preserve"> </t>
        </is>
      </c>
      <c r="G28" s="4" t="inlineStr">
        <is>
          <t xml:space="preserve"> </t>
        </is>
      </c>
    </row>
    <row r="29">
      <c r="A29" s="4" t="inlineStr">
        <is>
          <t>Preferred stock par value (in dollars per share) | $ / shares</t>
        </is>
      </c>
      <c r="B29" s="4" t="inlineStr">
        <is>
          <t xml:space="preserve"> </t>
        </is>
      </c>
      <c r="C29" s="4" t="inlineStr">
        <is>
          <t xml:space="preserve"> </t>
        </is>
      </c>
      <c r="D29" s="7" t="n">
        <v>0.001</v>
      </c>
      <c r="E29" s="4" t="inlineStr">
        <is>
          <t xml:space="preserve"> </t>
        </is>
      </c>
      <c r="F29" s="4" t="inlineStr">
        <is>
          <t xml:space="preserve"> </t>
        </is>
      </c>
      <c r="G29" s="4" t="inlineStr">
        <is>
          <t xml:space="preserve"> </t>
        </is>
      </c>
    </row>
    <row r="30">
      <c r="A30" s="4" t="inlineStr">
        <is>
          <t>Common stock offering, net of issuance costs | $</t>
        </is>
      </c>
      <c r="B30" s="4" t="inlineStr">
        <is>
          <t xml:space="preserve"> </t>
        </is>
      </c>
      <c r="C30" s="4" t="inlineStr">
        <is>
          <t xml:space="preserve"> </t>
        </is>
      </c>
      <c r="D30" s="5" t="n">
        <v>9600</v>
      </c>
      <c r="E30" s="4" t="inlineStr">
        <is>
          <t xml:space="preserve"> </t>
        </is>
      </c>
      <c r="F30" s="4" t="inlineStr">
        <is>
          <t xml:space="preserve"> </t>
        </is>
      </c>
      <c r="G30"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40" customWidth="1" min="6" max="6"/>
    <col width="40" customWidth="1" min="7" max="7"/>
    <col width="29" customWidth="1" min="8" max="8"/>
    <col width="29" customWidth="1" min="9" max="9"/>
    <col width="45" customWidth="1" min="10" max="10"/>
    <col width="40" customWidth="1" min="11" max="11"/>
    <col width="40" customWidth="1" min="12" max="12"/>
    <col width="22" customWidth="1" min="13" max="13"/>
    <col width="21" customWidth="1" min="14" max="14"/>
    <col width="21" customWidth="1" min="15" max="15"/>
  </cols>
  <sheetData>
    <row r="1">
      <c r="A1" s="1" t="inlineStr">
        <is>
          <t>COMMON STOCK (Details) $ / shares in Units, $ in Thousands</t>
        </is>
      </c>
      <c r="C1" s="2" t="inlineStr">
        <is>
          <t>1 Months Ended</t>
        </is>
      </c>
      <c r="J1" s="2" t="inlineStr">
        <is>
          <t>12 Months Ended</t>
        </is>
      </c>
    </row>
    <row r="2">
      <c r="B2" s="2" t="inlineStr">
        <is>
          <t>Mar. 01, 2023 USD ($) shares</t>
        </is>
      </c>
      <c r="C2" s="2" t="inlineStr">
        <is>
          <t>May 31, 2024 USD ($) $ / shares</t>
        </is>
      </c>
      <c r="D2" s="2" t="inlineStr">
        <is>
          <t>Feb. 28, 2023 USD ($) $ / shares shares</t>
        </is>
      </c>
      <c r="E2" s="2" t="inlineStr">
        <is>
          <t>Jan. 31, 2023 USD ($) $ / shares shares</t>
        </is>
      </c>
      <c r="F2" s="2" t="inlineStr">
        <is>
          <t>Dec. 31, 2022 USD ($) $ / shares shares</t>
        </is>
      </c>
      <c r="G2" s="2" t="inlineStr">
        <is>
          <t>Oct. 31, 2022 USD ($) $ / shares shares</t>
        </is>
      </c>
      <c r="H2" s="2" t="inlineStr">
        <is>
          <t>Apr. 30, 2022 USD ($) shares</t>
        </is>
      </c>
      <c r="I2" s="2" t="inlineStr">
        <is>
          <t>Mar. 31, 2022 USD ($) shares</t>
        </is>
      </c>
      <c r="J2" s="2" t="inlineStr">
        <is>
          <t>Dec. 31, 2024 USD ($) vote $ / shares shares</t>
        </is>
      </c>
      <c r="K2" s="2" t="inlineStr">
        <is>
          <t>Dec. 31, 2023 USD ($) $ / shares shares</t>
        </is>
      </c>
      <c r="L2" s="2" t="inlineStr">
        <is>
          <t>Dec. 31, 2022 USD ($) $ / shares shares</t>
        </is>
      </c>
      <c r="M2" s="2" t="inlineStr">
        <is>
          <t>Oct. 31, 2024 USD ($)</t>
        </is>
      </c>
      <c r="N2" s="2" t="inlineStr">
        <is>
          <t>Apr. 16, 2024 shares</t>
        </is>
      </c>
      <c r="O2" s="2" t="inlineStr">
        <is>
          <t>Apr. 15, 2024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0000000</v>
      </c>
      <c r="K4" s="6" t="n">
        <v>400000000</v>
      </c>
      <c r="L4" s="4" t="inlineStr">
        <is>
          <t xml:space="preserve"> </t>
        </is>
      </c>
      <c r="M4" s="4" t="inlineStr">
        <is>
          <t xml:space="preserve"> </t>
        </is>
      </c>
      <c r="N4" s="6" t="n">
        <v>600000000</v>
      </c>
      <c r="O4" s="6" t="n">
        <v>400000000</v>
      </c>
    </row>
    <row r="5">
      <c r="A5" s="4" t="inlineStr">
        <is>
          <t>Authoriz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0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c r="M6" s="4" t="inlineStr">
        <is>
          <t xml:space="preserve"> </t>
        </is>
      </c>
      <c r="N6" s="4" t="inlineStr">
        <is>
          <t xml:space="preserve"> </t>
        </is>
      </c>
      <c r="O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000</v>
      </c>
      <c r="K7" s="6" t="n">
        <v>100000000</v>
      </c>
      <c r="L7" s="4" t="inlineStr">
        <is>
          <t xml:space="preserve"> </t>
        </is>
      </c>
      <c r="M7" s="4" t="inlineStr">
        <is>
          <t xml:space="preserve"> </t>
        </is>
      </c>
      <c r="N7" s="4" t="inlineStr">
        <is>
          <t xml:space="preserve"> </t>
        </is>
      </c>
      <c r="O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7" t="n">
        <v>0.001</v>
      </c>
      <c r="L8" s="4" t="inlineStr">
        <is>
          <t xml:space="preserve"> </t>
        </is>
      </c>
      <c r="M8" s="4" t="inlineStr">
        <is>
          <t xml:space="preserve"> </t>
        </is>
      </c>
      <c r="N8" s="4" t="inlineStr">
        <is>
          <t xml:space="preserve"> </t>
        </is>
      </c>
      <c r="O8" s="4" t="inlineStr">
        <is>
          <t xml:space="preserve"> </t>
        </is>
      </c>
    </row>
    <row r="9">
      <c r="A9" s="4" t="inlineStr">
        <is>
          <t>Common stock number of votes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offering, net of issuance costs (in shares)</t>
        </is>
      </c>
      <c r="B10" s="6" t="n">
        <v>40764706</v>
      </c>
      <c r="C10" s="4" t="inlineStr">
        <is>
          <t xml:space="preserve"> </t>
        </is>
      </c>
      <c r="D10" s="4" t="inlineStr">
        <is>
          <t xml:space="preserve"> </t>
        </is>
      </c>
      <c r="E10" s="4" t="inlineStr">
        <is>
          <t xml:space="preserve"> </t>
        </is>
      </c>
      <c r="F10" s="4" t="inlineStr">
        <is>
          <t xml:space="preserve"> </t>
        </is>
      </c>
      <c r="G10" s="6" t="n">
        <v>748174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offering, net of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5" t="n">
        <v>9400</v>
      </c>
      <c r="H11" s="4" t="inlineStr">
        <is>
          <t xml:space="preserve"> </t>
        </is>
      </c>
      <c r="I11" s="4" t="inlineStr">
        <is>
          <t xml:space="preserve"> </t>
        </is>
      </c>
      <c r="J11" s="5" t="n">
        <v>189213</v>
      </c>
      <c r="K11" s="5" t="n">
        <v>132542</v>
      </c>
      <c r="L11" s="5" t="n">
        <v>58860</v>
      </c>
      <c r="M11" s="4" t="inlineStr">
        <is>
          <t xml:space="preserve"> </t>
        </is>
      </c>
      <c r="N11" s="4" t="inlineStr">
        <is>
          <t xml:space="preserve"> </t>
        </is>
      </c>
      <c r="O11" s="4" t="inlineStr">
        <is>
          <t xml:space="preserve"> </t>
        </is>
      </c>
    </row>
    <row r="12">
      <c r="A12" s="4" t="inlineStr">
        <is>
          <t>Proceeds from issuance of common stock, net of issuance costs paid of $663, $1,051 and $142 | $</t>
        </is>
      </c>
      <c r="B12" s="5" t="n">
        <v>26600</v>
      </c>
      <c r="C12" s="4" t="inlineStr">
        <is>
          <t xml:space="preserve"> </t>
        </is>
      </c>
      <c r="D12" s="4" t="inlineStr">
        <is>
          <t xml:space="preserve"> </t>
        </is>
      </c>
      <c r="E12" s="4" t="inlineStr">
        <is>
          <t xml:space="preserve"> </t>
        </is>
      </c>
      <c r="F12" s="4" t="inlineStr">
        <is>
          <t xml:space="preserve"> </t>
        </is>
      </c>
      <c r="G12" s="5" t="n">
        <v>5100</v>
      </c>
      <c r="H12" s="4" t="inlineStr">
        <is>
          <t xml:space="preserve"> </t>
        </is>
      </c>
      <c r="I12" s="4" t="inlineStr">
        <is>
          <t xml:space="preserve"> </t>
        </is>
      </c>
      <c r="J12" s="5" t="n">
        <v>188715</v>
      </c>
      <c r="K12" s="6" t="n">
        <v>135917</v>
      </c>
      <c r="L12" s="5" t="n">
        <v>47326</v>
      </c>
      <c r="M12" s="4" t="inlineStr">
        <is>
          <t xml:space="preserve"> </t>
        </is>
      </c>
      <c r="N12" s="4" t="inlineStr">
        <is>
          <t xml:space="preserve"> </t>
        </is>
      </c>
      <c r="O12" s="4" t="inlineStr">
        <is>
          <t xml:space="preserve"> </t>
        </is>
      </c>
    </row>
    <row r="13">
      <c r="A13" s="4" t="inlineStr">
        <is>
          <t>Number of shares in each uni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4" t="inlineStr">
        <is>
          <t xml:space="preserve"> </t>
        </is>
      </c>
      <c r="F14" s="8" t="n">
        <v>0.01</v>
      </c>
      <c r="G14" s="8" t="n">
        <v>1.93</v>
      </c>
      <c r="H14" s="4" t="inlineStr">
        <is>
          <t xml:space="preserve"> </t>
        </is>
      </c>
      <c r="I14" s="4" t="inlineStr">
        <is>
          <t xml:space="preserve"> </t>
        </is>
      </c>
      <c r="J14" s="8" t="n">
        <v>1.38</v>
      </c>
      <c r="K14" s="4" t="inlineStr">
        <is>
          <t xml:space="preserve"> </t>
        </is>
      </c>
      <c r="L14" s="8" t="n">
        <v>0.01</v>
      </c>
      <c r="M14" s="4" t="inlineStr">
        <is>
          <t xml:space="preserve"> </t>
        </is>
      </c>
      <c r="N14" s="4" t="inlineStr">
        <is>
          <t xml:space="preserve"> </t>
        </is>
      </c>
      <c r="O14" s="4" t="inlineStr">
        <is>
          <t xml:space="preserve"> </t>
        </is>
      </c>
    </row>
    <row r="15">
      <c r="A15" s="4" t="inlineStr">
        <is>
          <t>Aggregate purchase price | $</t>
        </is>
      </c>
      <c r="B15" s="4" t="inlineStr">
        <is>
          <t xml:space="preserve"> </t>
        </is>
      </c>
      <c r="C15" s="4" t="inlineStr">
        <is>
          <t xml:space="preserve"> </t>
        </is>
      </c>
      <c r="D15" s="4" t="inlineStr">
        <is>
          <t xml:space="preserve"> </t>
        </is>
      </c>
      <c r="E15" s="4" t="inlineStr">
        <is>
          <t xml:space="preserve"> </t>
        </is>
      </c>
      <c r="F15" s="4" t="inlineStr">
        <is>
          <t xml:space="preserve"> </t>
        </is>
      </c>
      <c r="G15" s="5" t="n">
        <v>3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exercise of warrants | $</t>
        </is>
      </c>
      <c r="B16" s="4" t="inlineStr">
        <is>
          <t xml:space="preserve"> </t>
        </is>
      </c>
      <c r="C16" s="4" t="inlineStr">
        <is>
          <t xml:space="preserve"> </t>
        </is>
      </c>
      <c r="D16" s="4" t="inlineStr">
        <is>
          <t xml:space="preserve"> </t>
        </is>
      </c>
      <c r="E16" s="4" t="inlineStr">
        <is>
          <t xml:space="preserve"> </t>
        </is>
      </c>
      <c r="F16" s="4" t="inlineStr">
        <is>
          <t xml:space="preserve"> </t>
        </is>
      </c>
      <c r="G16" s="5" t="n">
        <v>4300</v>
      </c>
      <c r="H16" s="4" t="inlineStr">
        <is>
          <t xml:space="preserve"> </t>
        </is>
      </c>
      <c r="I16" s="4" t="inlineStr">
        <is>
          <t xml:space="preserve"> </t>
        </is>
      </c>
      <c r="J16" s="5" t="n">
        <v>4808</v>
      </c>
      <c r="K16" s="6" t="n">
        <v>2500</v>
      </c>
      <c r="L16" s="5" t="n">
        <v>5700</v>
      </c>
      <c r="M16" s="4" t="inlineStr">
        <is>
          <t xml:space="preserve"> </t>
        </is>
      </c>
      <c r="N16" s="4" t="inlineStr">
        <is>
          <t xml:space="preserve"> </t>
        </is>
      </c>
      <c r="O16" s="4" t="inlineStr">
        <is>
          <t xml:space="preserve"> </t>
        </is>
      </c>
    </row>
    <row r="17">
      <c r="A17" s="4" t="inlineStr">
        <is>
          <t>Proceeds from exercise of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7</v>
      </c>
      <c r="L17" s="5" t="n">
        <v>58</v>
      </c>
      <c r="M17" s="4" t="inlineStr">
        <is>
          <t xml:space="preserve"> </t>
        </is>
      </c>
      <c r="N17" s="4" t="inlineStr">
        <is>
          <t xml:space="preserve"> </t>
        </is>
      </c>
      <c r="O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26673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issued to lenders (in shares)</t>
        </is>
      </c>
      <c r="B19" s="4" t="inlineStr">
        <is>
          <t xml:space="preserve"> </t>
        </is>
      </c>
      <c r="C19" s="4" t="inlineStr">
        <is>
          <t xml:space="preserve"> </t>
        </is>
      </c>
      <c r="D19" s="4" t="inlineStr">
        <is>
          <t xml:space="preserve"> </t>
        </is>
      </c>
      <c r="E19" s="4" t="inlineStr">
        <is>
          <t xml:space="preserve"> </t>
        </is>
      </c>
      <c r="F19" s="6" t="n">
        <v>8455410</v>
      </c>
      <c r="G19" s="4" t="inlineStr">
        <is>
          <t xml:space="preserve"> </t>
        </is>
      </c>
      <c r="H19" s="4" t="inlineStr">
        <is>
          <t xml:space="preserve"> </t>
        </is>
      </c>
      <c r="I19" s="4" t="inlineStr">
        <is>
          <t xml:space="preserve"> </t>
        </is>
      </c>
      <c r="J19" s="4" t="inlineStr">
        <is>
          <t xml:space="preserve"> </t>
        </is>
      </c>
      <c r="K19" s="4" t="inlineStr">
        <is>
          <t xml:space="preserve"> </t>
        </is>
      </c>
      <c r="L19" s="6" t="n">
        <v>8455410</v>
      </c>
      <c r="M19" s="4" t="inlineStr">
        <is>
          <t xml:space="preserve"> </t>
        </is>
      </c>
      <c r="N19" s="4" t="inlineStr">
        <is>
          <t xml:space="preserve"> </t>
        </is>
      </c>
      <c r="O19" s="4" t="inlineStr">
        <is>
          <t xml:space="preserve"> </t>
        </is>
      </c>
    </row>
    <row r="20">
      <c r="A20" s="4" t="inlineStr">
        <is>
          <t>Share repurchase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0000</v>
      </c>
      <c r="N20" s="4" t="inlineStr">
        <is>
          <t xml:space="preserve"> </t>
        </is>
      </c>
      <c r="O20" s="4" t="inlineStr">
        <is>
          <t xml:space="preserve"> </t>
        </is>
      </c>
    </row>
    <row r="21">
      <c r="A21" s="4" t="inlineStr">
        <is>
          <t>Share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56875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repurchas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821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s declared (in dollar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5" t="n">
        <v>0</v>
      </c>
      <c r="M23" s="4" t="inlineStr">
        <is>
          <t xml:space="preserve"> </t>
        </is>
      </c>
      <c r="N23" s="4" t="inlineStr">
        <is>
          <t xml:space="preserve"> </t>
        </is>
      </c>
      <c r="O23" s="4" t="inlineStr">
        <is>
          <t xml:space="preserve"> </t>
        </is>
      </c>
    </row>
    <row r="24">
      <c r="A24" s="4" t="inlineStr">
        <is>
          <t>Exchang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aClub shares converted to TeraWulf shares (in shares)</t>
        </is>
      </c>
      <c r="B26" s="4" t="inlineStr">
        <is>
          <t xml:space="preserve"> </t>
        </is>
      </c>
      <c r="C26" s="4" t="inlineStr">
        <is>
          <t xml:space="preserve"> </t>
        </is>
      </c>
      <c r="D26" s="4" t="inlineStr">
        <is>
          <t xml:space="preserve"> </t>
        </is>
      </c>
      <c r="E26" s="6" t="n">
        <v>1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w Exchang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 exercise (in shares)</t>
        </is>
      </c>
      <c r="B29" s="4" t="inlineStr">
        <is>
          <t xml:space="preserve"> </t>
        </is>
      </c>
      <c r="C29" s="4" t="inlineStr">
        <is>
          <t xml:space="preserve"> </t>
        </is>
      </c>
      <c r="D29" s="4" t="inlineStr">
        <is>
          <t xml:space="preserve"> </t>
        </is>
      </c>
      <c r="E29" s="6" t="n">
        <v>1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w exchange warrants issued (in shares)</t>
        </is>
      </c>
      <c r="B30" s="4" t="inlineStr">
        <is>
          <t xml:space="preserve"> </t>
        </is>
      </c>
      <c r="C30" s="4" t="inlineStr">
        <is>
          <t xml:space="preserve"> </t>
        </is>
      </c>
      <c r="D30" s="4" t="inlineStr">
        <is>
          <t xml:space="preserve"> </t>
        </is>
      </c>
      <c r="E30" s="6" t="n">
        <v>1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rike price (in dollars per share) | $ / shares</t>
        </is>
      </c>
      <c r="B31" s="4" t="inlineStr">
        <is>
          <t xml:space="preserve"> </t>
        </is>
      </c>
      <c r="C31" s="4" t="inlineStr">
        <is>
          <t xml:space="preserve"> </t>
        </is>
      </c>
      <c r="D31" s="4" t="inlineStr">
        <is>
          <t xml:space="preserve"> </t>
        </is>
      </c>
      <c r="E31" s="14" t="n">
        <v>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cription agreements with February Common Stock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offering, net of issuance costs (in shares)</t>
        </is>
      </c>
      <c r="B34" s="4" t="inlineStr">
        <is>
          <t xml:space="preserve"> </t>
        </is>
      </c>
      <c r="C34" s="4" t="inlineStr">
        <is>
          <t xml:space="preserve"> </t>
        </is>
      </c>
      <c r="D34" s="6" t="n">
        <v>138646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price (in dollars per share) | $ / shares</t>
        </is>
      </c>
      <c r="B35" s="4" t="inlineStr">
        <is>
          <t xml:space="preserve"> </t>
        </is>
      </c>
      <c r="C35" s="4" t="inlineStr">
        <is>
          <t xml:space="preserve"> </t>
        </is>
      </c>
      <c r="D35" s="8" t="n">
        <v>0.6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private placement | $</t>
        </is>
      </c>
      <c r="B36" s="4" t="inlineStr">
        <is>
          <t xml:space="preserve"> </t>
        </is>
      </c>
      <c r="C36" s="4" t="inlineStr">
        <is>
          <t xml:space="preserve"> </t>
        </is>
      </c>
      <c r="D36" s="5" t="n">
        <v>9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ctober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warrants in each uni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 exercis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19048</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exercise of warra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16269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offering, net of issuance cos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34517</v>
      </c>
      <c r="I45" s="6" t="n">
        <v>27144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offering, net of issuance cos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v>
      </c>
      <c r="I46" s="5" t="n">
        <v>21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exercise of warrants | $</t>
        </is>
      </c>
      <c r="B47" s="4" t="inlineStr">
        <is>
          <t xml:space="preserve"> </t>
        </is>
      </c>
      <c r="C47" s="4" t="inlineStr">
        <is>
          <t xml:space="preserve"> </t>
        </is>
      </c>
      <c r="D47" s="4" t="inlineStr">
        <is>
          <t xml:space="preserve"> </t>
        </is>
      </c>
      <c r="E47" s="5" t="n">
        <v>18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warrants exercised</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warrants expired</t>
        </is>
      </c>
      <c r="B49" s="4" t="inlineStr">
        <is>
          <t xml:space="preserve"> </t>
        </is>
      </c>
      <c r="C49" s="4" t="inlineStr">
        <is>
          <t xml:space="preserve"> </t>
        </is>
      </c>
      <c r="D49" s="4" t="inlineStr">
        <is>
          <t xml:space="preserve"> </t>
        </is>
      </c>
      <c r="E49" s="10" t="n">
        <v>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vate Placement | December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issuance of common stock, net of issuance costs paid of $663, $1,051 and $142 | $</t>
        </is>
      </c>
      <c r="B52" s="4" t="inlineStr">
        <is>
          <t xml:space="preserve"> </t>
        </is>
      </c>
      <c r="C52" s="4" t="inlineStr">
        <is>
          <t xml:space="preserve"> </t>
        </is>
      </c>
      <c r="D52" s="4" t="inlineStr">
        <is>
          <t xml:space="preserve"> </t>
        </is>
      </c>
      <c r="E52" s="4" t="inlineStr">
        <is>
          <t xml:space="preserve"> </t>
        </is>
      </c>
      <c r="F52" s="5" t="n">
        <v>54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of warrants (in dollars per share) | $ / shares</t>
        </is>
      </c>
      <c r="B53" s="4" t="inlineStr">
        <is>
          <t xml:space="preserve"> </t>
        </is>
      </c>
      <c r="C53" s="4" t="inlineStr">
        <is>
          <t xml:space="preserve"> </t>
        </is>
      </c>
      <c r="D53" s="4" t="inlineStr">
        <is>
          <t xml:space="preserve"> </t>
        </is>
      </c>
      <c r="E53" s="4" t="inlineStr">
        <is>
          <t xml:space="preserve"> </t>
        </is>
      </c>
      <c r="F53" s="8" t="n">
        <v>0.4</v>
      </c>
      <c r="G53" s="4" t="inlineStr">
        <is>
          <t xml:space="preserve"> </t>
        </is>
      </c>
      <c r="H53" s="4" t="inlineStr">
        <is>
          <t xml:space="preserve"> </t>
        </is>
      </c>
      <c r="I53" s="4" t="inlineStr">
        <is>
          <t xml:space="preserve"> </t>
        </is>
      </c>
      <c r="J53" s="4" t="inlineStr">
        <is>
          <t xml:space="preserve"> </t>
        </is>
      </c>
      <c r="K53" s="4" t="inlineStr">
        <is>
          <t xml:space="preserve"> </t>
        </is>
      </c>
      <c r="L53" s="8" t="n">
        <v>0.4</v>
      </c>
      <c r="M53" s="4" t="inlineStr">
        <is>
          <t xml:space="preserve"> </t>
        </is>
      </c>
      <c r="N53" s="4" t="inlineStr">
        <is>
          <t xml:space="preserve"> </t>
        </is>
      </c>
      <c r="O53" s="4" t="inlineStr">
        <is>
          <t xml:space="preserve"> </t>
        </is>
      </c>
    </row>
    <row r="54">
      <c r="A54" s="4" t="inlineStr">
        <is>
          <t>Proceeds from exercise of warrants | $</t>
        </is>
      </c>
      <c r="B54" s="4" t="inlineStr">
        <is>
          <t xml:space="preserve"> </t>
        </is>
      </c>
      <c r="C54" s="4" t="inlineStr">
        <is>
          <t xml:space="preserve"> </t>
        </is>
      </c>
      <c r="D54" s="4" t="inlineStr">
        <is>
          <t xml:space="preserve"> </t>
        </is>
      </c>
      <c r="E54" s="4" t="inlineStr">
        <is>
          <t xml:space="preserve"> </t>
        </is>
      </c>
      <c r="F54" s="5" t="n">
        <v>1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issued to lenders (in shares)</t>
        </is>
      </c>
      <c r="B55" s="4" t="inlineStr">
        <is>
          <t xml:space="preserve"> </t>
        </is>
      </c>
      <c r="C55" s="4" t="inlineStr">
        <is>
          <t xml:space="preserve"> </t>
        </is>
      </c>
      <c r="D55" s="4" t="inlineStr">
        <is>
          <t xml:space="preserve"> </t>
        </is>
      </c>
      <c r="E55" s="4" t="inlineStr">
        <is>
          <t xml:space="preserve"> </t>
        </is>
      </c>
      <c r="F55" s="6" t="n">
        <v>8750000</v>
      </c>
      <c r="G55" s="4" t="inlineStr">
        <is>
          <t xml:space="preserve"> </t>
        </is>
      </c>
      <c r="H55" s="4" t="inlineStr">
        <is>
          <t xml:space="preserve"> </t>
        </is>
      </c>
      <c r="I55" s="4" t="inlineStr">
        <is>
          <t xml:space="preserve"> </t>
        </is>
      </c>
      <c r="J55" s="4" t="inlineStr">
        <is>
          <t xml:space="preserve"> </t>
        </is>
      </c>
      <c r="K55" s="4" t="inlineStr">
        <is>
          <t xml:space="preserve"> </t>
        </is>
      </c>
      <c r="L55" s="6" t="n">
        <v>8750000</v>
      </c>
      <c r="M55" s="4" t="inlineStr">
        <is>
          <t xml:space="preserve"> </t>
        </is>
      </c>
      <c r="N55" s="4" t="inlineStr">
        <is>
          <t xml:space="preserve"> </t>
        </is>
      </c>
      <c r="O55" s="4" t="inlineStr">
        <is>
          <t xml:space="preserve"> </t>
        </is>
      </c>
    </row>
    <row r="56">
      <c r="A56" s="4" t="inlineStr">
        <is>
          <t>Private Placement | Warrant Investors | Warrant subscrip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ercise price of warrants (in dollars per share) | $ / shares</t>
        </is>
      </c>
      <c r="B58" s="4" t="inlineStr">
        <is>
          <t xml:space="preserve"> </t>
        </is>
      </c>
      <c r="C58" s="4" t="inlineStr">
        <is>
          <t xml:space="preserve"> </t>
        </is>
      </c>
      <c r="D58" s="4" t="inlineStr">
        <is>
          <t xml:space="preserve"> </t>
        </is>
      </c>
      <c r="E58" s="15" t="n">
        <v>1e-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issued to lenders (in shares)</t>
        </is>
      </c>
      <c r="B59" s="4" t="inlineStr">
        <is>
          <t xml:space="preserve"> </t>
        </is>
      </c>
      <c r="C59" s="4" t="inlineStr">
        <is>
          <t xml:space="preserve"> </t>
        </is>
      </c>
      <c r="D59" s="4" t="inlineStr">
        <is>
          <t xml:space="preserve"> </t>
        </is>
      </c>
      <c r="E59" s="6"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issued (in shares)</t>
        </is>
      </c>
      <c r="B60" s="4" t="inlineStr">
        <is>
          <t xml:space="preserve"> </t>
        </is>
      </c>
      <c r="C60" s="4" t="inlineStr">
        <is>
          <t xml:space="preserve"> </t>
        </is>
      </c>
      <c r="D60" s="4" t="inlineStr">
        <is>
          <t xml:space="preserve"> </t>
        </is>
      </c>
      <c r="E60" s="6" t="n">
        <v>238095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vate Placement | January 2023 Warrants | Warrant subscrip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offering, net of issuance costs (in shares)</t>
        </is>
      </c>
      <c r="B63" s="4" t="inlineStr">
        <is>
          <t xml:space="preserve"> </t>
        </is>
      </c>
      <c r="C63" s="4" t="inlineStr">
        <is>
          <t xml:space="preserve"> </t>
        </is>
      </c>
      <c r="D63" s="4" t="inlineStr">
        <is>
          <t xml:space="preserve"> </t>
        </is>
      </c>
      <c r="E63" s="6" t="n">
        <v>238095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 exercise (in shares)</t>
        </is>
      </c>
      <c r="B64" s="4" t="inlineStr">
        <is>
          <t xml:space="preserve"> </t>
        </is>
      </c>
      <c r="C64" s="4" t="inlineStr">
        <is>
          <t xml:space="preserve"> </t>
        </is>
      </c>
      <c r="D64" s="4" t="inlineStr">
        <is>
          <t xml:space="preserve"> </t>
        </is>
      </c>
      <c r="E64" s="6" t="n">
        <v>238095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issuance of equity | $</t>
        </is>
      </c>
      <c r="B65" s="4" t="inlineStr">
        <is>
          <t xml:space="preserve"> </t>
        </is>
      </c>
      <c r="C65" s="4" t="inlineStr">
        <is>
          <t xml:space="preserve"> </t>
        </is>
      </c>
      <c r="D65" s="4" t="inlineStr">
        <is>
          <t xml:space="preserve"> </t>
        </is>
      </c>
      <c r="E65" s="5" t="n">
        <v>2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price (in dollars per share) | $ / shares</t>
        </is>
      </c>
      <c r="B66" s="4" t="inlineStr">
        <is>
          <t xml:space="preserve"> </t>
        </is>
      </c>
      <c r="C66" s="4" t="inlineStr">
        <is>
          <t xml:space="preserve"> </t>
        </is>
      </c>
      <c r="D66" s="4" t="inlineStr">
        <is>
          <t xml:space="preserve"> </t>
        </is>
      </c>
      <c r="E66" s="8" t="n">
        <v>1.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offering, net of issuance costs (in shares)</t>
        </is>
      </c>
      <c r="B69" s="4" t="inlineStr">
        <is>
          <t xml:space="preserve"> </t>
        </is>
      </c>
      <c r="C69" s="4" t="inlineStr">
        <is>
          <t xml:space="preserve"> </t>
        </is>
      </c>
      <c r="D69" s="6" t="n">
        <v>36764706</v>
      </c>
      <c r="E69" s="4" t="inlineStr">
        <is>
          <t xml:space="preserve"> </t>
        </is>
      </c>
      <c r="F69" s="4" t="inlineStr">
        <is>
          <t xml:space="preserve"> </t>
        </is>
      </c>
      <c r="G69" s="4" t="inlineStr">
        <is>
          <t xml:space="preserve"> </t>
        </is>
      </c>
      <c r="H69" s="6" t="n">
        <v>298596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issuance of common stock, net of issuance costs paid of $663, $1,051 and $142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6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price (in dollars per share) | $ / shares</t>
        </is>
      </c>
      <c r="B71" s="4" t="inlineStr">
        <is>
          <t xml:space="preserve"> </t>
        </is>
      </c>
      <c r="C71" s="4" t="inlineStr">
        <is>
          <t xml:space="preserve"> </t>
        </is>
      </c>
      <c r="D71" s="8" t="n">
        <v>0.6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erm of over allotment option</t>
        </is>
      </c>
      <c r="B72" s="4" t="inlineStr">
        <is>
          <t xml:space="preserve"> </t>
        </is>
      </c>
      <c r="C72" s="4" t="inlineStr">
        <is>
          <t xml:space="preserve"> </t>
        </is>
      </c>
      <c r="D72" s="4" t="inlineStr">
        <is>
          <t>30 day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additional shares granted</t>
        </is>
      </c>
      <c r="B73" s="4" t="inlineStr">
        <is>
          <t xml:space="preserve"> </t>
        </is>
      </c>
      <c r="C73" s="4" t="inlineStr">
        <is>
          <t xml:space="preserve"> </t>
        </is>
      </c>
      <c r="D73" s="6" t="n">
        <v>55147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common stock elected to purchase (in shares)</t>
        </is>
      </c>
      <c r="B74" s="4" t="inlineStr">
        <is>
          <t xml:space="preserve"> </t>
        </is>
      </c>
      <c r="C74" s="4" t="inlineStr">
        <is>
          <t xml:space="preserve"> </t>
        </is>
      </c>
      <c r="D74" s="6" t="n">
        <v>4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pril ATM Sales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offering pric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commission o gross proceed</t>
        </is>
      </c>
      <c r="B78" s="4" t="inlineStr">
        <is>
          <t xml:space="preserve"> </t>
        </is>
      </c>
      <c r="C78" s="10" t="n">
        <v>0.03</v>
      </c>
      <c r="D78" s="4" t="inlineStr">
        <is>
          <t xml:space="preserve"> </t>
        </is>
      </c>
      <c r="E78" s="4" t="inlineStr">
        <is>
          <t xml:space="preserve"> </t>
        </is>
      </c>
      <c r="F78" s="4" t="inlineStr">
        <is>
          <t xml:space="preserve"> </t>
        </is>
      </c>
      <c r="G78" s="4" t="inlineStr">
        <is>
          <t xml:space="preserve"> </t>
        </is>
      </c>
      <c r="H78" s="10" t="n">
        <v>0.03</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maining shares to be issu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8710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y 2024, At Market Issuance Sales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par value (in dollars per share) | $ / shares</t>
        </is>
      </c>
      <c r="B82" s="4" t="inlineStr">
        <is>
          <t xml:space="preserve"> </t>
        </is>
      </c>
      <c r="C82" s="7" t="n">
        <v>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sideration to be received | $</t>
        </is>
      </c>
      <c r="B83" s="4" t="inlineStr">
        <is>
          <t xml:space="preserve"> </t>
        </is>
      </c>
      <c r="C83" s="5" t="n">
        <v>2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TM Sales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offering, net of issuance cos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7368125</v>
      </c>
      <c r="K86" s="6" t="n">
        <v>56985498</v>
      </c>
      <c r="L86" s="6" t="n">
        <v>2910909</v>
      </c>
      <c r="M86" s="4" t="inlineStr">
        <is>
          <t xml:space="preserve"> </t>
        </is>
      </c>
      <c r="N86" s="4" t="inlineStr">
        <is>
          <t xml:space="preserve"> </t>
        </is>
      </c>
      <c r="O86" s="4" t="inlineStr">
        <is>
          <t xml:space="preserve"> </t>
        </is>
      </c>
    </row>
    <row r="87">
      <c r="A87" s="4" t="inlineStr">
        <is>
          <t>Common stock offering, net of issuance cos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89400</v>
      </c>
      <c r="K87" s="5" t="n">
        <v>105500</v>
      </c>
      <c r="L87" s="5" t="n">
        <v>9700</v>
      </c>
      <c r="M87" s="4" t="inlineStr">
        <is>
          <t xml:space="preserve"> </t>
        </is>
      </c>
      <c r="N87" s="4" t="inlineStr">
        <is>
          <t xml:space="preserve"> </t>
        </is>
      </c>
      <c r="O87" s="4" t="inlineStr">
        <is>
          <t xml:space="preserve"> </t>
        </is>
      </c>
    </row>
    <row r="88">
      <c r="A88" s="4" t="inlineStr">
        <is>
          <t>December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offering, net of issuance costs (in shares)</t>
        </is>
      </c>
      <c r="B90" s="4" t="inlineStr">
        <is>
          <t xml:space="preserve"> </t>
        </is>
      </c>
      <c r="C90" s="4" t="inlineStr">
        <is>
          <t xml:space="preserve"> </t>
        </is>
      </c>
      <c r="D90" s="4" t="inlineStr">
        <is>
          <t xml:space="preserve"> </t>
        </is>
      </c>
      <c r="E90" s="4" t="inlineStr">
        <is>
          <t xml:space="preserve"> </t>
        </is>
      </c>
      <c r="F90" s="6" t="n">
        <v>168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ggregate offering price | $</t>
        </is>
      </c>
      <c r="B91" s="4" t="inlineStr">
        <is>
          <t xml:space="preserve"> </t>
        </is>
      </c>
      <c r="C91" s="4" t="inlineStr">
        <is>
          <t xml:space="preserve"> </t>
        </is>
      </c>
      <c r="D91" s="4" t="inlineStr">
        <is>
          <t xml:space="preserve"> </t>
        </is>
      </c>
      <c r="E91" s="4" t="inlineStr">
        <is>
          <t xml:space="preserve"> </t>
        </is>
      </c>
      <c r="F91" s="5" t="n">
        <v>6700</v>
      </c>
      <c r="G91" s="4" t="inlineStr">
        <is>
          <t xml:space="preserve"> </t>
        </is>
      </c>
      <c r="H91" s="4" t="inlineStr">
        <is>
          <t xml:space="preserve"> </t>
        </is>
      </c>
      <c r="I91" s="4" t="inlineStr">
        <is>
          <t xml:space="preserve"> </t>
        </is>
      </c>
      <c r="J91" s="4" t="inlineStr">
        <is>
          <t xml:space="preserve"> </t>
        </is>
      </c>
      <c r="K91" s="4" t="inlineStr">
        <is>
          <t xml:space="preserve"> </t>
        </is>
      </c>
      <c r="L91" s="5" t="n">
        <v>6700</v>
      </c>
      <c r="M91" s="4" t="inlineStr">
        <is>
          <t xml:space="preserve"> </t>
        </is>
      </c>
      <c r="N91" s="4" t="inlineStr">
        <is>
          <t xml:space="preserve"> </t>
        </is>
      </c>
      <c r="O91" s="4" t="inlineStr">
        <is>
          <t xml:space="preserve"> </t>
        </is>
      </c>
    </row>
    <row r="92">
      <c r="A92" s="4" t="inlineStr">
        <is>
          <t>Price per share (in dollar per share) | $ / shares</t>
        </is>
      </c>
      <c r="B92" s="4" t="inlineStr">
        <is>
          <t xml:space="preserve"> </t>
        </is>
      </c>
      <c r="C92" s="4" t="inlineStr">
        <is>
          <t xml:space="preserve"> </t>
        </is>
      </c>
      <c r="D92" s="4" t="inlineStr">
        <is>
          <t xml:space="preserve"> </t>
        </is>
      </c>
      <c r="E92" s="4" t="inlineStr">
        <is>
          <t xml:space="preserve"> </t>
        </is>
      </c>
      <c r="F92" s="8" t="n">
        <v>0.4</v>
      </c>
      <c r="G92" s="4" t="inlineStr">
        <is>
          <t xml:space="preserve"> </t>
        </is>
      </c>
      <c r="H92" s="4" t="inlineStr">
        <is>
          <t xml:space="preserve"> </t>
        </is>
      </c>
      <c r="I92" s="4" t="inlineStr">
        <is>
          <t xml:space="preserve"> </t>
        </is>
      </c>
      <c r="J92" s="4" t="inlineStr">
        <is>
          <t xml:space="preserve"> </t>
        </is>
      </c>
      <c r="K92" s="4" t="inlineStr">
        <is>
          <t xml:space="preserve"> </t>
        </is>
      </c>
      <c r="L92" s="8" t="n">
        <v>0.4</v>
      </c>
      <c r="M92" s="4" t="inlineStr">
        <is>
          <t xml:space="preserve"> </t>
        </is>
      </c>
      <c r="N92" s="4" t="inlineStr">
        <is>
          <t xml:space="preserve"> </t>
        </is>
      </c>
      <c r="O92" s="4" t="inlineStr">
        <is>
          <t xml:space="preserve"> </t>
        </is>
      </c>
    </row>
    <row r="93">
      <c r="A93" s="4" t="inlineStr">
        <is>
          <t>Number of warrants issued (in shares)</t>
        </is>
      </c>
      <c r="B93" s="4" t="inlineStr">
        <is>
          <t xml:space="preserve"> </t>
        </is>
      </c>
      <c r="C93" s="4" t="inlineStr">
        <is>
          <t xml:space="preserve"> </t>
        </is>
      </c>
      <c r="D93" s="4" t="inlineStr">
        <is>
          <t xml:space="preserve"> </t>
        </is>
      </c>
      <c r="E93" s="4" t="inlineStr">
        <is>
          <t xml:space="preserve"> </t>
        </is>
      </c>
      <c r="F93" s="6" t="n">
        <v>1125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January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on stock offering, net of issuance costs | $</t>
        </is>
      </c>
      <c r="B96" s="4" t="inlineStr">
        <is>
          <t xml:space="preserve"> </t>
        </is>
      </c>
      <c r="C96" s="4" t="inlineStr">
        <is>
          <t xml:space="preserve"> </t>
        </is>
      </c>
      <c r="D96" s="4" t="inlineStr">
        <is>
          <t xml:space="preserve"> </t>
        </is>
      </c>
      <c r="E96" s="5" t="n">
        <v>18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ice per share (in dollar per share) | $ / shares</t>
        </is>
      </c>
      <c r="B97" s="4" t="inlineStr">
        <is>
          <t xml:space="preserve"> </t>
        </is>
      </c>
      <c r="C97" s="4" t="inlineStr">
        <is>
          <t xml:space="preserve"> </t>
        </is>
      </c>
      <c r="D97" s="4" t="inlineStr">
        <is>
          <t xml:space="preserve"> </t>
        </is>
      </c>
      <c r="E97" s="8" t="n">
        <v>0.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oceeds from issuance of equity | $</t>
        </is>
      </c>
      <c r="B98" s="4" t="inlineStr">
        <is>
          <t xml:space="preserve"> </t>
        </is>
      </c>
      <c r="C98" s="4" t="inlineStr">
        <is>
          <t xml:space="preserve"> </t>
        </is>
      </c>
      <c r="D98" s="4" t="inlineStr">
        <is>
          <t xml:space="preserve"> </t>
        </is>
      </c>
      <c r="E98" s="5" t="n">
        <v>3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eries A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eferred stock shares authoriz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v>
      </c>
      <c r="K101" s="4" t="inlineStr">
        <is>
          <t xml:space="preserve"> </t>
        </is>
      </c>
      <c r="L101" s="4" t="inlineStr">
        <is>
          <t xml:space="preserve"> </t>
        </is>
      </c>
      <c r="M101" s="4" t="inlineStr">
        <is>
          <t xml:space="preserve"> </t>
        </is>
      </c>
      <c r="N101" s="4" t="inlineStr">
        <is>
          <t xml:space="preserve"> </t>
        </is>
      </c>
      <c r="O101" s="4" t="inlineStr">
        <is>
          <t xml:space="preserve"> </t>
        </is>
      </c>
    </row>
  </sheetData>
  <mergeCells count="3">
    <mergeCell ref="A1:A2"/>
    <mergeCell ref="C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STOCK 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12" t="n">
        <v>30.9</v>
      </c>
      <c r="C4" s="12" t="n">
        <v>5.9</v>
      </c>
      <c r="D4" s="12" t="n">
        <v>1.6</v>
      </c>
    </row>
    <row r="5">
      <c r="A5" s="4" t="inlineStr">
        <is>
          <t>Withholding of shares (in shares)</t>
        </is>
      </c>
      <c r="B5" s="6" t="n">
        <v>5057145</v>
      </c>
      <c r="C5" s="6" t="n">
        <v>1578056</v>
      </c>
      <c r="D5" s="4" t="inlineStr">
        <is>
          <t xml:space="preserve"> </t>
        </is>
      </c>
    </row>
    <row r="6">
      <c r="A6" s="4" t="inlineStr">
        <is>
          <t>Number of consecutive trading days</t>
        </is>
      </c>
      <c r="B6" s="4" t="inlineStr">
        <is>
          <t>45 days</t>
        </is>
      </c>
      <c r="C6" s="4" t="inlineStr">
        <is>
          <t xml:space="preserve"> </t>
        </is>
      </c>
      <c r="D6" s="4" t="inlineStr">
        <is>
          <t xml:space="preserve"> </t>
        </is>
      </c>
    </row>
    <row r="7">
      <c r="A7" s="4" t="inlineStr">
        <is>
          <t>Market Conditions Stock Price Based Restricted Stock Units | Employee</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grants (in shares)</t>
        </is>
      </c>
      <c r="B9" s="6" t="n">
        <v>4197000</v>
      </c>
      <c r="C9" s="6" t="n">
        <v>3900000</v>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Award vesting period (in years)</t>
        </is>
      </c>
      <c r="B12" s="4" t="inlineStr">
        <is>
          <t>3 years</t>
        </is>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Requisite service period of grants</t>
        </is>
      </c>
      <c r="B15" s="4" t="inlineStr">
        <is>
          <t>1 year</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Requisite service period of grant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Requisite service period of grants</t>
        </is>
      </c>
      <c r="B21" s="4" t="inlineStr">
        <is>
          <t>3 years</t>
        </is>
      </c>
      <c r="C21" s="4" t="inlineStr">
        <is>
          <t xml:space="preserve"> </t>
        </is>
      </c>
      <c r="D21" s="4" t="inlineStr">
        <is>
          <t xml:space="preserve"> </t>
        </is>
      </c>
    </row>
    <row r="22">
      <c r="A22" s="4" t="inlineStr">
        <is>
          <t>Board of Directors</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Shares issued (in shares)</t>
        </is>
      </c>
      <c r="B24" s="6" t="n">
        <v>138876</v>
      </c>
      <c r="C24" s="6" t="n">
        <v>415910</v>
      </c>
      <c r="D24" s="4" t="inlineStr">
        <is>
          <t xml:space="preserve"> </t>
        </is>
      </c>
    </row>
    <row r="25">
      <c r="A25" s="4" t="inlineStr">
        <is>
          <t>Board of Directors and Employees</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Unrecognized compensation cost</t>
        </is>
      </c>
      <c r="B27" s="12" t="n">
        <v>1.9</v>
      </c>
      <c r="C27" s="4" t="inlineStr">
        <is>
          <t xml:space="preserve"> </t>
        </is>
      </c>
      <c r="D27" s="4" t="inlineStr">
        <is>
          <t xml:space="preserve"> </t>
        </is>
      </c>
    </row>
    <row r="28">
      <c r="A28" s="4" t="inlineStr">
        <is>
          <t>Board of Directors and Employees | Restricted Stock Units (RSUs) | Employee</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Recognized over a weighted average period</t>
        </is>
      </c>
      <c r="B30" s="4" t="inlineStr">
        <is>
          <t>8 months 12 days</t>
        </is>
      </c>
      <c r="C30" s="4" t="inlineStr">
        <is>
          <t xml:space="preserve"> </t>
        </is>
      </c>
      <c r="D30" s="4" t="inlineStr">
        <is>
          <t xml:space="preserve"> </t>
        </is>
      </c>
    </row>
    <row r="31">
      <c r="A31" s="4" t="inlineStr">
        <is>
          <t>Non Employees | Restricted Stock Units (RSUs) | Non-employee</t>
        </is>
      </c>
      <c r="B31" s="4" t="inlineStr">
        <is>
          <t xml:space="preserve"> </t>
        </is>
      </c>
      <c r="C31" s="4" t="inlineStr">
        <is>
          <t xml:space="preserve"> </t>
        </is>
      </c>
      <c r="D31" s="4" t="inlineStr">
        <is>
          <t xml:space="preserve"> </t>
        </is>
      </c>
    </row>
    <row r="32">
      <c r="A32" s="3" t="inlineStr">
        <is>
          <t>STOCK-BASED COMPENSATION</t>
        </is>
      </c>
      <c r="B32" s="4" t="inlineStr">
        <is>
          <t xml:space="preserve"> </t>
        </is>
      </c>
      <c r="C32" s="4" t="inlineStr">
        <is>
          <t xml:space="preserve"> </t>
        </is>
      </c>
      <c r="D32" s="4" t="inlineStr">
        <is>
          <t xml:space="preserve"> </t>
        </is>
      </c>
    </row>
    <row r="33">
      <c r="A33" s="4" t="inlineStr">
        <is>
          <t>Unrecognized compensation cost</t>
        </is>
      </c>
      <c r="B33" s="12" t="n">
        <v>1.4</v>
      </c>
      <c r="C33" s="4" t="inlineStr">
        <is>
          <t xml:space="preserve"> </t>
        </is>
      </c>
      <c r="D33" s="4" t="inlineStr">
        <is>
          <t xml:space="preserve"> </t>
        </is>
      </c>
    </row>
    <row r="34">
      <c r="A34" s="4" t="inlineStr">
        <is>
          <t>Recognized over a weighted average period</t>
        </is>
      </c>
      <c r="B34" s="4" t="inlineStr">
        <is>
          <t>1 year</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ctivity in Unvested RSUs Granted to Employees and Non-Employees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Ending balance (in shares)</t>
        </is>
      </c>
      <c r="B4" s="6" t="n">
        <v>4312764</v>
      </c>
      <c r="C4" s="4" t="inlineStr">
        <is>
          <t xml:space="preserve"> </t>
        </is>
      </c>
      <c r="D4" s="4" t="inlineStr">
        <is>
          <t xml:space="preserve"> </t>
        </is>
      </c>
    </row>
    <row r="5">
      <c r="A5" s="4" t="inlineStr">
        <is>
          <t>Employee</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3952749</v>
      </c>
      <c r="C7" s="6" t="n">
        <v>1931187</v>
      </c>
      <c r="D7" s="6" t="n">
        <v>0</v>
      </c>
    </row>
    <row r="8">
      <c r="A8" s="4" t="inlineStr">
        <is>
          <t>Granted (in shares)</t>
        </is>
      </c>
      <c r="B8" s="6" t="n">
        <v>9671700</v>
      </c>
      <c r="C8" s="6" t="n">
        <v>6872358</v>
      </c>
      <c r="D8" s="6" t="n">
        <v>1931187</v>
      </c>
    </row>
    <row r="9">
      <c r="A9" s="4" t="inlineStr">
        <is>
          <t>Vested (in shares)</t>
        </is>
      </c>
      <c r="B9" s="6" t="n">
        <v>-11010418</v>
      </c>
      <c r="C9" s="6" t="n">
        <v>-4797854</v>
      </c>
      <c r="D9" s="6" t="n">
        <v>0</v>
      </c>
    </row>
    <row r="10">
      <c r="A10" s="4" t="inlineStr">
        <is>
          <t>Forfeited/canceled (in shares)</t>
        </is>
      </c>
      <c r="B10" s="6" t="n">
        <v>0</v>
      </c>
      <c r="C10" s="6" t="n">
        <v>-52942</v>
      </c>
      <c r="D10" s="6" t="n">
        <v>0</v>
      </c>
    </row>
    <row r="11">
      <c r="A11" s="4" t="inlineStr">
        <is>
          <t>Ending balance (in shares)</t>
        </is>
      </c>
      <c r="B11" s="6" t="n">
        <v>2614031</v>
      </c>
      <c r="C11" s="6" t="n">
        <v>3952749</v>
      </c>
      <c r="D11" s="6" t="n">
        <v>1931187</v>
      </c>
    </row>
    <row r="12">
      <c r="A12" s="3" t="inlineStr">
        <is>
          <t>Weighted- Average Grant-Date Fair Value</t>
        </is>
      </c>
      <c r="B12" s="4" t="inlineStr">
        <is>
          <t xml:space="preserve"> </t>
        </is>
      </c>
      <c r="C12" s="4" t="inlineStr">
        <is>
          <t xml:space="preserve"> </t>
        </is>
      </c>
      <c r="D12" s="4" t="inlineStr">
        <is>
          <t xml:space="preserve"> </t>
        </is>
      </c>
    </row>
    <row r="13">
      <c r="A13" s="4" t="inlineStr">
        <is>
          <t>Beginning balance (in dollars per share)</t>
        </is>
      </c>
      <c r="B13" s="8" t="n">
        <v>1.26</v>
      </c>
      <c r="C13" s="8" t="n">
        <v>2.87</v>
      </c>
      <c r="D13" s="5" t="n">
        <v>0</v>
      </c>
    </row>
    <row r="14">
      <c r="A14" s="4" t="inlineStr">
        <is>
          <t>Granted (in dollars per share)</t>
        </is>
      </c>
      <c r="B14" s="9" t="n">
        <v>2.94</v>
      </c>
      <c r="C14" s="9" t="n">
        <v>0.43</v>
      </c>
      <c r="D14" s="9" t="n">
        <v>2.87</v>
      </c>
    </row>
    <row r="15">
      <c r="A15" s="4" t="inlineStr">
        <is>
          <t>Vested (in dollars per share)</t>
        </is>
      </c>
      <c r="B15" s="9" t="n">
        <v>2.41</v>
      </c>
      <c r="C15" s="9" t="n">
        <v>0.72</v>
      </c>
      <c r="D15" s="6" t="n">
        <v>0</v>
      </c>
    </row>
    <row r="16">
      <c r="A16" s="4" t="inlineStr">
        <is>
          <t>Forfeited/canceled (in dollars per share)</t>
        </is>
      </c>
      <c r="B16" s="6" t="n">
        <v>0</v>
      </c>
      <c r="C16" s="9" t="n">
        <v>1.7</v>
      </c>
      <c r="D16" s="6" t="n">
        <v>0</v>
      </c>
    </row>
    <row r="17">
      <c r="A17" s="4" t="inlineStr">
        <is>
          <t>Ending balance (in dollars per share)</t>
        </is>
      </c>
      <c r="B17" s="8" t="n">
        <v>2.57</v>
      </c>
      <c r="C17" s="8" t="n">
        <v>1.26</v>
      </c>
      <c r="D17" s="8" t="n">
        <v>2.87</v>
      </c>
    </row>
    <row r="18">
      <c r="A18" s="4" t="inlineStr">
        <is>
          <t>Non-employee</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2389392</v>
      </c>
      <c r="C20" s="6" t="n">
        <v>82645</v>
      </c>
      <c r="D20" s="6" t="n">
        <v>0</v>
      </c>
    </row>
    <row r="21">
      <c r="A21" s="4" t="inlineStr">
        <is>
          <t>Granted (in shares)</t>
        </is>
      </c>
      <c r="B21" s="6" t="n">
        <v>425000</v>
      </c>
      <c r="C21" s="6" t="n">
        <v>2870564</v>
      </c>
      <c r="D21" s="6" t="n">
        <v>134669</v>
      </c>
    </row>
    <row r="22">
      <c r="A22" s="4" t="inlineStr">
        <is>
          <t>Vested (in shares)</t>
        </is>
      </c>
      <c r="B22" s="6" t="n">
        <v>-1092327</v>
      </c>
      <c r="C22" s="6" t="n">
        <v>-372972</v>
      </c>
      <c r="D22" s="6" t="n">
        <v>0</v>
      </c>
    </row>
    <row r="23">
      <c r="A23" s="4" t="inlineStr">
        <is>
          <t>Forfeited/canceled (in shares)</t>
        </is>
      </c>
      <c r="B23" s="6" t="n">
        <v>-23332</v>
      </c>
      <c r="C23" s="6" t="n">
        <v>-190845</v>
      </c>
      <c r="D23" s="6" t="n">
        <v>-52024</v>
      </c>
    </row>
    <row r="24">
      <c r="A24" s="4" t="inlineStr">
        <is>
          <t>Ending balance (in shares)</t>
        </is>
      </c>
      <c r="B24" s="6" t="n">
        <v>1698733</v>
      </c>
      <c r="C24" s="6" t="n">
        <v>2389392</v>
      </c>
      <c r="D24" s="6" t="n">
        <v>82645</v>
      </c>
    </row>
    <row r="25">
      <c r="A25" s="3" t="inlineStr">
        <is>
          <t>Weighted- Average Grant-Date Fair Value</t>
        </is>
      </c>
      <c r="B25" s="4" t="inlineStr">
        <is>
          <t xml:space="preserve"> </t>
        </is>
      </c>
      <c r="C25" s="4" t="inlineStr">
        <is>
          <t xml:space="preserve"> </t>
        </is>
      </c>
      <c r="D25" s="4" t="inlineStr">
        <is>
          <t xml:space="preserve"> </t>
        </is>
      </c>
    </row>
    <row r="26">
      <c r="A26" s="4" t="inlineStr">
        <is>
          <t>Beginning balance (in dollars per share)</t>
        </is>
      </c>
      <c r="B26" s="8" t="n">
        <v>0.79</v>
      </c>
      <c r="C26" s="8" t="n">
        <v>1.21</v>
      </c>
      <c r="D26" s="5" t="n">
        <v>0</v>
      </c>
    </row>
    <row r="27">
      <c r="A27" s="4" t="inlineStr">
        <is>
          <t>Granted (in dollars per share)</t>
        </is>
      </c>
      <c r="B27" s="9" t="n">
        <v>2.87</v>
      </c>
      <c r="C27" s="9" t="n">
        <v>0.82</v>
      </c>
      <c r="D27" s="9" t="n">
        <v>1.41</v>
      </c>
    </row>
    <row r="28">
      <c r="A28" s="4" t="inlineStr">
        <is>
          <t>Vested (in dollars per share)</t>
        </is>
      </c>
      <c r="B28" s="9" t="n">
        <v>0.98</v>
      </c>
      <c r="C28" s="9" t="n">
        <v>1.15</v>
      </c>
      <c r="D28" s="6" t="n">
        <v>0</v>
      </c>
    </row>
    <row r="29">
      <c r="A29" s="4" t="inlineStr">
        <is>
          <t>Forfeited/canceled (in dollars per share)</t>
        </is>
      </c>
      <c r="B29" s="9" t="n">
        <v>0.67</v>
      </c>
      <c r="C29" s="9" t="n">
        <v>0.7</v>
      </c>
      <c r="D29" s="9" t="n">
        <v>1.73</v>
      </c>
    </row>
    <row r="30">
      <c r="A30" s="4" t="inlineStr">
        <is>
          <t>Ending balance (in dollars per share)</t>
        </is>
      </c>
      <c r="B30" s="8" t="n">
        <v>1.22</v>
      </c>
      <c r="C30" s="8" t="n">
        <v>0.79</v>
      </c>
      <c r="D30" s="8" t="n">
        <v>1.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30" customWidth="1" min="5" max="5"/>
    <col width="29" customWidth="1" min="6" max="6"/>
    <col width="25" customWidth="1" min="7" max="7"/>
    <col width="25" customWidth="1" min="8" max="8"/>
    <col width="22" customWidth="1" min="9" max="9"/>
    <col width="22" customWidth="1" min="10" max="10"/>
    <col width="22" customWidth="1" min="11" max="11"/>
  </cols>
  <sheetData>
    <row r="1">
      <c r="A1" s="1" t="inlineStr">
        <is>
          <t>RELATED PARTY TRANSACTIONS (Details) $ in Thousands</t>
        </is>
      </c>
      <c r="C1" s="2" t="inlineStr">
        <is>
          <t>1 Months Ended</t>
        </is>
      </c>
      <c r="F1" s="2" t="inlineStr">
        <is>
          <t>12 Months Ended</t>
        </is>
      </c>
    </row>
    <row r="2">
      <c r="B2" s="2" t="inlineStr">
        <is>
          <t>Mar. 01, 2023 shares</t>
        </is>
      </c>
      <c r="C2" s="2" t="inlineStr">
        <is>
          <t>Sep. 30, 2023 USD ($) shares</t>
        </is>
      </c>
      <c r="D2" s="2" t="inlineStr">
        <is>
          <t>Oct. 31, 2022 USD ($) shares</t>
        </is>
      </c>
      <c r="E2" s="2" t="inlineStr">
        <is>
          <t>Apr. 30, 2021 USD ($) $ / kWh</t>
        </is>
      </c>
      <c r="F2" s="2" t="inlineStr">
        <is>
          <t>Dec. 31, 2024 USD ($) shares</t>
        </is>
      </c>
      <c r="G2" s="2" t="inlineStr">
        <is>
          <t>Dec. 31, 2023 USD ($) MW</t>
        </is>
      </c>
      <c r="H2" s="2" t="inlineStr">
        <is>
          <t>Dec. 31, 2022 USD ($) MW</t>
        </is>
      </c>
      <c r="I2" s="2" t="inlineStr">
        <is>
          <t>Jul. 31, 2024 USD ($)</t>
        </is>
      </c>
      <c r="J2" s="2" t="inlineStr">
        <is>
          <t>Jan. 01, 2023 USD ($)</t>
        </is>
      </c>
      <c r="K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paid expenses</t>
        </is>
      </c>
      <c r="B4" s="4" t="inlineStr">
        <is>
          <t xml:space="preserve"> </t>
        </is>
      </c>
      <c r="C4" s="4" t="inlineStr">
        <is>
          <t xml:space="preserve"> </t>
        </is>
      </c>
      <c r="D4" s="4" t="inlineStr">
        <is>
          <t xml:space="preserve"> </t>
        </is>
      </c>
      <c r="E4" s="4" t="inlineStr">
        <is>
          <t xml:space="preserve"> </t>
        </is>
      </c>
      <c r="F4" s="5" t="n">
        <v>2493</v>
      </c>
      <c r="G4" s="5" t="n">
        <v>4540</v>
      </c>
      <c r="H4" s="4" t="inlineStr">
        <is>
          <t xml:space="preserve"> </t>
        </is>
      </c>
      <c r="I4" s="4" t="inlineStr">
        <is>
          <t xml:space="preserve"> </t>
        </is>
      </c>
      <c r="J4" s="4" t="inlineStr">
        <is>
          <t xml:space="preserve"> </t>
        </is>
      </c>
      <c r="K4" s="4" t="inlineStr">
        <is>
          <t xml:space="preserve"> </t>
        </is>
      </c>
    </row>
    <row r="5">
      <c r="A5" s="4" t="inlineStr">
        <is>
          <t>Other amounts due to related parties</t>
        </is>
      </c>
      <c r="B5" s="4" t="inlineStr">
        <is>
          <t xml:space="preserve"> </t>
        </is>
      </c>
      <c r="C5" s="4" t="inlineStr">
        <is>
          <t xml:space="preserve"> </t>
        </is>
      </c>
      <c r="D5" s="4" t="inlineStr">
        <is>
          <t xml:space="preserve"> </t>
        </is>
      </c>
      <c r="E5" s="4" t="inlineStr">
        <is>
          <t xml:space="preserve"> </t>
        </is>
      </c>
      <c r="F5" s="6" t="n">
        <v>1391</v>
      </c>
      <c r="G5" s="6" t="n">
        <v>972</v>
      </c>
      <c r="H5" s="4" t="inlineStr">
        <is>
          <t xml:space="preserve"> </t>
        </is>
      </c>
      <c r="I5" s="4" t="inlineStr">
        <is>
          <t xml:space="preserve"> </t>
        </is>
      </c>
      <c r="J5" s="4" t="inlineStr">
        <is>
          <t xml:space="preserve"> </t>
        </is>
      </c>
      <c r="K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6" t="n">
        <v>411869</v>
      </c>
      <c r="G6" s="6" t="n">
        <v>205284</v>
      </c>
      <c r="H6" s="4" t="inlineStr">
        <is>
          <t xml:space="preserve"> </t>
        </is>
      </c>
      <c r="I6" s="4" t="inlineStr">
        <is>
          <t xml:space="preserve"> </t>
        </is>
      </c>
      <c r="J6" s="4" t="inlineStr">
        <is>
          <t xml:space="preserve"> </t>
        </is>
      </c>
      <c r="K6" s="4" t="inlineStr">
        <is>
          <t xml:space="preserve"> </t>
        </is>
      </c>
    </row>
    <row r="7">
      <c r="A7" s="4" t="inlineStr">
        <is>
          <t>Share based liabilities due to related party</t>
        </is>
      </c>
      <c r="B7" s="4" t="inlineStr">
        <is>
          <t xml:space="preserve"> </t>
        </is>
      </c>
      <c r="C7" s="4" t="inlineStr">
        <is>
          <t xml:space="preserve"> </t>
        </is>
      </c>
      <c r="D7" s="4" t="inlineStr">
        <is>
          <t xml:space="preserve"> </t>
        </is>
      </c>
      <c r="E7" s="4" t="inlineStr">
        <is>
          <t xml:space="preserve"> </t>
        </is>
      </c>
      <c r="F7" s="6" t="n">
        <v>0</v>
      </c>
      <c r="G7" s="6" t="n">
        <v>2500</v>
      </c>
      <c r="H7" s="4" t="inlineStr">
        <is>
          <t xml:space="preserve"> </t>
        </is>
      </c>
      <c r="I7" s="4" t="inlineStr">
        <is>
          <t xml:space="preserve"> </t>
        </is>
      </c>
      <c r="J7" s="4" t="inlineStr">
        <is>
          <t xml:space="preserve"> </t>
        </is>
      </c>
      <c r="K7" s="4" t="inlineStr">
        <is>
          <t xml:space="preserve"> </t>
        </is>
      </c>
    </row>
    <row r="8">
      <c r="A8" s="4" t="inlineStr">
        <is>
          <t>Common stock offering, net of issuance costs (in shares) | shares</t>
        </is>
      </c>
      <c r="B8" s="6" t="n">
        <v>40764706</v>
      </c>
      <c r="C8" s="4" t="inlineStr">
        <is>
          <t xml:space="preserve"> </t>
        </is>
      </c>
      <c r="D8" s="6" t="n">
        <v>74817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offering, net of issuance costs</t>
        </is>
      </c>
      <c r="B9" s="4" t="inlineStr">
        <is>
          <t xml:space="preserve"> </t>
        </is>
      </c>
      <c r="C9" s="4" t="inlineStr">
        <is>
          <t xml:space="preserve"> </t>
        </is>
      </c>
      <c r="D9" s="5" t="n">
        <v>9400</v>
      </c>
      <c r="E9" s="4" t="inlineStr">
        <is>
          <t xml:space="preserve"> </t>
        </is>
      </c>
      <c r="F9" s="6" t="n">
        <v>189213</v>
      </c>
      <c r="G9" s="6" t="n">
        <v>132542</v>
      </c>
      <c r="H9" s="5" t="n">
        <v>58860</v>
      </c>
      <c r="I9" s="4" t="inlineStr">
        <is>
          <t xml:space="preserve"> </t>
        </is>
      </c>
      <c r="J9" s="4" t="inlineStr">
        <is>
          <t xml:space="preserve"> </t>
        </is>
      </c>
      <c r="K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6" t="n">
        <v>12695</v>
      </c>
      <c r="G12" s="6" t="n">
        <v>13325</v>
      </c>
      <c r="H12" s="6" t="n">
        <v>13280</v>
      </c>
      <c r="I12" s="4" t="inlineStr">
        <is>
          <t xml:space="preserve"> </t>
        </is>
      </c>
      <c r="J12" s="4" t="inlineStr">
        <is>
          <t xml:space="preserve"> </t>
        </is>
      </c>
      <c r="K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6" t="n">
        <v>4262</v>
      </c>
      <c r="G13" s="5" t="n">
        <v>2773</v>
      </c>
      <c r="H13" s="5" t="n">
        <v>1248</v>
      </c>
      <c r="I13" s="4" t="inlineStr">
        <is>
          <t xml:space="preserve"> </t>
        </is>
      </c>
      <c r="J13" s="4" t="inlineStr">
        <is>
          <t xml:space="preserve"> </t>
        </is>
      </c>
      <c r="K13" s="4" t="inlineStr">
        <is>
          <t xml:space="preserve"> </t>
        </is>
      </c>
    </row>
    <row r="14">
      <c r="A14" s="4" t="inlineStr">
        <is>
          <t>Cryptocurrency load deployment that requires additional share-base award compensation | MW</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6" t="n">
        <v>100</v>
      </c>
      <c r="I14" s="4" t="inlineStr">
        <is>
          <t xml:space="preserve"> </t>
        </is>
      </c>
      <c r="J14" s="4" t="inlineStr">
        <is>
          <t xml:space="preserve"> </t>
        </is>
      </c>
      <c r="K14" s="4" t="inlineStr">
        <is>
          <t xml:space="preserve"> </t>
        </is>
      </c>
    </row>
    <row r="15">
      <c r="A15" s="4" t="inlineStr">
        <is>
          <t>Share based liabilities due to related party</t>
        </is>
      </c>
      <c r="B15" s="4" t="inlineStr">
        <is>
          <t xml:space="preserve"> </t>
        </is>
      </c>
      <c r="C15" s="4" t="inlineStr">
        <is>
          <t xml:space="preserve"> </t>
        </is>
      </c>
      <c r="D15" s="4" t="inlineStr">
        <is>
          <t xml:space="preserve"> </t>
        </is>
      </c>
      <c r="E15" s="4" t="inlineStr">
        <is>
          <t xml:space="preserve"> </t>
        </is>
      </c>
      <c r="F15" s="5" t="n">
        <v>0</v>
      </c>
      <c r="G15" s="5" t="n">
        <v>2500</v>
      </c>
      <c r="H15" s="4" t="inlineStr">
        <is>
          <t xml:space="preserve"> </t>
        </is>
      </c>
      <c r="I15" s="4" t="inlineStr">
        <is>
          <t xml:space="preserve"> </t>
        </is>
      </c>
      <c r="J15" s="4" t="inlineStr">
        <is>
          <t xml:space="preserve"> </t>
        </is>
      </c>
      <c r="K15" s="4" t="inlineStr">
        <is>
          <t xml:space="preserve"> </t>
        </is>
      </c>
    </row>
    <row r="16">
      <c r="A16" s="4" t="inlineStr">
        <is>
          <t>Common stock issued for share based liabilities due to related party &amp; stock-based compensation expense and issuance of stock</t>
        </is>
      </c>
      <c r="B16" s="4" t="inlineStr">
        <is>
          <t xml:space="preserve"> </t>
        </is>
      </c>
      <c r="C16" s="4" t="inlineStr">
        <is>
          <t xml:space="preserve"> </t>
        </is>
      </c>
      <c r="D16" s="4" t="inlineStr">
        <is>
          <t xml:space="preserve"> </t>
        </is>
      </c>
      <c r="E16" s="4" t="inlineStr">
        <is>
          <t xml:space="preserve"> </t>
        </is>
      </c>
      <c r="F16" s="4" t="inlineStr">
        <is>
          <t xml:space="preserve"> </t>
        </is>
      </c>
      <c r="G16" s="6" t="n">
        <v>15000</v>
      </c>
      <c r="H16" s="4" t="inlineStr">
        <is>
          <t xml:space="preserve"> </t>
        </is>
      </c>
      <c r="I16" s="4" t="inlineStr">
        <is>
          <t xml:space="preserve"> </t>
        </is>
      </c>
      <c r="J16" s="4" t="inlineStr">
        <is>
          <t xml:space="preserve"> </t>
        </is>
      </c>
      <c r="K16" s="4" t="inlineStr">
        <is>
          <t xml:space="preserve"> </t>
        </is>
      </c>
    </row>
    <row r="17">
      <c r="A17" s="4" t="inlineStr">
        <is>
          <t>Common stock offering, net of issuance costs (in shares) | shares</t>
        </is>
      </c>
      <c r="B17" s="4" t="inlineStr">
        <is>
          <t xml:space="preserve"> </t>
        </is>
      </c>
      <c r="C17" s="4" t="inlineStr">
        <is>
          <t xml:space="preserve"> </t>
        </is>
      </c>
      <c r="D17" s="4" t="inlineStr">
        <is>
          <t xml:space="preserve"> </t>
        </is>
      </c>
      <c r="E17" s="4" t="inlineStr">
        <is>
          <t xml:space="preserve"> </t>
        </is>
      </c>
      <c r="F17" s="6" t="n">
        <v>108318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offering, net of issuance costs</t>
        </is>
      </c>
      <c r="B18" s="4" t="inlineStr">
        <is>
          <t xml:space="preserve"> </t>
        </is>
      </c>
      <c r="C18" s="4" t="inlineStr">
        <is>
          <t xml:space="preserve"> </t>
        </is>
      </c>
      <c r="D18" s="4" t="inlineStr">
        <is>
          <t xml:space="preserve"> </t>
        </is>
      </c>
      <c r="E18" s="4" t="inlineStr">
        <is>
          <t xml:space="preserve"> </t>
        </is>
      </c>
      <c r="F18" s="5" t="n">
        <v>2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formance Mileston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6" t="n">
        <v>0</v>
      </c>
      <c r="G21" s="6" t="n">
        <v>2900</v>
      </c>
      <c r="H21" s="5" t="n">
        <v>2100</v>
      </c>
      <c r="I21" s="4" t="inlineStr">
        <is>
          <t xml:space="preserve"> </t>
        </is>
      </c>
      <c r="J21" s="4" t="inlineStr">
        <is>
          <t xml:space="preserve"> </t>
        </is>
      </c>
      <c r="K21" s="4" t="inlineStr">
        <is>
          <t xml:space="preserve"> </t>
        </is>
      </c>
    </row>
    <row r="22">
      <c r="A22" s="4" t="inlineStr">
        <is>
          <t>Beowulf E&amp;D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base 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v>
      </c>
      <c r="J24" s="5" t="n">
        <v>8500</v>
      </c>
      <c r="K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6" t="n">
        <v>800</v>
      </c>
      <c r="G25" s="6" t="n">
        <v>700</v>
      </c>
      <c r="H25" s="4" t="inlineStr">
        <is>
          <t xml:space="preserve"> </t>
        </is>
      </c>
      <c r="I25" s="4" t="inlineStr">
        <is>
          <t xml:space="preserve"> </t>
        </is>
      </c>
      <c r="J25" s="4" t="inlineStr">
        <is>
          <t xml:space="preserve"> </t>
        </is>
      </c>
      <c r="K25" s="4" t="inlineStr">
        <is>
          <t xml:space="preserve"> </t>
        </is>
      </c>
    </row>
    <row r="26">
      <c r="A26" s="4" t="inlineStr">
        <is>
          <t>Other amounts due to related parties</t>
        </is>
      </c>
      <c r="B26" s="4" t="inlineStr">
        <is>
          <t xml:space="preserve"> </t>
        </is>
      </c>
      <c r="C26" s="4" t="inlineStr">
        <is>
          <t xml:space="preserve"> </t>
        </is>
      </c>
      <c r="D26" s="4" t="inlineStr">
        <is>
          <t xml:space="preserve"> </t>
        </is>
      </c>
      <c r="E26" s="4" t="inlineStr">
        <is>
          <t xml:space="preserve"> </t>
        </is>
      </c>
      <c r="F26" s="6" t="n">
        <v>1400</v>
      </c>
      <c r="G26" s="6" t="n">
        <v>1000</v>
      </c>
      <c r="H26" s="4" t="inlineStr">
        <is>
          <t xml:space="preserve"> </t>
        </is>
      </c>
      <c r="I26" s="4" t="inlineStr">
        <is>
          <t xml:space="preserve"> </t>
        </is>
      </c>
      <c r="J26" s="4" t="inlineStr">
        <is>
          <t xml:space="preserve"> </t>
        </is>
      </c>
      <c r="K26" s="4" t="inlineStr">
        <is>
          <t xml:space="preserve"> </t>
        </is>
      </c>
    </row>
    <row r="27">
      <c r="A27" s="4" t="inlineStr">
        <is>
          <t>Property, plant and equipment, net</t>
        </is>
      </c>
      <c r="B27" s="4" t="inlineStr">
        <is>
          <t xml:space="preserve"> </t>
        </is>
      </c>
      <c r="C27" s="4" t="inlineStr">
        <is>
          <t xml:space="preserve"> </t>
        </is>
      </c>
      <c r="D27" s="4" t="inlineStr">
        <is>
          <t xml:space="preserve"> </t>
        </is>
      </c>
      <c r="E27" s="4" t="inlineStr">
        <is>
          <t xml:space="preserve"> </t>
        </is>
      </c>
      <c r="F27" s="6" t="n">
        <v>800</v>
      </c>
      <c r="G27" s="6" t="n">
        <v>6600</v>
      </c>
      <c r="H27" s="4" t="inlineStr">
        <is>
          <t xml:space="preserve"> </t>
        </is>
      </c>
      <c r="I27" s="4" t="inlineStr">
        <is>
          <t xml:space="preserve"> </t>
        </is>
      </c>
      <c r="J27" s="4" t="inlineStr">
        <is>
          <t xml:space="preserve"> </t>
        </is>
      </c>
      <c r="K27" s="4" t="inlineStr">
        <is>
          <t xml:space="preserve"> </t>
        </is>
      </c>
    </row>
    <row r="28">
      <c r="A28" s="4" t="inlineStr">
        <is>
          <t>Share based liabilities due to related party</t>
        </is>
      </c>
      <c r="B28" s="4" t="inlineStr">
        <is>
          <t xml:space="preserve"> </t>
        </is>
      </c>
      <c r="C28" s="5" t="n">
        <v>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ed for share based liabilities due to related party &amp; stock-based compensation expense and issuance of stock (in shares) | shares</t>
        </is>
      </c>
      <c r="B29" s="4" t="inlineStr">
        <is>
          <t xml:space="preserve"> </t>
        </is>
      </c>
      <c r="C29" s="6" t="n">
        <v>24605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for share based liabilities due to related party &amp; stock-based compensation expense and issuance of stock</t>
        </is>
      </c>
      <c r="B30" s="4" t="inlineStr">
        <is>
          <t xml:space="preserve"> </t>
        </is>
      </c>
      <c r="C30" s="5" t="n">
        <v>3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ase (decrease) in share-based liabilities du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6" t="n">
        <v>11600</v>
      </c>
      <c r="H31" s="4" t="inlineStr">
        <is>
          <t xml:space="preserve"> </t>
        </is>
      </c>
      <c r="I31" s="4" t="inlineStr">
        <is>
          <t xml:space="preserve"> </t>
        </is>
      </c>
      <c r="J31" s="4" t="inlineStr">
        <is>
          <t xml:space="preserve"> </t>
        </is>
      </c>
      <c r="K31" s="4" t="inlineStr">
        <is>
          <t xml:space="preserve"> </t>
        </is>
      </c>
    </row>
    <row r="32">
      <c r="A32" s="4" t="inlineStr">
        <is>
          <t>Beowulf E&amp;D | Related Party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awards for every 100MW cryptocurrency mining lo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00</v>
      </c>
    </row>
    <row r="35">
      <c r="A35" s="4" t="inlineStr">
        <is>
          <t>Beowulf E&amp;D | Services Agreement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agreement</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nsaction amount</t>
        </is>
      </c>
      <c r="B38" s="4" t="inlineStr">
        <is>
          <t xml:space="preserve"> </t>
        </is>
      </c>
      <c r="C38" s="4" t="inlineStr">
        <is>
          <t xml:space="preserve"> </t>
        </is>
      </c>
      <c r="D38" s="4" t="inlineStr">
        <is>
          <t xml:space="preserve"> </t>
        </is>
      </c>
      <c r="E38" s="4" t="inlineStr">
        <is>
          <t xml:space="preserve"> </t>
        </is>
      </c>
      <c r="F38" s="6" t="n">
        <v>15800</v>
      </c>
      <c r="G38" s="6" t="n">
        <v>20300</v>
      </c>
      <c r="H38" s="6" t="n">
        <v>16900</v>
      </c>
      <c r="I38" s="4" t="inlineStr">
        <is>
          <t xml:space="preserve"> </t>
        </is>
      </c>
      <c r="J38" s="4" t="inlineStr">
        <is>
          <t xml:space="preserve"> </t>
        </is>
      </c>
      <c r="K38" s="4" t="inlineStr">
        <is>
          <t xml:space="preserve"> </t>
        </is>
      </c>
    </row>
    <row r="39">
      <c r="A39" s="4" t="inlineStr">
        <is>
          <t>Selling, general and administrative expenses</t>
        </is>
      </c>
      <c r="B39" s="4" t="inlineStr">
        <is>
          <t xml:space="preserve"> </t>
        </is>
      </c>
      <c r="C39" s="4" t="inlineStr">
        <is>
          <t xml:space="preserve"> </t>
        </is>
      </c>
      <c r="D39" s="4" t="inlineStr">
        <is>
          <t xml:space="preserve"> </t>
        </is>
      </c>
      <c r="E39" s="4" t="inlineStr">
        <is>
          <t xml:space="preserve"> </t>
        </is>
      </c>
      <c r="F39" s="6" t="n">
        <v>12700</v>
      </c>
      <c r="G39" s="6" t="n">
        <v>13300</v>
      </c>
      <c r="H39" s="6" t="n">
        <v>12600</v>
      </c>
      <c r="I39" s="4" t="inlineStr">
        <is>
          <t xml:space="preserve"> </t>
        </is>
      </c>
      <c r="J39" s="4" t="inlineStr">
        <is>
          <t xml:space="preserve"> </t>
        </is>
      </c>
      <c r="K39" s="4" t="inlineStr">
        <is>
          <t xml:space="preserve"> </t>
        </is>
      </c>
    </row>
    <row r="40">
      <c r="A40" s="4" t="inlineStr">
        <is>
          <t>Operating expenses</t>
        </is>
      </c>
      <c r="B40" s="4" t="inlineStr">
        <is>
          <t xml:space="preserve"> </t>
        </is>
      </c>
      <c r="C40" s="4" t="inlineStr">
        <is>
          <t xml:space="preserve"> </t>
        </is>
      </c>
      <c r="D40" s="4" t="inlineStr">
        <is>
          <t xml:space="preserve"> </t>
        </is>
      </c>
      <c r="E40" s="4" t="inlineStr">
        <is>
          <t xml:space="preserve"> </t>
        </is>
      </c>
      <c r="F40" s="5" t="n">
        <v>2500</v>
      </c>
      <c r="G40" s="5" t="n">
        <v>1500</v>
      </c>
      <c r="H40" s="5" t="n">
        <v>500</v>
      </c>
      <c r="I40" s="4" t="inlineStr">
        <is>
          <t xml:space="preserve"> </t>
        </is>
      </c>
      <c r="J40" s="4" t="inlineStr">
        <is>
          <t xml:space="preserve"> </t>
        </is>
      </c>
      <c r="K40" s="4" t="inlineStr">
        <is>
          <t xml:space="preserve"> </t>
        </is>
      </c>
    </row>
    <row r="41">
      <c r="A41" s="4" t="inlineStr">
        <is>
          <t>Deferred compensation arrangement with individual, fair value of shares to b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500</v>
      </c>
    </row>
    <row r="42">
      <c r="A42" s="4" t="inlineStr">
        <is>
          <t>Beowulf E&amp;D | Development of Bitcoin and Organization and Legal Costs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vices agreement, monthly fee in the first year</t>
        </is>
      </c>
      <c r="B44" s="4" t="inlineStr">
        <is>
          <t xml:space="preserve"> </t>
        </is>
      </c>
      <c r="C44" s="4" t="inlineStr">
        <is>
          <t xml:space="preserve"> </t>
        </is>
      </c>
      <c r="D44" s="4" t="inlineStr">
        <is>
          <t xml:space="preserve"> </t>
        </is>
      </c>
      <c r="E44" s="5" t="n">
        <v>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vices agreement, annual fee after the first year if higher</t>
        </is>
      </c>
      <c r="B45" s="4" t="inlineStr">
        <is>
          <t xml:space="preserve"> </t>
        </is>
      </c>
      <c r="C45" s="4" t="inlineStr">
        <is>
          <t xml:space="preserve"> </t>
        </is>
      </c>
      <c r="D45" s="4" t="inlineStr">
        <is>
          <t xml:space="preserve"> </t>
        </is>
      </c>
      <c r="E45" s="5" t="n">
        <v>1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vices agreement, annual fee per kilowatt hour of electric load utilized after the first year if higher | $ / kWh</t>
        </is>
      </c>
      <c r="B46" s="4" t="inlineStr">
        <is>
          <t xml:space="preserve"> </t>
        </is>
      </c>
      <c r="C46" s="4" t="inlineStr">
        <is>
          <t xml:space="preserve"> </t>
        </is>
      </c>
      <c r="D46" s="4" t="inlineStr">
        <is>
          <t xml:space="preserve"> </t>
        </is>
      </c>
      <c r="E46" s="16" t="n">
        <v>0.003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C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2 Months Ended</t>
        </is>
      </c>
    </row>
    <row r="2">
      <c r="B2" s="2" t="inlineStr">
        <is>
          <t>Feb. 28, 2025</t>
        </is>
      </c>
      <c r="C2" s="2" t="inlineStr">
        <is>
          <t>Dec. 31, 2024</t>
        </is>
      </c>
    </row>
    <row r="3">
      <c r="A3" s="3" t="inlineStr">
        <is>
          <t>SUBSEQUENT EVENTS</t>
        </is>
      </c>
      <c r="B3" s="4" t="inlineStr">
        <is>
          <t xml:space="preserve"> </t>
        </is>
      </c>
      <c r="C3" s="4" t="inlineStr">
        <is>
          <t xml:space="preserve"> </t>
        </is>
      </c>
    </row>
    <row r="4">
      <c r="A4" s="4" t="inlineStr">
        <is>
          <t>Rent not yet commenced</t>
        </is>
      </c>
      <c r="B4" s="4" t="inlineStr">
        <is>
          <t xml:space="preserve"> </t>
        </is>
      </c>
      <c r="C4" s="5" t="n">
        <v>90</v>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epaid rent</t>
        </is>
      </c>
      <c r="B7" s="5" t="n">
        <v>90</v>
      </c>
      <c r="C7" s="4" t="inlineStr">
        <is>
          <t xml:space="preserve"> </t>
        </is>
      </c>
    </row>
    <row r="8">
      <c r="A8" s="4" t="inlineStr">
        <is>
          <t>Stock repurchased ( in shares )</t>
        </is>
      </c>
      <c r="B8" s="6" t="n">
        <v>5900000</v>
      </c>
      <c r="C8" s="4" t="inlineStr">
        <is>
          <t xml:space="preserve"> </t>
        </is>
      </c>
    </row>
    <row r="9">
      <c r="A9" s="4" t="inlineStr">
        <is>
          <t>Stock repurchased</t>
        </is>
      </c>
      <c r="B9" s="12" t="n">
        <v>33.3</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2418000</v>
      </c>
      <c r="C4" s="5" t="n">
        <v>-73421000</v>
      </c>
      <c r="D4" s="5" t="n">
        <v>-90791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mortization of debt issuance costs, commitment fees and accretion of debt discount</t>
        </is>
      </c>
      <c r="B6" s="6" t="n">
        <v>11382000</v>
      </c>
      <c r="C6" s="6" t="n">
        <v>19515000</v>
      </c>
      <c r="D6" s="6" t="n">
        <v>11676000</v>
      </c>
    </row>
    <row r="7">
      <c r="A7" s="4" t="inlineStr">
        <is>
          <t>Related party expense to be settled with respect to common stock</t>
        </is>
      </c>
      <c r="B7" s="6" t="n">
        <v>0</v>
      </c>
      <c r="C7" s="6" t="n">
        <v>2917000</v>
      </c>
      <c r="D7" s="6" t="n">
        <v>2083000</v>
      </c>
    </row>
    <row r="8">
      <c r="A8" s="4" t="inlineStr">
        <is>
          <t>Common stock issued for interest expense</t>
        </is>
      </c>
      <c r="B8" s="6" t="n">
        <v>0</v>
      </c>
      <c r="C8" s="6" t="n">
        <v>26000</v>
      </c>
      <c r="D8" s="6" t="n">
        <v>82000</v>
      </c>
    </row>
    <row r="9">
      <c r="A9" s="4" t="inlineStr">
        <is>
          <t>Stock-based compensation expense</t>
        </is>
      </c>
      <c r="B9" s="6" t="n">
        <v>30927000</v>
      </c>
      <c r="C9" s="6" t="n">
        <v>5859000</v>
      </c>
      <c r="D9" s="6" t="n">
        <v>1568000</v>
      </c>
    </row>
    <row r="10">
      <c r="A10" s="4" t="inlineStr">
        <is>
          <t>Depreciation</t>
        </is>
      </c>
      <c r="B10" s="6" t="n">
        <v>59808000</v>
      </c>
      <c r="C10" s="6" t="n">
        <v>28350000</v>
      </c>
      <c r="D10" s="6" t="n">
        <v>6667000</v>
      </c>
    </row>
    <row r="11">
      <c r="A11" s="4" t="inlineStr">
        <is>
          <t>Amortization of right-of-use asset</t>
        </is>
      </c>
      <c r="B11" s="6" t="n">
        <v>1373000</v>
      </c>
      <c r="C11" s="6" t="n">
        <v>1001000</v>
      </c>
      <c r="D11" s="6" t="n">
        <v>303000</v>
      </c>
    </row>
    <row r="12">
      <c r="A12" s="4" t="inlineStr">
        <is>
          <t>Revenue recognized from digital currency mining and hosting services</t>
        </is>
      </c>
      <c r="B12" s="6" t="n">
        <v>-139278000</v>
      </c>
      <c r="C12" s="6" t="n">
        <v>-63877000</v>
      </c>
      <c r="D12" s="6" t="n">
        <v>-10810000</v>
      </c>
    </row>
    <row r="13">
      <c r="A13" s="4" t="inlineStr">
        <is>
          <t>Gain on fair value of digital currency, net</t>
        </is>
      </c>
      <c r="B13" s="6" t="n">
        <v>-2200000</v>
      </c>
      <c r="C13" s="6" t="n">
        <v>0</v>
      </c>
      <c r="D13" s="6" t="n">
        <v>0</v>
      </c>
    </row>
    <row r="14">
      <c r="A14" s="4" t="inlineStr">
        <is>
          <t>Realized gain on sale of digital currency</t>
        </is>
      </c>
      <c r="B14" s="6" t="n">
        <v>0</v>
      </c>
      <c r="C14" s="6" t="n">
        <v>-3174000</v>
      </c>
      <c r="D14" s="6" t="n">
        <v>-569000</v>
      </c>
    </row>
    <row r="15">
      <c r="A15" s="4" t="inlineStr">
        <is>
          <t>Impairment of digital currency</t>
        </is>
      </c>
      <c r="B15" s="6" t="n">
        <v>0</v>
      </c>
      <c r="C15" s="6" t="n">
        <v>3043000</v>
      </c>
      <c r="D15" s="6" t="n">
        <v>1457000</v>
      </c>
    </row>
    <row r="16">
      <c r="A16" s="4" t="inlineStr">
        <is>
          <t>Proceeds from sale of digital currency</t>
        </is>
      </c>
      <c r="B16" s="6" t="n">
        <v>97559000</v>
      </c>
      <c r="C16" s="6" t="n">
        <v>83902000</v>
      </c>
      <c r="D16" s="6" t="n">
        <v>9739000</v>
      </c>
    </row>
    <row r="17">
      <c r="A17" s="4" t="inlineStr">
        <is>
          <t>Digital currency paid as consideration for services</t>
        </is>
      </c>
      <c r="B17" s="6" t="n">
        <v>370000</v>
      </c>
      <c r="C17" s="6" t="n">
        <v>0</v>
      </c>
      <c r="D17" s="6" t="n">
        <v>0</v>
      </c>
    </row>
    <row r="18">
      <c r="A18" s="4" t="inlineStr">
        <is>
          <t>Loss on disposals of property, plant, and equipment, net</t>
        </is>
      </c>
      <c r="B18" s="6" t="n">
        <v>17824000</v>
      </c>
      <c r="C18" s="6" t="n">
        <v>1209000</v>
      </c>
      <c r="D18" s="6" t="n">
        <v>0</v>
      </c>
    </row>
    <row r="19">
      <c r="A19" s="4" t="inlineStr">
        <is>
          <t>Loss on nonmonetary miner exchange</t>
        </is>
      </c>
      <c r="B19" s="6" t="n">
        <v>0</v>
      </c>
      <c r="C19" s="6" t="n">
        <v>0</v>
      </c>
      <c r="D19" s="6" t="n">
        <v>804000</v>
      </c>
    </row>
    <row r="20">
      <c r="A20" s="4" t="inlineStr">
        <is>
          <t>Loss on extinguishment of debt</t>
        </is>
      </c>
      <c r="B20" s="6" t="n">
        <v>6300000</v>
      </c>
      <c r="C20" s="6" t="n">
        <v>0</v>
      </c>
      <c r="D20" s="6" t="n">
        <v>2054000</v>
      </c>
    </row>
    <row r="21">
      <c r="A21" s="4" t="inlineStr">
        <is>
          <t>Deferred income tax benefit</t>
        </is>
      </c>
      <c r="B21" s="6" t="n">
        <v>0</v>
      </c>
      <c r="C21" s="6" t="n">
        <v>0</v>
      </c>
      <c r="D21" s="6" t="n">
        <v>-256000</v>
      </c>
    </row>
    <row r="22">
      <c r="A22" s="4" t="inlineStr">
        <is>
          <t>Equity in net loss of investee, net of tax</t>
        </is>
      </c>
      <c r="B22" s="6" t="n">
        <v>-3363000</v>
      </c>
      <c r="C22" s="6" t="n">
        <v>9290000</v>
      </c>
      <c r="D22" s="6" t="n">
        <v>15712000</v>
      </c>
    </row>
    <row r="23">
      <c r="A23" s="4" t="inlineStr">
        <is>
          <t>Gain on sale of equity interest in investee</t>
        </is>
      </c>
      <c r="B23" s="6" t="n">
        <v>-22602000</v>
      </c>
      <c r="C23" s="6" t="n">
        <v>0</v>
      </c>
      <c r="D23" s="6" t="n">
        <v>0</v>
      </c>
    </row>
    <row r="24">
      <c r="A24" s="4" t="inlineStr">
        <is>
          <t>Loss from discontinued operations, net of tax</t>
        </is>
      </c>
      <c r="B24" s="6" t="n">
        <v>0</v>
      </c>
      <c r="C24" s="6" t="n">
        <v>129000</v>
      </c>
      <c r="D24" s="6" t="n">
        <v>4857000</v>
      </c>
    </row>
    <row r="25">
      <c r="A25" s="3" t="inlineStr">
        <is>
          <t>Changes in operating assets and liabilities:</t>
        </is>
      </c>
      <c r="B25" s="4" t="inlineStr">
        <is>
          <t xml:space="preserve"> </t>
        </is>
      </c>
      <c r="C25" s="4" t="inlineStr">
        <is>
          <t xml:space="preserve"> </t>
        </is>
      </c>
      <c r="D25" s="4" t="inlineStr">
        <is>
          <t xml:space="preserve"> </t>
        </is>
      </c>
    </row>
    <row r="26">
      <c r="A26" s="4" t="inlineStr">
        <is>
          <t>Decrease (increase) in prepaid expenses</t>
        </is>
      </c>
      <c r="B26" s="6" t="n">
        <v>2047000</v>
      </c>
      <c r="C26" s="6" t="n">
        <v>555000</v>
      </c>
      <c r="D26" s="6" t="n">
        <v>-3601000</v>
      </c>
    </row>
    <row r="27">
      <c r="A27" s="4" t="inlineStr">
        <is>
          <t>Decrease in amounts due from related parties</t>
        </is>
      </c>
      <c r="B27" s="6" t="n">
        <v>0</v>
      </c>
      <c r="C27" s="6" t="n">
        <v>0</v>
      </c>
      <c r="D27" s="6" t="n">
        <v>815000</v>
      </c>
    </row>
    <row r="28">
      <c r="A28" s="4" t="inlineStr">
        <is>
          <t>Increase in other receivables</t>
        </is>
      </c>
      <c r="B28" s="6" t="n">
        <v>-2774000</v>
      </c>
      <c r="C28" s="6" t="n">
        <v>-1001000</v>
      </c>
      <c r="D28" s="6" t="n">
        <v>0</v>
      </c>
    </row>
    <row r="29">
      <c r="A29" s="4" t="inlineStr">
        <is>
          <t>Decrease (increase) in other current assets</t>
        </is>
      </c>
      <c r="B29" s="6" t="n">
        <v>288000</v>
      </c>
      <c r="C29" s="6" t="n">
        <v>-215000</v>
      </c>
      <c r="D29" s="6" t="n">
        <v>-46000</v>
      </c>
    </row>
    <row r="30">
      <c r="A30" s="4" t="inlineStr">
        <is>
          <t>(Increase) decrease in other assets</t>
        </is>
      </c>
      <c r="B30" s="6" t="n">
        <v>-466000</v>
      </c>
      <c r="C30" s="6" t="n">
        <v>310000</v>
      </c>
      <c r="D30" s="6" t="n">
        <v>-994000</v>
      </c>
    </row>
    <row r="31">
      <c r="A31" s="4" t="inlineStr">
        <is>
          <t>Increase (decrease) increase in accounts payable</t>
        </is>
      </c>
      <c r="B31" s="6" t="n">
        <v>740000</v>
      </c>
      <c r="C31" s="6" t="n">
        <v>-7272000</v>
      </c>
      <c r="D31" s="6" t="n">
        <v>10197000</v>
      </c>
    </row>
    <row r="32">
      <c r="A32" s="4" t="inlineStr">
        <is>
          <t>Increase (decrease) in accrued compensation and other accrued liabilities</t>
        </is>
      </c>
      <c r="B32" s="6" t="n">
        <v>694000</v>
      </c>
      <c r="C32" s="6" t="n">
        <v>-931000</v>
      </c>
      <c r="D32" s="6" t="n">
        <v>5916000</v>
      </c>
    </row>
    <row r="33">
      <c r="A33" s="4" t="inlineStr">
        <is>
          <t>Increase (decrease) increase in other amounts due to related parties</t>
        </is>
      </c>
      <c r="B33" s="6" t="n">
        <v>480000</v>
      </c>
      <c r="C33" s="6" t="n">
        <v>-2013000</v>
      </c>
      <c r="D33" s="6" t="n">
        <v>700000</v>
      </c>
    </row>
    <row r="34">
      <c r="A34" s="4" t="inlineStr">
        <is>
          <t>(Decrease) increase in operating lease liability</t>
        </is>
      </c>
      <c r="B34" s="6" t="n">
        <v>-11113000</v>
      </c>
      <c r="C34" s="6" t="n">
        <v>-42000</v>
      </c>
      <c r="D34" s="6" t="n">
        <v>175000</v>
      </c>
    </row>
    <row r="35">
      <c r="A35" s="4" t="inlineStr">
        <is>
          <t>Net cash (used in) provided by operating activities from continuing operations</t>
        </is>
      </c>
      <c r="B35" s="6" t="n">
        <v>-24422000</v>
      </c>
      <c r="C35" s="6" t="n">
        <v>4160000</v>
      </c>
      <c r="D35" s="6" t="n">
        <v>-32262000</v>
      </c>
    </row>
    <row r="36">
      <c r="A36" s="4" t="inlineStr">
        <is>
          <t>Net cash (used in) provided by operating activities from discontinued operations</t>
        </is>
      </c>
      <c r="B36" s="6" t="n">
        <v>0</v>
      </c>
      <c r="C36" s="6" t="n">
        <v>103000</v>
      </c>
      <c r="D36" s="6" t="n">
        <v>-1804000</v>
      </c>
    </row>
    <row r="37">
      <c r="A37" s="4" t="inlineStr">
        <is>
          <t>Net cash (used in) provided by operating activities</t>
        </is>
      </c>
      <c r="B37" s="6" t="n">
        <v>-24422000</v>
      </c>
      <c r="C37" s="6" t="n">
        <v>4263000</v>
      </c>
      <c r="D37" s="6" t="n">
        <v>-34066000</v>
      </c>
    </row>
    <row r="38">
      <c r="A38" s="3" t="inlineStr">
        <is>
          <t>CASH FLOWS FROM INVESTING ACTIVITIES:</t>
        </is>
      </c>
      <c r="B38" s="4" t="inlineStr">
        <is>
          <t xml:space="preserve"> </t>
        </is>
      </c>
      <c r="C38" s="4" t="inlineStr">
        <is>
          <t xml:space="preserve"> </t>
        </is>
      </c>
      <c r="D38" s="4" t="inlineStr">
        <is>
          <t xml:space="preserve"> </t>
        </is>
      </c>
    </row>
    <row r="39">
      <c r="A39" s="4" t="inlineStr">
        <is>
          <t>Investments in joint venture, including direct payments made on behalf of joint venture</t>
        </is>
      </c>
      <c r="B39" s="6" t="n">
        <v>0</v>
      </c>
      <c r="C39" s="6" t="n">
        <v>-2845000</v>
      </c>
      <c r="D39" s="6" t="n">
        <v>-46172000</v>
      </c>
    </row>
    <row r="40">
      <c r="A40" s="4" t="inlineStr">
        <is>
          <t>Reimbursable payments for deposits on plant and equipment made on behalf of a joint venture or joint venture partner</t>
        </is>
      </c>
      <c r="B40" s="6" t="n">
        <v>0</v>
      </c>
      <c r="C40" s="6" t="n">
        <v>0</v>
      </c>
      <c r="D40" s="6" t="n">
        <v>-11741000</v>
      </c>
    </row>
    <row r="41">
      <c r="A41" s="4" t="inlineStr">
        <is>
          <t>Reimbursement of payments for deposits on plant and equipment made on behalf of a joint venture or joint venture partner</t>
        </is>
      </c>
      <c r="B41" s="6" t="n">
        <v>0</v>
      </c>
      <c r="C41" s="6" t="n">
        <v>0</v>
      </c>
      <c r="D41" s="6" t="n">
        <v>11716000</v>
      </c>
    </row>
    <row r="42">
      <c r="A42" s="4" t="inlineStr">
        <is>
          <t>Proceeds from sale of equity interest in investee</t>
        </is>
      </c>
      <c r="B42" s="6" t="n">
        <v>86086000</v>
      </c>
      <c r="C42" s="6" t="n">
        <v>0</v>
      </c>
      <c r="D42" s="6" t="n">
        <v>0</v>
      </c>
    </row>
    <row r="43">
      <c r="A43" s="4" t="inlineStr">
        <is>
          <t>Purchase of and deposits on plant and equipment</t>
        </is>
      </c>
      <c r="B43" s="6" t="n">
        <v>-267940000</v>
      </c>
      <c r="C43" s="6" t="n">
        <v>-75168000</v>
      </c>
      <c r="D43" s="6" t="n">
        <v>-61116000</v>
      </c>
    </row>
    <row r="44">
      <c r="A44" s="4" t="inlineStr">
        <is>
          <t>Proceeds from sales of property, plant and equipment</t>
        </is>
      </c>
      <c r="B44" s="6" t="n">
        <v>23324000</v>
      </c>
      <c r="C44" s="6" t="n">
        <v>0</v>
      </c>
      <c r="D44" s="6" t="n">
        <v>0</v>
      </c>
    </row>
    <row r="45">
      <c r="A45" s="4" t="inlineStr">
        <is>
          <t>Proceeds from sale of net assets held for sale</t>
        </is>
      </c>
      <c r="B45" s="6" t="n">
        <v>0</v>
      </c>
      <c r="C45" s="6" t="n">
        <v>0</v>
      </c>
      <c r="D45" s="6" t="n">
        <v>13266000</v>
      </c>
    </row>
    <row r="46">
      <c r="A46" s="4" t="inlineStr">
        <is>
          <t>Proceeds from sale of digital currency</t>
        </is>
      </c>
      <c r="B46" s="6" t="n">
        <v>67371000</v>
      </c>
      <c r="C46" s="6" t="n">
        <v>0</v>
      </c>
      <c r="D46" s="6" t="n">
        <v>0</v>
      </c>
    </row>
    <row r="47">
      <c r="A47" s="4" t="inlineStr">
        <is>
          <t>Net cash used in investing activities</t>
        </is>
      </c>
      <c r="B47" s="6" t="n">
        <v>-91159000</v>
      </c>
      <c r="C47" s="6" t="n">
        <v>-78013000</v>
      </c>
      <c r="D47" s="6" t="n">
        <v>-94047000</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issuance of long-term debt, net of issuance costs paid of $0, $0 and $38</t>
        </is>
      </c>
      <c r="B49" s="6" t="n">
        <v>0</v>
      </c>
      <c r="C49" s="6" t="n">
        <v>0</v>
      </c>
      <c r="D49" s="6" t="n">
        <v>22462000</v>
      </c>
    </row>
    <row r="50">
      <c r="A50" s="4" t="inlineStr">
        <is>
          <t>Principal payments on long-term debt</t>
        </is>
      </c>
      <c r="B50" s="6" t="n">
        <v>-139401000</v>
      </c>
      <c r="C50" s="6" t="n">
        <v>-6599000</v>
      </c>
      <c r="D50" s="6" t="n">
        <v>0</v>
      </c>
    </row>
    <row r="51">
      <c r="A51" s="4" t="inlineStr">
        <is>
          <t>Payments of prepayment fees associated with early extinguishment of long-term debt</t>
        </is>
      </c>
      <c r="B51" s="6" t="n">
        <v>-1261000</v>
      </c>
      <c r="C51" s="6" t="n">
        <v>0</v>
      </c>
      <c r="D51" s="6" t="n">
        <v>0</v>
      </c>
    </row>
    <row r="52">
      <c r="A52" s="4" t="inlineStr">
        <is>
          <t>Principal payments on finance lease</t>
        </is>
      </c>
      <c r="B52" s="6" t="n">
        <v>-941000</v>
      </c>
      <c r="C52" s="6" t="n">
        <v>0</v>
      </c>
      <c r="D52" s="6" t="n">
        <v>0</v>
      </c>
    </row>
    <row r="53">
      <c r="A53" s="4" t="inlineStr">
        <is>
          <t>Proceeds from insurance premium and property, plant and equipment financing</t>
        </is>
      </c>
      <c r="B53" s="6" t="n">
        <v>211000</v>
      </c>
      <c r="C53" s="6" t="n">
        <v>2513000</v>
      </c>
      <c r="D53" s="6" t="n">
        <v>7041000</v>
      </c>
    </row>
    <row r="54">
      <c r="A54" s="4" t="inlineStr">
        <is>
          <t>Principal payments on insurance premium and property, plant and equipment financing</t>
        </is>
      </c>
      <c r="B54" s="6" t="n">
        <v>-2103000</v>
      </c>
      <c r="C54" s="6" t="n">
        <v>-2738000</v>
      </c>
      <c r="D54" s="6" t="n">
        <v>-4924000</v>
      </c>
    </row>
    <row r="55">
      <c r="A55" s="4" t="inlineStr">
        <is>
          <t>Proceeds from issuance of promissory notes to stockholders</t>
        </is>
      </c>
      <c r="B55" s="6" t="n">
        <v>0</v>
      </c>
      <c r="C55" s="6" t="n">
        <v>0</v>
      </c>
      <c r="D55" s="6" t="n">
        <v>3416000</v>
      </c>
    </row>
    <row r="56">
      <c r="A56" s="4" t="inlineStr">
        <is>
          <t>Proceeds from issuance of common stock, net of issuance costs paid of $663, $1,051 and $142</t>
        </is>
      </c>
      <c r="B56" s="6" t="n">
        <v>188715000</v>
      </c>
      <c r="C56" s="6" t="n">
        <v>135917000</v>
      </c>
      <c r="D56" s="6" t="n">
        <v>47326000</v>
      </c>
    </row>
    <row r="57">
      <c r="A57" s="4" t="inlineStr">
        <is>
          <t>Proceeds from exercise of warrants</t>
        </is>
      </c>
      <c r="B57" s="6" t="n">
        <v>4808000</v>
      </c>
      <c r="C57" s="6" t="n">
        <v>2500000</v>
      </c>
      <c r="D57" s="6" t="n">
        <v>5700000</v>
      </c>
    </row>
    <row r="58">
      <c r="A58" s="4" t="inlineStr">
        <is>
          <t>Purchase of capped call</t>
        </is>
      </c>
      <c r="B58" s="6" t="n">
        <v>-60000000</v>
      </c>
      <c r="C58" s="6" t="n">
        <v>0</v>
      </c>
      <c r="D58" s="6" t="n">
        <v>0</v>
      </c>
    </row>
    <row r="59">
      <c r="A59" s="4" t="inlineStr">
        <is>
          <t>Purchase of treasury stock</t>
        </is>
      </c>
      <c r="B59" s="6" t="n">
        <v>-118217000</v>
      </c>
      <c r="C59" s="6" t="n">
        <v>0</v>
      </c>
      <c r="D59" s="6" t="n">
        <v>0</v>
      </c>
    </row>
    <row r="60">
      <c r="A60" s="4" t="inlineStr">
        <is>
          <t>Payments of tax withholding related to net share settlements of stock-based compensation awards</t>
        </is>
      </c>
      <c r="B60" s="6" t="n">
        <v>-23654000</v>
      </c>
      <c r="C60" s="6" t="n">
        <v>-2013000</v>
      </c>
      <c r="D60" s="6" t="n">
        <v>0</v>
      </c>
    </row>
    <row r="61">
      <c r="A61" s="4" t="inlineStr">
        <is>
          <t>Proceeds from issuance of preferred stock</t>
        </is>
      </c>
      <c r="B61" s="6" t="n">
        <v>0</v>
      </c>
      <c r="C61" s="6" t="n">
        <v>0</v>
      </c>
      <c r="D61" s="6" t="n">
        <v>9566000</v>
      </c>
    </row>
    <row r="62">
      <c r="A62" s="4" t="inlineStr">
        <is>
          <t>Proceeds from issuance of convertible notes, net of issuance costs paid of $12,950, $0, and $0</t>
        </is>
      </c>
      <c r="B62" s="6" t="n">
        <v>487050000</v>
      </c>
      <c r="C62" s="6" t="n">
        <v>0</v>
      </c>
      <c r="D62" s="6" t="n">
        <v>0</v>
      </c>
    </row>
    <row r="63">
      <c r="A63" s="4" t="inlineStr">
        <is>
          <t>Proceeds from issuance of convertible promissory note</t>
        </is>
      </c>
      <c r="B63" s="6" t="n">
        <v>0</v>
      </c>
      <c r="C63" s="6" t="n">
        <v>1250000</v>
      </c>
      <c r="D63" s="6" t="n">
        <v>14700000</v>
      </c>
    </row>
    <row r="64">
      <c r="A64" s="4" t="inlineStr">
        <is>
          <t>Principal payments on convertible promissory note</t>
        </is>
      </c>
      <c r="B64" s="6" t="n">
        <v>0</v>
      </c>
      <c r="C64" s="6" t="n">
        <v>0</v>
      </c>
      <c r="D64" s="6" t="n">
        <v>-15306000</v>
      </c>
    </row>
    <row r="65">
      <c r="A65" s="4" t="inlineStr">
        <is>
          <t>Payment of contingent value rights liability related to proceeds from sale of net assets held for sale</t>
        </is>
      </c>
      <c r="B65" s="6" t="n">
        <v>0</v>
      </c>
      <c r="C65" s="6" t="n">
        <v>-10964000</v>
      </c>
      <c r="D65" s="6" t="n">
        <v>0</v>
      </c>
    </row>
    <row r="66">
      <c r="A66" s="4" t="inlineStr">
        <is>
          <t>Net cash provided by financing activities</t>
        </is>
      </c>
      <c r="B66" s="6" t="n">
        <v>335207000</v>
      </c>
      <c r="C66" s="6" t="n">
        <v>119866000</v>
      </c>
      <c r="D66" s="6" t="n">
        <v>89981000</v>
      </c>
    </row>
    <row r="67">
      <c r="A67" s="4" t="inlineStr">
        <is>
          <t>Net change in cash, cash equivalents and restricted cash</t>
        </is>
      </c>
      <c r="B67" s="6" t="n">
        <v>219626000</v>
      </c>
      <c r="C67" s="6" t="n">
        <v>46116000</v>
      </c>
      <c r="D67" s="6" t="n">
        <v>-38132000</v>
      </c>
    </row>
    <row r="68">
      <c r="A68" s="4" t="inlineStr">
        <is>
          <t>Cash, cash equivalents and restricted cash at beginning of year</t>
        </is>
      </c>
      <c r="B68" s="6" t="n">
        <v>54439000</v>
      </c>
      <c r="C68" s="6" t="n">
        <v>8323000</v>
      </c>
      <c r="D68" s="6" t="n">
        <v>46455000</v>
      </c>
    </row>
    <row r="69">
      <c r="A69" s="4" t="inlineStr">
        <is>
          <t>Cash, cash equivalents and restricted cash at end of year</t>
        </is>
      </c>
      <c r="B69" s="6" t="n">
        <v>274065000</v>
      </c>
      <c r="C69" s="6" t="n">
        <v>54439000</v>
      </c>
      <c r="D69" s="6" t="n">
        <v>8323000</v>
      </c>
    </row>
    <row r="70">
      <c r="A70" s="3" t="inlineStr">
        <is>
          <t>Cash paid during the year for:</t>
        </is>
      </c>
      <c r="B70" s="4" t="inlineStr">
        <is>
          <t xml:space="preserve"> </t>
        </is>
      </c>
      <c r="C70" s="4" t="inlineStr">
        <is>
          <t xml:space="preserve"> </t>
        </is>
      </c>
      <c r="D70" s="4" t="inlineStr">
        <is>
          <t xml:space="preserve"> </t>
        </is>
      </c>
    </row>
    <row r="71">
      <c r="A71" s="4" t="inlineStr">
        <is>
          <t>Interest</t>
        </is>
      </c>
      <c r="B71" s="6" t="n">
        <v>6957000</v>
      </c>
      <c r="C71" s="6" t="n">
        <v>19572000</v>
      </c>
      <c r="D71" s="6" t="n">
        <v>13989000</v>
      </c>
    </row>
    <row r="72">
      <c r="A72" s="4" t="inlineStr">
        <is>
          <t>Income taxes</t>
        </is>
      </c>
      <c r="B72" s="5" t="n">
        <v>0</v>
      </c>
      <c r="C72" s="5" t="n">
        <v>0</v>
      </c>
      <c r="D7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ayments of debt issuance costs</t>
        </is>
      </c>
      <c r="B4" s="5" t="n">
        <v>0</v>
      </c>
      <c r="C4" s="5" t="n">
        <v>0</v>
      </c>
      <c r="D4" s="5" t="n">
        <v>38</v>
      </c>
    </row>
    <row r="5">
      <c r="A5" s="4" t="inlineStr">
        <is>
          <t>Issuance costs paid</t>
        </is>
      </c>
      <c r="B5" s="6" t="n">
        <v>663</v>
      </c>
      <c r="C5" s="6" t="n">
        <v>1051</v>
      </c>
      <c r="D5" s="6" t="n">
        <v>142</v>
      </c>
    </row>
    <row r="6">
      <c r="A6" s="4" t="inlineStr">
        <is>
          <t>Convertible notes, issuance costs paid</t>
        </is>
      </c>
      <c r="B6" s="5" t="n">
        <v>12950</v>
      </c>
      <c r="C6" s="5" t="n">
        <v>0</v>
      </c>
      <c r="D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2:07:09Z</dcterms:created>
  <dcterms:modified xmlns:dcterms="http://purl.org/dc/terms/" xmlns:xsi="http://www.w3.org/2001/XMLSchema-instance" xsi:type="dcterms:W3CDTF">2025-03-01T02:07:09Z</dcterms:modified>
</cp:coreProperties>
</file>